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ummary of Sig" sheetId="8" state="visible" r:id="rId8"/>
    <sheet xmlns:r="http://schemas.openxmlformats.org/officeDocument/2006/relationships" name="Concentration of Credit Risk" sheetId="9" state="visible" r:id="rId9"/>
    <sheet xmlns:r="http://schemas.openxmlformats.org/officeDocument/2006/relationships" name="Accounts Receivable and Other,N"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Exploration License" sheetId="13" state="visible" r:id="rId13"/>
    <sheet xmlns:r="http://schemas.openxmlformats.org/officeDocument/2006/relationships" name="Investments In Unconsolidated E" sheetId="14" state="visible" r:id="rId14"/>
    <sheet xmlns:r="http://schemas.openxmlformats.org/officeDocument/2006/relationships" name="Loans Payable"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Deferred Income and Revenue Par" sheetId="18" state="visible" r:id="rId18"/>
    <sheet xmlns:r="http://schemas.openxmlformats.org/officeDocument/2006/relationships" name="Stockholders' Equity (Deficit)" sheetId="19" state="visible" r:id="rId19"/>
    <sheet xmlns:r="http://schemas.openxmlformats.org/officeDocument/2006/relationships" name="Income Taxes" sheetId="20" state="visible" r:id="rId20"/>
    <sheet xmlns:r="http://schemas.openxmlformats.org/officeDocument/2006/relationships" name="Major Customers" sheetId="21" state="visible" r:id="rId21"/>
    <sheet xmlns:r="http://schemas.openxmlformats.org/officeDocument/2006/relationships" name="Commitments and Contingencies" sheetId="22" state="visible" r:id="rId22"/>
    <sheet xmlns:r="http://schemas.openxmlformats.org/officeDocument/2006/relationships" name="Quarterly Financial Data - Unau" sheetId="23" state="visible" r:id="rId23"/>
    <sheet xmlns:r="http://schemas.openxmlformats.org/officeDocument/2006/relationships" name="Other Debt"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Accounts Receivable and Other_2" sheetId="27" state="visible" r:id="rId27"/>
    <sheet xmlns:r="http://schemas.openxmlformats.org/officeDocument/2006/relationships" name="Other Current Assets (Tables)" sheetId="28" state="visible" r:id="rId28"/>
    <sheet xmlns:r="http://schemas.openxmlformats.org/officeDocument/2006/relationships" name="Property and Equipment (Tables)" sheetId="29" state="visible" r:id="rId29"/>
    <sheet xmlns:r="http://schemas.openxmlformats.org/officeDocument/2006/relationships" name="Exploration License (Tables)" sheetId="30" state="visible" r:id="rId30"/>
    <sheet xmlns:r="http://schemas.openxmlformats.org/officeDocument/2006/relationships" name="Loans Payable (Tables)" sheetId="31" state="visible" r:id="rId31"/>
    <sheet xmlns:r="http://schemas.openxmlformats.org/officeDocument/2006/relationships" name="Accrued Expenses (Tables)" sheetId="32" state="visible" r:id="rId32"/>
    <sheet xmlns:r="http://schemas.openxmlformats.org/officeDocument/2006/relationships" name="Deferred Income and Revenue P_2" sheetId="33" state="visible" r:id="rId33"/>
    <sheet xmlns:r="http://schemas.openxmlformats.org/officeDocument/2006/relationships" name="Stockholders' Equity (Deficit) "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 Un_2" sheetId="37" state="visible" r:id="rId37"/>
    <sheet xmlns:r="http://schemas.openxmlformats.org/officeDocument/2006/relationships" name="Other Debt - SCHEDULE II - VALU"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Organization and Summary of S_8" sheetId="43" state="visible" r:id="rId43"/>
    <sheet xmlns:r="http://schemas.openxmlformats.org/officeDocument/2006/relationships" name="Organization and Summary of S_9" sheetId="44" state="visible" r:id="rId44"/>
    <sheet xmlns:r="http://schemas.openxmlformats.org/officeDocument/2006/relationships" name="Organization and Summary of _10" sheetId="45" state="visible" r:id="rId45"/>
    <sheet xmlns:r="http://schemas.openxmlformats.org/officeDocument/2006/relationships" name="Organization and Summary of _11" sheetId="46" state="visible" r:id="rId46"/>
    <sheet xmlns:r="http://schemas.openxmlformats.org/officeDocument/2006/relationships" name="Concentration of Credit Risk - " sheetId="47" state="visible" r:id="rId47"/>
    <sheet xmlns:r="http://schemas.openxmlformats.org/officeDocument/2006/relationships" name="Accounts Receivable and Other, " sheetId="48" state="visible" r:id="rId48"/>
    <sheet xmlns:r="http://schemas.openxmlformats.org/officeDocument/2006/relationships" name="Accounts Receivable and Other_3" sheetId="49" state="visible" r:id="rId49"/>
    <sheet xmlns:r="http://schemas.openxmlformats.org/officeDocument/2006/relationships" name="Other Current Assets - Summary "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Exploration License - Considera" sheetId="53" state="visible" r:id="rId53"/>
    <sheet xmlns:r="http://schemas.openxmlformats.org/officeDocument/2006/relationships" name="Exploration License - Conside_2" sheetId="54" state="visible" r:id="rId54"/>
    <sheet xmlns:r="http://schemas.openxmlformats.org/officeDocument/2006/relationships" name="Exploration License  - Addition" sheetId="55" state="visible" r:id="rId55"/>
    <sheet xmlns:r="http://schemas.openxmlformats.org/officeDocument/2006/relationships" name="Investments In Unconsolidated_2" sheetId="56" state="visible" r:id="rId56"/>
    <sheet xmlns:r="http://schemas.openxmlformats.org/officeDocument/2006/relationships" name="Loans Payable - Schedule of Con" sheetId="57" state="visible" r:id="rId57"/>
    <sheet xmlns:r="http://schemas.openxmlformats.org/officeDocument/2006/relationships" name="Loans Payable - Note 1 - Monaco" sheetId="58" state="visible" r:id="rId58"/>
    <sheet xmlns:r="http://schemas.openxmlformats.org/officeDocument/2006/relationships" name="Loans Payable - Note 2 - Monaco" sheetId="59" state="visible" r:id="rId59"/>
    <sheet xmlns:r="http://schemas.openxmlformats.org/officeDocument/2006/relationships" name="Loans Payable - Note 3 - MINOSA" sheetId="60" state="visible" r:id="rId60"/>
    <sheet xmlns:r="http://schemas.openxmlformats.org/officeDocument/2006/relationships" name="Loans Payable - Schedule of All" sheetId="61" state="visible" r:id="rId61"/>
    <sheet xmlns:r="http://schemas.openxmlformats.org/officeDocument/2006/relationships" name="Loans Payable - Note 4 - Epsilo" sheetId="62" state="visible" r:id="rId62"/>
    <sheet xmlns:r="http://schemas.openxmlformats.org/officeDocument/2006/relationships" name="Loans Payable - Schedule of A_2" sheetId="63" state="visible" r:id="rId63"/>
    <sheet xmlns:r="http://schemas.openxmlformats.org/officeDocument/2006/relationships" name="Loans Payable - Note 5 - SMOM -" sheetId="64" state="visible" r:id="rId64"/>
    <sheet xmlns:r="http://schemas.openxmlformats.org/officeDocument/2006/relationships" name="Loans Payable - Note 6 - MINOSA" sheetId="65" state="visible" r:id="rId65"/>
    <sheet xmlns:r="http://schemas.openxmlformats.org/officeDocument/2006/relationships" name="Loans Payable - Note 7 - Monaco" sheetId="66" state="visible" r:id="rId66"/>
    <sheet xmlns:r="http://schemas.openxmlformats.org/officeDocument/2006/relationships" name="Loans Payable - Note 8 - Promis" sheetId="67" state="visible" r:id="rId67"/>
    <sheet xmlns:r="http://schemas.openxmlformats.org/officeDocument/2006/relationships" name="Loans Payable - Note 9 - Litiga" sheetId="68" state="visible" r:id="rId68"/>
    <sheet xmlns:r="http://schemas.openxmlformats.org/officeDocument/2006/relationships" name="Loans Payable - Note 10 - 37 No" sheetId="69" state="visible" r:id="rId69"/>
    <sheet xmlns:r="http://schemas.openxmlformats.org/officeDocument/2006/relationships" name="Accrued Expenses - Components o" sheetId="70" state="visible" r:id="rId70"/>
    <sheet xmlns:r="http://schemas.openxmlformats.org/officeDocument/2006/relationships" name="Accrued Expenses - Additional I" sheetId="71" state="visible" r:id="rId71"/>
    <sheet xmlns:r="http://schemas.openxmlformats.org/officeDocument/2006/relationships" name="Related Party Transactions - Ad" sheetId="72" state="visible" r:id="rId72"/>
    <sheet xmlns:r="http://schemas.openxmlformats.org/officeDocument/2006/relationships" name="Deferred Income and Revenue P_3" sheetId="73" state="visible" r:id="rId73"/>
    <sheet xmlns:r="http://schemas.openxmlformats.org/officeDocument/2006/relationships" name="Deferred Income and Revenue P_4" sheetId="74" state="visible" r:id="rId74"/>
    <sheet xmlns:r="http://schemas.openxmlformats.org/officeDocument/2006/relationships" name="Stockholders' Equity (Deficit_2" sheetId="75" state="visible" r:id="rId75"/>
    <sheet xmlns:r="http://schemas.openxmlformats.org/officeDocument/2006/relationships" name="Stockholders' Equity (Deficit_3" sheetId="76" state="visible" r:id="rId76"/>
    <sheet xmlns:r="http://schemas.openxmlformats.org/officeDocument/2006/relationships" name="Stockholders' Equity (Deficit_4" sheetId="77" state="visible" r:id="rId77"/>
    <sheet xmlns:r="http://schemas.openxmlformats.org/officeDocument/2006/relationships" name="Stockholders' Equity (Deficit_5" sheetId="78" state="visible" r:id="rId78"/>
    <sheet xmlns:r="http://schemas.openxmlformats.org/officeDocument/2006/relationships" name="Stockholders' Equity (Deficit_6" sheetId="79" state="visible" r:id="rId79"/>
    <sheet xmlns:r="http://schemas.openxmlformats.org/officeDocument/2006/relationships" name="Stockholders' Equity (Deficit_7" sheetId="80" state="visible" r:id="rId80"/>
    <sheet xmlns:r="http://schemas.openxmlformats.org/officeDocument/2006/relationships" name="Stockholders' Equity (Deficit_8" sheetId="81" state="visible" r:id="rId81"/>
    <sheet xmlns:r="http://schemas.openxmlformats.org/officeDocument/2006/relationships" name="Income Taxes - Additional Infor" sheetId="82" state="visible" r:id="rId82"/>
    <sheet xmlns:r="http://schemas.openxmlformats.org/officeDocument/2006/relationships" name="Income Taxes - Schedule of Comp" sheetId="83" state="visible" r:id="rId83"/>
    <sheet xmlns:r="http://schemas.openxmlformats.org/officeDocument/2006/relationships" name="Income Taxes - Significant Comp" sheetId="84" state="visible" r:id="rId84"/>
    <sheet xmlns:r="http://schemas.openxmlformats.org/officeDocument/2006/relationships" name="Income Taxes - Schedule of Chan" sheetId="85" state="visible" r:id="rId85"/>
    <sheet xmlns:r="http://schemas.openxmlformats.org/officeDocument/2006/relationships" name="Income Taxes - Schedule of Inco" sheetId="86" state="visible" r:id="rId86"/>
    <sheet xmlns:r="http://schemas.openxmlformats.org/officeDocument/2006/relationships" name="Major Customers - Additional In"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Quarterly Financial Data - Un_3" sheetId="90" state="visible" r:id="rId90"/>
    <sheet xmlns:r="http://schemas.openxmlformats.org/officeDocument/2006/relationships" name="Other Debt - Additional Informa" sheetId="91" state="visible" r:id="rId91"/>
    <sheet xmlns:r="http://schemas.openxmlformats.org/officeDocument/2006/relationships" name="Other Debt - Schedule II - Va_2" sheetId="92" state="visible" r:id="rId92"/>
  </sheets>
  <definedNames/>
  <calcPr calcId="124519" fullCalcOnLoad="1"/>
</workbook>
</file>

<file path=xl/sharedStrings.xml><?xml version="1.0" encoding="utf-8"?>
<sst xmlns="http://schemas.openxmlformats.org/spreadsheetml/2006/main" uniqueCount="1099">
  <si>
    <t>Cover Page - USD ($) $ in Millions</t>
  </si>
  <si>
    <t>12 Months Ended</t>
  </si>
  <si>
    <t>Dec. 31, 2019</t>
  </si>
  <si>
    <t>Mar. 08,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ODYSSEY MARINE EXPLORATION INC</t>
  </si>
  <si>
    <t>Entity Central Index Key</t>
  </si>
  <si>
    <t>0000798528</t>
  </si>
  <si>
    <t>Entity Filer Category</t>
  </si>
  <si>
    <t>Non-accelerated Filer</t>
  </si>
  <si>
    <t>Current Fiscal Year End Date</t>
  </si>
  <si>
    <t>--12-31</t>
  </si>
  <si>
    <t>Entity Current Reporting Status</t>
  </si>
  <si>
    <t>Yes</t>
  </si>
  <si>
    <t>Entity Voluntary Filers</t>
  </si>
  <si>
    <t>No</t>
  </si>
  <si>
    <t>Entity Well-known Seasoned Issuer</t>
  </si>
  <si>
    <t>Entity Interactive Data Current</t>
  </si>
  <si>
    <t>Entity Shell Company</t>
  </si>
  <si>
    <t>Entity Small Business</t>
  </si>
  <si>
    <t>true</t>
  </si>
  <si>
    <t>Entity Emerging Growth Company</t>
  </si>
  <si>
    <t>Entity Address, State or Province</t>
  </si>
  <si>
    <t>FL</t>
  </si>
  <si>
    <t>Trading Symbol</t>
  </si>
  <si>
    <t>OMEX</t>
  </si>
  <si>
    <t>Title of 12(b) Security</t>
  </si>
  <si>
    <t>Common Stock</t>
  </si>
  <si>
    <t>Security Exchange Name</t>
  </si>
  <si>
    <t>NASDAQ</t>
  </si>
  <si>
    <t>Entity Common Stock, Shares Outstanding</t>
  </si>
  <si>
    <t>Entity Public Float</t>
  </si>
  <si>
    <t>Consolidated Balance Sheets - USD ($)</t>
  </si>
  <si>
    <t>Dec. 31, 2018</t>
  </si>
  <si>
    <t>CURRENT ASSETS</t>
  </si>
  <si>
    <t>Cash and cash equivalents</t>
  </si>
  <si>
    <t>Restricted cash</t>
  </si>
  <si>
    <t>Accounts receivable and other, net</t>
  </si>
  <si>
    <t>Other current assets</t>
  </si>
  <si>
    <t>Total current assets</t>
  </si>
  <si>
    <t>PROPERTY AND EQUIPMENT</t>
  </si>
  <si>
    <t>Equipment and office fixtures</t>
  </si>
  <si>
    <t>Right to use – operating lease, net</t>
  </si>
  <si>
    <t>Accumulated depreciation</t>
  </si>
  <si>
    <t>Total property and equipment</t>
  </si>
  <si>
    <t>NON-CURRENT ASSETS</t>
  </si>
  <si>
    <t>Investment in unconsolidated entity</t>
  </si>
  <si>
    <t>Exploration license</t>
  </si>
  <si>
    <t>Other non-current assets</t>
  </si>
  <si>
    <t>Total non-current assets</t>
  </si>
  <si>
    <t>Total assets</t>
  </si>
  <si>
    <t>CURRENT LIABILITIES</t>
  </si>
  <si>
    <t>Accounts payable</t>
  </si>
  <si>
    <t>Accrued expenses</t>
  </si>
  <si>
    <t>Operating lease obligation</t>
  </si>
  <si>
    <t>Loans payable</t>
  </si>
  <si>
    <t>Total current liabilities</t>
  </si>
  <si>
    <t>LONG-TERM LIABILITIES</t>
  </si>
  <si>
    <t>Amount receivable related to a loss contingency</t>
  </si>
  <si>
    <t>Deferred income and revenue participation rights</t>
  </si>
  <si>
    <t>Total long-term liabilities</t>
  </si>
  <si>
    <t>Total liabilities</t>
  </si>
  <si>
    <t>Commitments and contingencies (NOTE H)</t>
  </si>
  <si>
    <t xml:space="preserve"> </t>
  </si>
  <si>
    <t>STOCKHOLDERS' EQUITY/(DEFICIT)</t>
  </si>
  <si>
    <t>Preferred stock - $.0001 par value; 24,984,166 shares authorized; none outstanding</t>
  </si>
  <si>
    <t>Common stock – $.0001 par value; 75,000,000 shares authorized; 9,478,009 and 9,222,199 issued and outstanding</t>
  </si>
  <si>
    <t>Additional paid-in capital</t>
  </si>
  <si>
    <t>Accumulated (deficit)</t>
  </si>
  <si>
    <t>Total stockholders' equity/(deficit) before non-controlling interest</t>
  </si>
  <si>
    <t>Non-controlling interest</t>
  </si>
  <si>
    <t>Total stockholders' equity/(deficit)</t>
  </si>
  <si>
    <t>Total liabilities and stockholders' equity/(deficit)</t>
  </si>
  <si>
    <t>Consolidated Balance Sheets (Parenthetical) - $ / shares</t>
  </si>
  <si>
    <t>Statement of Financial Position [Abstract]</t>
  </si>
  <si>
    <t>Preferred stock, par value</t>
  </si>
  <si>
    <t>Preferred stock, shares authorized</t>
  </si>
  <si>
    <t>Preferred stock, shares outstanding</t>
  </si>
  <si>
    <t>Converting debt instrument into common stock shares</t>
  </si>
  <si>
    <t>Common stock, shares authorized</t>
  </si>
  <si>
    <t>Common stock, shares issued</t>
  </si>
  <si>
    <t>Common stock, shares outstanding</t>
  </si>
  <si>
    <t>Consolidated Statements of Income - USD ($)</t>
  </si>
  <si>
    <t>Dec. 31, 2017</t>
  </si>
  <si>
    <t>REVENUE</t>
  </si>
  <si>
    <t>Revenue</t>
  </si>
  <si>
    <t>OPERATING EXPENSES</t>
  </si>
  <si>
    <t>Operations and research</t>
  </si>
  <si>
    <t>Gain on sale of marine assets</t>
  </si>
  <si>
    <t>Marketing, general and administrative</t>
  </si>
  <si>
    <t>Total operating expenses</t>
  </si>
  <si>
    <t>LOSS FROM OPERATIONS</t>
  </si>
  <si>
    <t>OTHER INCOME OR (EXPENSE)</t>
  </si>
  <si>
    <t>Interest income</t>
  </si>
  <si>
    <t>Interest expense</t>
  </si>
  <si>
    <t>Gain (loss) on debt extinguishment</t>
  </si>
  <si>
    <t>Change in derivative liabilities fair value</t>
  </si>
  <si>
    <t>Other</t>
  </si>
  <si>
    <t>Total other income or (expense)</t>
  </si>
  <si>
    <t>LOSS BEFORE INCOME TAXES</t>
  </si>
  <si>
    <t>Income tax benefit (provision)</t>
  </si>
  <si>
    <t>NET (LOSS) BEFORE NON-CONTROLLING INTEREST</t>
  </si>
  <si>
    <t>NET (LOSS)</t>
  </si>
  <si>
    <t>LOSS PER SHARE</t>
  </si>
  <si>
    <t>Basic and diluted</t>
  </si>
  <si>
    <t>Weighted average number of common shares outstanding</t>
  </si>
  <si>
    <t>Marine Services [Member]</t>
  </si>
  <si>
    <t>Product and Service, Other [Member]</t>
  </si>
  <si>
    <t>Consolidated Statements of Changes in Stockholder's Equity / (Deficit) - USD ($)</t>
  </si>
  <si>
    <t>Total</t>
  </si>
  <si>
    <t>Preferred Stock [Member]</t>
  </si>
  <si>
    <t>Common Stock [Member]</t>
  </si>
  <si>
    <t>Paid-in Capital [Member]</t>
  </si>
  <si>
    <t>Accumulated Deficit [Member]</t>
  </si>
  <si>
    <t>Non-controlling Interest [Member]</t>
  </si>
  <si>
    <t>Beginning Balance at Dec. 31, 2016</t>
  </si>
  <si>
    <t>Beginning Balance, Shares at Dec. 31, 2016</t>
  </si>
  <si>
    <t>Preferred stock converted to common</t>
  </si>
  <si>
    <t>Preferred stock converted to common, Share</t>
  </si>
  <si>
    <t>Common stock issued for settlement of senior convertible notes</t>
  </si>
  <si>
    <t>Common stock issued for settlement of senior convertible notes, Shares</t>
  </si>
  <si>
    <t>Common stock issued for services</t>
  </si>
  <si>
    <t>Common stock issued for services, Shares</t>
  </si>
  <si>
    <t>Share-based compensation</t>
  </si>
  <si>
    <t>Beneficial conversion feature attached to convertible debt</t>
  </si>
  <si>
    <t>Net (loss)</t>
  </si>
  <si>
    <t>Ending Balance at Dec. 31, 2017</t>
  </si>
  <si>
    <t>Ending Balance, Shares at Dec. 31, 2017</t>
  </si>
  <si>
    <t>Common stock issued for cash</t>
  </si>
  <si>
    <t>Common stock issued for cash, Shares</t>
  </si>
  <si>
    <t>Fair value of warrants attached to convertible debt</t>
  </si>
  <si>
    <t>Common stock issued for cash, net</t>
  </si>
  <si>
    <t>Ending Balance at Dec. 31, 2018</t>
  </si>
  <si>
    <t>Ending Balance, Shares at Dec. 31, 2018</t>
  </si>
  <si>
    <t>Common stock issued for asset acquisition</t>
  </si>
  <si>
    <t>Common stock issued for asset acquisition, Shares</t>
  </si>
  <si>
    <t>Debt modification</t>
  </si>
  <si>
    <t>Ending Balance at Dec. 31, 2019</t>
  </si>
  <si>
    <t>Ending Balance, Shares at Dec. 31, 2019</t>
  </si>
  <si>
    <t>Consolidated Statements of Cash Flows - USD ($)</t>
  </si>
  <si>
    <t>CASH FLOWS FROM OPERATING ACTIVITIES:</t>
  </si>
  <si>
    <t>Net (loss) before non-controlling interest</t>
  </si>
  <si>
    <t>Adjustments to reconcile net loss to net cash (used) in operating activities:</t>
  </si>
  <si>
    <t>Note payable interest accretion</t>
  </si>
  <si>
    <t>Senior convertible debt interest settled with common stock issuance</t>
  </si>
  <si>
    <t>Depreciation and amortization</t>
  </si>
  <si>
    <t>Loss on debt extinguishment</t>
  </si>
  <si>
    <t>Director fees settled with equity instruments</t>
  </si>
  <si>
    <t>Change in derivatives liabilities fair value</t>
  </si>
  <si>
    <t>Debt modification inducement</t>
  </si>
  <si>
    <t>Right of use asset amortization</t>
  </si>
  <si>
    <t>Financed lender fees</t>
  </si>
  <si>
    <t>Gain on sale of equipment</t>
  </si>
  <si>
    <t>Deferred revenue</t>
  </si>
  <si>
    <t>(Increase) decrease in:</t>
  </si>
  <si>
    <t>Accounts receivable</t>
  </si>
  <si>
    <t>Other assets</t>
  </si>
  <si>
    <t>Increase (decrease) in:</t>
  </si>
  <si>
    <t>Accrued expenses and other</t>
  </si>
  <si>
    <t>NET CASH (USED) IN OPERATING ACTIVITIES</t>
  </si>
  <si>
    <t>CASH FLOWS FROM INVESTING ACTIVITIES:</t>
  </si>
  <si>
    <t>Proceeds from sale of equipment</t>
  </si>
  <si>
    <t>Purchase of property and equipment</t>
  </si>
  <si>
    <t>NET CASH PROVIDED BY INVESTING ACTIVITIES</t>
  </si>
  <si>
    <t>CASH FLOWS FROM FINANCING ACTIVITIES:</t>
  </si>
  <si>
    <t>Proceeds from issuance of loans payable</t>
  </si>
  <si>
    <t>Restricted cash held as collateral</t>
  </si>
  <si>
    <t>Settlement receipts from contractual obligation</t>
  </si>
  <si>
    <t>Payment of contractual obligation</t>
  </si>
  <si>
    <t>Proceeds from sale of common stock</t>
  </si>
  <si>
    <t>Payment of operating lease liability</t>
  </si>
  <si>
    <t>Repayment of loan and debt obligations</t>
  </si>
  <si>
    <t>NET CASH PROVIDED BY FINANCING ACTIVITIES</t>
  </si>
  <si>
    <t>NET INCREASE (DECREASE) IN CASH</t>
  </si>
  <si>
    <t>CASH AND CASH EQUIVALENTS AT BEGINNING OF YEAR</t>
  </si>
  <si>
    <t>CASH AND CASH EQUIVALENTS AT END OF YEAR</t>
  </si>
  <si>
    <t>SUPPLEMENTARY INFORMATION:</t>
  </si>
  <si>
    <t>Interest paid</t>
  </si>
  <si>
    <t>Income taxes paid</t>
  </si>
  <si>
    <t>Consolidated Statements of Cash Flows (Parenthetical) - USD ($)</t>
  </si>
  <si>
    <t>1 Months Ended</t>
  </si>
  <si>
    <t>3 Months Ended</t>
  </si>
  <si>
    <t>Apr. 30, 2018</t>
  </si>
  <si>
    <t>Jun. 30, 2017</t>
  </si>
  <si>
    <t>Right Of Use Asset</t>
  </si>
  <si>
    <t>Lease Obligation</t>
  </si>
  <si>
    <t>Amount settlement from vendor</t>
  </si>
  <si>
    <t>Marine Vessel [Member]</t>
  </si>
  <si>
    <t>Cash proceeds from sale of vessel</t>
  </si>
  <si>
    <t>Monaco [Member]</t>
  </si>
  <si>
    <t>Back rent considered as part of loan</t>
  </si>
  <si>
    <t>Note 2 [Member]</t>
  </si>
  <si>
    <t>Loans payable, repayment</t>
  </si>
  <si>
    <t>Epsilon Acquisitions, LLC [Member] | Notes Payable, Other Payables [Member]</t>
  </si>
  <si>
    <t>Converted instrument, amount</t>
  </si>
  <si>
    <t>Accrued interest</t>
  </si>
  <si>
    <t>Conversion of stock, shares Issued</t>
  </si>
  <si>
    <t>Organization and Summary of Significant Accounting Policies</t>
  </si>
  <si>
    <t>Organization, Consolidation and Presentation of Financial Statements [Abstract]</t>
  </si>
  <si>
    <t>NOTE A – ORGANIZATION AND SUMMARY OF SIGNIFICANT ACCOUNTING POLICIES Organization Odyssey Marine Exploration, Inc. and subsidiaries (the “Company,” “Odyssey,” “us,” “we” or “our”) is engaged in deep-ocean exploration. Our innovative techniques are currently applied to mineral exploration, shipwreck cargo recovery, and other marine survey and exploration charter services. Our corporate headquarters are located in Tampa, Florida.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Recent Accounting Pronouncements Accounting standards applied in 2019 In February 2016, the FASB issued Accounting Standards Update (ASU) 2016-02, Leases t O In July 2017, the FASB issued Accounting Standards Update No. 2017-11, Earnings Per Share (Topic 260), Distinguishing Liabilities from Equity (Topic 480), Derivatives and Hedging (Topic 815). 470-20, Other recent accounting pronouncements issued by the FASB, the AICPA and the SEC did not or are not believed by management to have a material effect, if any, on the Company’s financial statement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As of January 1, 2019, the Company adopted the Financial Accounting Standards Board (FASB) Accounting Standards Update No. 2014-09, No. 2014-09),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three customers with contracts. There are two sources of revenue, marine services, and other services. The contracts for both services provide research, scientific services, marine operations planning, management execution, and project management. These services are billed generally on a monthly basis, and recognized as revenue as the services are performed. Revenue is recognized over time,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Cash and Cash Equivalents Cash, cash equivalents and restricted cash include cash on hand and cash in banks. We also consider all highly liquid investments with a maturity of three months or less when purchased to be cash equivalents. We have $10,135 of restricted cash for collateral related to a corporate credit card program. Exploration License The Company follows the guidance pursuant to ASU 350, “ Intangibles-Goodwill and Other . 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in 2019, 2018 or 2017. 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Items that may require major overhauls (such as engines or generators) that enhance or extend the useful life of vessel related assets qualify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 Earnings Per Share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if-converted two-class At December 31, 2019, 2018 and 2017 the weighted average common shares outstanding were 9,346,213, 8,583,795 and 8,209,539, respectively. For the periods ending December 31, 2019, 2018 and 2017 in which net losses occurred, all potential common shares were excluded from Diluted EPS because the effect of including such shares would be anti-dilutive. The potential common shares, in the table following, represent potential common shares calculated using the treasury stock method from outstanding options and warrants that were excluded from the calculation of Diluted EPS: 2019 2018 2017 Average market price during the period $ 4.93 $ 6.81 $ 3.98 In the money potential common shares from options excluded 22,493 13,450 7,023 In the money potential common shares from warrants excluded 120,000 50,640 13,869 Potential common shares from out-of-the-money Per share exercise price 2019 2018 2017 Out of the money options excluded: $3.59 — — — $12.48 136,833 136,833 137,666 $12.84 4,167 4,167 4,167 $26.40 75,158 75,158 75,158 $34.68 — — — $39.00 — — 8,333 $41.16 — — — $42.00 — — — $46.80 — — — Out-of-the-money $5.76 196,135 — — $7.16 700,000 700,000 — $12.00 — 65,625 — Total excluded 1,112,293 981,783 225,324 The weighted average equivalent common shares relating to our unvested restricted stock awards that were excluded from potential common shares used in the earning per share calculation due to having an anti-dilutive effect are: 2019 2018 2017 Excluded unvested restricted stock awards 41,667 41,667 132,826 The following is a reconciliation of the numerators and denominators used in computing basic and diluted net income per share: 12 Month Period Ended December 31, 2019 12 Month Period Ended December 31, 2018 12 Month Period Ended December 31, 2017 Net loss $ (10,439,961 ) $ (5,172,436 ) $ (7,759,472 ) Cumulative dividends on Series G Preferred Stock — — — Numerator, basic and diluted net loss available to stockholders $ (10,439,961 ) $ (5,172,436 ) $ (7,759,472 ) Denominator: Shares used in computation – basic: Weighted average common shares outstanding 9,346,213 8,583,795 8,209,539 Shares used in computation – diluted: Weighted average common shares outstanding 9,346,213 8,583,795 8,209,539 Net loss per share – basic and diluted $ (1.12 ) $ (0.60 ) $ (0.95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 We measure certain financial instruments at fair value on a recurring basis. The Company had liabilities that are required to be measured at fair value on a recurring basis as follows at December 31, 2019: Total Level 1 Level 2 Level 3 Assets: $ — $ — $ — $ — Liabilities: Hybrid debt instrument at fair value $ 861,484 $ — $ — $ 861,484 The following is a reconciliation of the beginning and ending balances for the liability measured at fair value on a recurring basis using significant unobservable inputs (Level 3) during the year December 31, 2019: See footnote NOTE H: Note 10 – 37North for further detail. Balance at December 31, 2018 $ — Fair value of hybrid instrument issued 869,783 Gain on change in derivative liability (8,299 ) Balance at December 31, 2019 $ 861,484 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 Subsequent Events We have evaluated subsequent events for recognition or disclosure through the date this Form 10-K</t>
  </si>
  <si>
    <t>Concentration of Credit Risk</t>
  </si>
  <si>
    <t>Risks and Uncertainties [Abstract]</t>
  </si>
  <si>
    <t xml:space="preserve">NOTE B – CONCENTRATION OF CREDIT RISK We maintain the majority of our cash at one financial institution. At December 31, 2019 and 2018, our uninsured cash balance was approximately $16,000 and $2.6 million, respectively. We do not have any outstanding loans that bear variable interest rates thus we do not have any corresponding interest rate risk. </t>
  </si>
  <si>
    <t>Accounts Receivable and Other,Net</t>
  </si>
  <si>
    <t>Receivables [Abstract]</t>
  </si>
  <si>
    <t>Accounts Receivable and Other</t>
  </si>
  <si>
    <t xml:space="preserve">NOTE C – ACCOUNTS RECEIVABLE AND OTHER, NET Our accounts receivable consisted of the following: December 31, 2019 December 31, 2018 Trade $ 161,937 $ 9,466 Related party 216,603 664,596 Other 43,053 115,359 Accounts receivable, net $ 421,593 $ 789,421 During the quarter ended September 30, 2018, we began providing services for a deep-sea , </t>
  </si>
  <si>
    <t>Other Current Assets</t>
  </si>
  <si>
    <t>Deferred Costs, Capitalized, Prepaid, and Other Assets Disclosure [Abstract]</t>
  </si>
  <si>
    <t xml:space="preserve">NOTE D – OTHER CURRENT ASSETS Our other current assets consist of the following: December 31, 2019 December 31, 2018 Prepaid expenses $ 584,765 $ 478,560 Project deposit — 532,500 Deposits 5,075 5,076 Total other current assets $ 589,840 $ 1,016,136 All prepaid expenses are amortized on a straight-line basis over the term of the underlying agreements. Deposits may held by various entities for equipment, services, and in accordance with agreements in the normal course of business. </t>
  </si>
  <si>
    <t>Property and Equipment</t>
  </si>
  <si>
    <t>Property, Plant and Equipment [Abstract]</t>
  </si>
  <si>
    <t xml:space="preserve">NOTE E – PROPERTY AND EQUIPMENT Property and equipment consist of the following: December 31, 2019 December 31, 2018 Computers and peripherals 706,274 1,021,844 Furniture and office equipment 1,854,098 1,907,116 Marine equipment 8,104,576 8,104,576 Right to use asset, net 739,803 — 11,404,751 11,033,536 Less: Accumulated depreciation (10,647,910 ) (10,915,557 ) Property and equipment, net $ 756,841 $ 117,979 During 2018, we sold marine assets with an approximate gross cost of $4.6 million and an approximate net book value of $0.1 million to a Monaco company for $1.0 million cash and assumed debt. See Lease commitment in NOTE O – Commitments and Contingencies for further information on Right to use asset, net. </t>
  </si>
  <si>
    <t>Exploration License</t>
  </si>
  <si>
    <t>Exploration License [Abstract]</t>
  </si>
  <si>
    <t>NOTE F – EXPLORATION LICENSE On July 9, 2019 , 2017-01 805-50-30-2 Initial Measurement 360-10-35-21 Subsequent Measurement. The consideration paid for the asset acquisition consisted of the following: Fair value of 249,584 common shares issued $ 1,407,653 Direct transaction costs 46,113 Total consideration paid $ 1,453,766 The consideration was allocated as follows: Intangible asset- exploration license rights $ 1,821,251 Current assets 1,747 Current liabilities (3,516 ) Less: Non-controlling (365,716 ) Total net assets acquired $ 1,453,766 Included in this acquisition are the rights to Bismarck’s exploration license, which is renewable every two years. Per ASC 350-30-35-3,</t>
  </si>
  <si>
    <t>Investments In Unconsolidated Entities</t>
  </si>
  <si>
    <t>Equity Method Investments and Joint Ventures [Abstract]</t>
  </si>
  <si>
    <t xml:space="preserve">NOTE G – INVESTMENT IN UNCONSOLIDATED ENTITY Neptune Minerals, Inc. (NMI) Our current investment in NMI consists of 3,092,488 Class B Common non-voting non-voting non-voting Although we are a shareholder of NMI, we have no representation on the board of directors or in management of NMI and do not hold any Class A voting shares. We are not involved in the management of NMI nor do we participate in their policy-making. Accordingly, we are not the primary beneficiary of NMI. As of December 31, 2019, the net carrying value of our investment in NMI was zero in our consolidated financial statements. Chatham Rock Phosphate, Limited. During 2012, we performed deep-sea Debt and Equity Securities CIC, LLC In 2018, we J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We would consolidate the results of any such entity in which we determined we had a controlling financial interest. We would have a “controlling financial interest” in such an entity if we had both the power to direct the activities that most significantly affect the VIE’s economic performance and the obligation to absorb the losses of, or right to receive benefits from, the VIE that could be potentially significant to the VIE. On a quarterly basis, we reassess whether we have a controlling financial interest in any investments we have in these legal entities.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t>
  </si>
  <si>
    <t>Loans Payable</t>
  </si>
  <si>
    <t>Text Block [Abstract]</t>
  </si>
  <si>
    <t xml:space="preserve">NOTE H –LOANS PAYABLE The Company’s consolidated notes payable consisted of the following: December 31, 2019 December 31, Note 1 – Monaco 2014 $ 2,800,000 $ 2,800,000 Note 2 – Monaco 2016 1,175,000 1,175,000 Note 3 – MINOSA 1 14,750,001 14,750,001 Note 4 – Epsilon 1,000,000 1,000,000 Note 5 – SMOM 3,500,000 3,500,000 Note 6 – MINOSA 2 5,050,000 5,050,000 Note 7 – Monaco 2018 1,099,367 1,099,366 Note 8 – Promissory note 1,210,537 74,621 Note 9 – Litigation financing 2,957,097 — Note 10 – 37North 861,484 — $ 34,403,486 $ 29,448,988 Note 1 – Monaco 2014 On August 14, 2014, we entered into a Loan Agreement with Monaco Financial, LLC (“Monaco”), a strategic marketing partner, pursuant to which Monaco agreed to lend us up to $10.0 million. The loan was issued in three tranches: (i) $5.0 million (the “First Tranche”) was advanced upon execution of the Loan Agreement; (ii) $2.5 million (the “Second Tranche”) was advanced on October 1, 2014; and (iii) $2.5 million (the “Third Tranche”) was advanced on December 1, 2014. The Notes bear interest at a rate equal to 11% per annum. The Notes also contain an option whereby Monaco can purchase shares of Oceanica held by Odyssey (the “Share Purchase Option”) at a purchase price that is the lower of (a) $3.15 per share or (b) the price per share of a contemplated equity offering of Oceanica which totals $1.0 million or more in the aggregate. The share purchase option was not clearly and closely related to the host debt agreement and required bifurcation. On December 10, 2015, promissory notes issued to Monaco in 2015 and 2016 were amended. re-priced Note 2 – Monaco 2016 In March 2016, Monaco agreed to lend us an additional $1,825,000. These loan proceeds were received in full during the first quarter of 2016. The indebtedness bears interest at 10.0% percent per year. All principal and any unpaid interest was payable on April 15, 2018. This indebtedness has matured, but Monaco has not demanded payment because we are in negotiations with Monaco to set a new maturity date. As of the maturity date, the interest rate was adjusted to the default rate of 18% per annum. The current outstanding balance as of December 31, 2019 and 2018 was $1,175,000. The indebtedness is convertible at any time until the maturity date into shares of Oceanica held by us at a conversion price of $1.00 per share. Pursuant to this loan and as security for the indebtedness, Monaco was granted a second priority security interest in (a) one-half deep-tow During 2017, we sold a marine vessel to a Monaco related company Accounting considerations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option to purchase the OMO Collateral is an embedded feature that is not clearly and closely related to the host debt agreement and thus requires bifurcation. Because the option is out of the money, it has no material fair value as of the inception date or currently. The debt agreement did not contain any additional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market price on the date of issuance, therefore a BCF of $456,250 was recorded. This BCF has been fully amortized as of March 31, 2018. A total of $252,940 has been previously cha r Loan modification (December 2015) In connection with the Acquisition Agreement entered into with Monaco on December 10, 2015, Monaco agreed to modify certain terms of the loans as partial consideration for the purchase of assets. For the First Tranche ($5,000,000 advanced on August 14, 2014), Monaco agreed to cease interest as of December 10, 2015 and reduce the loan balance by (i) the cash or other value received from the SS Central America On December 10, 2015, the Monaco call option related to the Oceanica shares held by us was extended until December 31, 2017. Loan modification (March 2016) In connection with the $1.825 million loan agreement with Monaco in March 2016, the existing $2.8 million notes were modified. Of the combined total indebtedness of Monaco’s Note 1 and Note 2, Monaco can convert this debt into 3,174,603 shares of Oceanica at a fixed conversion price of $1.00 per share, or $3,174,603. Any remaining debt in excess of $3,174,603 is not convertible. Additionally, the modification eliminated Monaco’s option (“share purchase option”) to purchase 3,174,603 shares of Oceanica stock at a price of $3.15 per share. The modification was analyzed under ASC 480 Distinguishing Liabilities from Equity 470-50-40-10 pre-modification pre-modification 470-50-40-2 However, for the current period ended December 31, 2019, we do not deem Monaco to be a related party. Note 3 – MINOSA On March 11, 2015, in connection with a Stock Purchase Agreement, Minera del Norte, S.A. de C.V. (“MINOSA”) agreed to lend us up to $14.75 million. The entire $14.75 million was loaned in five advances from March 11 through June 30, 2015. The outstanding indebtedness bears interest at 8.0% percent per annum. The Promissory Note was amended on April 10, 2015 and on October 1, 2015 so that, unless otherwise converted as provided in the Note, the adjusted principal balance shall be due and payable in full upon written demand by MINOSA; provided that MINOSA agreed that it shall not demand payment of the adjusted principal balance earlier than the first to occur of: (i) 30 days after the date on which (x) SEMARNAT makes a determination with respect to the current application for the Manifestacion de Impacto Ambiental relating to phosphate deposit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This indebtedness is classified as short-term debt. In connection with the loans, we granted MINOSA an option to purchase our 54% interest in Oceanica for $40.0 million (the “Oceanica Call Option”). On March 11, 2016, the Oceanica Call has expired. Completion of the transaction requires amending the Company’s articles of incorporation to (a) effect a reverse stock split, which was implemented on February 19, 2016, (b) adjusting the Company’s authorized capitalization, which was also implemented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interest in Oceanica. The outstanding principal balance of this debt was $14.75 million at December 31, 2019 and 2018. The maturity date of this indebtedness has been amended and matured on March 18, 2017. Per Note 6 MINOSA 2 below, the Minosa Purchase Agreement amended the due date of this note to a due date which may be no earlier than December 31, 2017, that is at least 60 days subsequent to written notice that Minosa intends to demand payment. See Note 6 – MINOSA 2 for further qualifications. During December 2017, MINOSA transferred this debt to its parent company. For the twelve months ended December 31, 2019 and 2018, interest in the amount of $1,180,000 and $1,180,000,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0 million and does not contain an underlying variable which is indicative of a derivative. This instrument is considered an option contract for a sale of an asset. The guidance applied in this case is ASC 360-20,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 The call option amount of $383,148 represented a debt discount. This discount has been fully accreted up to face value using the effective interest method. Note 4 – Epsilon On March 18, 2016 we entered into a Note Purchase Agreement (“Purchase Agreement”) with Epsilon Acquisitions LLC (“Epsilon”). Pursuant to the Purchase Agreement, Epsilon loaned us $3.0 million in two installments of $1.5 million on March 31, 2016 and April 30, 2016. The indebtedness bears interest at a rate of 10% per annum and was due on March 18, 2017. We were also responsible for $50,000 of the lender’s out of pocket costs. This amount is included in the loan balance. In pledge agreements related to the loans, 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 Epsilon has the right to convert the outstanding indebtedness into shares of our common stock upon 75 days’ notice to us or upon a merger, consolidation, third party tender offer, or similar transaction relating to us at the conversion price of $5.00 per share, which represents the five-day Pursuant to the Purchase Agreement (a) we agreed to waive our rights to terminate the Stock Purchase Agreement in accordance with the terms thereof until December 31, 2016, and (b) MINOSA agreed to extend, until March 18, 2017, the maturity date of the $14.75 million loan extended by MINOSA to OME pursuant to the Stock Purchase Agreement. 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In connection with the execution and delivery of the Purchase Agreement, we and Epsilon entered into a registration rights agreement pursuant to which we agreed to register new shares of our common stock with a formal registration statement with the Securities and Exchange Commission upon the conversion of the indebtedness. Accounting considerations We have accounted for this transaction as a financing transaction, wherein the net proceeds received were allocated to the financial instruments issued. Prior to making the accounting allocation, we evaluated the transaction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96,000 was recorded. The BCF represents a debt discount which was amortized over the life of the loan. Loan modification (October 1, 2016) On October 1, 2016 Odyssey Marine Enterprises, Ltd. (“OME”), entered into an Amended and Restated Note Purchase Agreement (the “Restated Note Purchase Agreement”) with Epsilon Acquisitions LLC (“Epsilon”). In connection with the existing $3.0 million loan agreement, Epsilon agreed to lend an additional $3.0 million evidenced by secured convertible promissory notes. The convertible promissory notes bear an interest rate of 10.0% per annum and are due and payable on March 18, 2017. Epsilon has the right to convert all amounts outstanding under the Restated Note into shares of our common stock upon 75 days’ notice to OME or upon a merger, consolidation, third party tender offer, or similar transaction relating to us at the applicable conversion price, which is (a) $5.00 per share with respect to the $3.0 million already advanced under the Restated Note and (b) with respect to additional advances under the Restated Note, the five-day As an inducement for the issuance of the additional $3.0 million of promissory notes, we also delivered to Epsilon a common stock purchase warrant (the “Warrant”) pursuant to which Epsilon has the right to purchase up to 120,000 shares of our common stock at an exercise price of $3.52 per share, which exercise price represents the five-day Accounting considerations for additional tranches We evaluated for proper classification under ASC 480 Distinguishing Liabilities from Equity Derivatives and Hedging Property, Plant and Equipment Tranche 3 Tranche 4 Tranche 5 Promissory Note $ 981,796 $ 939,935 $ 1,000,000 Beneficial Conversion Feature (“BCF”)* 18,204 60,065 — Proceeds $ 1,000,000 $ 1,000,000 $ 1,000,000 A beneficial conversion feature arises when the calculation of the effective conversion price is less than the Company’s stock price on the date of issuance. Tranche 5 did not result in a BCF because the effective conversion price was greater than the company’s stock price on the date of issuance. The Warrant’s fair value was calculated using Black-Scholes Merton (“BSM”). The aggregate fair value of the Warrant totaled $303,712. Since the Warrant was issued as an inducement to Epsilon to issue additional debt, we recorded an inducement expense of $303,712. For the twelve months ended December 31, 2019 and 2018, interest in the amount of $100,272 and $99,998, respectively, was recorded. Term Extension (March 21, 2017) On March 21, 2017 we entered into an amendment to the Restated Note Purchase Agreement with Epsilon. In connection with the existing $6.0 million of indebtedness, the adjusted principal balance is due and payable in full upon the earlier of (i) written demand by Epsilon or (ii) such time as Odyssey or the guarantor pays any other indebtedness for borrowed money prior to its stated maturity date. As such the Company amortized the notes up to their face value of $6,050,000 and they are classified as short-term. However, since Epsilon converted the first $3.0 million into 670,455 of our common shares and assigned $2.0 million to MINOSA, the current principal indebtedness at December 31, 2019 and 2018 is $1.0 million. Note 5 – SMOM On May 3, 2017, we entered into a Loan and Security Agreement (“Loan Agreement”) with SMOM. Pursuant to the Loan Agreement, SMOM agreed to loan us up to $3.0 million as evidenced by a convertible promissory note. As a commitment fee, we assigned the remaining 50% of our Neptune Minerals, LLC receivable to SMOM. This receivable had zero carrying value on our balance sheet and due to the age and collectability was deemed to have no fair value. The indebtedness bears interest at a rate of 10% per annum and matures on the second anniversary of this Loan Agreement which is May 3, 2019. On April 20, 2018, the loan was amended, and the principal amount of the Loan was increased to $3,500,000. The loan balance at December 31, 2019 and 2018 is $3.5 million. The holder has the option to convert up to $2.0 million of any unpaid principal and interest into up to 50% of the equity interest held by Odyssey in Aldama Mining Company, S.de R.L. de C.V. which is a wholly owned subsidiary of ours. The conversion value of $1.0 million equates to 10% of the equity interest in Aldama. If the holder elects to acquire the entire 50% of the equity interest, the Holder has to pay the deficiency in cash. As additional consideration for the loan, the holder has the right to purchase from Odyssey all or a portion of the equity collateral (up to the 50% of the equity interest of Aldama) for the option consideration ($1.0 million for each 10% of equity interests) during the period that is the later of (i) one year after the maturity date and (ii) one year after the loan is repaid in full, the expiration date. The lender may also choose to extend the expiration date annually by paying $500,000 for each year extended. For the twelve months ended December 31, 2019 and 2018, interest in the amount of $349,999 and $330,822,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not result in a BCF because the effective conversion price was equal to the Company’s stock price on the date of issuance. Note 6 – MINOSA 2 On August 10, 2017, we entered into a Note Purchase Agreement (the “Minosa Purchase Agreement”) with MINOSA. Pursuant to the Minosa Purchase Agreement, MINOSA agreed to loan Enterprises up to $3.0 million. During 2017, we borrowed $2.7 million against this facility and Epsilon assigned $2.0 million of its debt to MINOSA. At December 31, 2019 and 2018, the outstanding principal balance, including the Epsilon assignment, is $5.05 million. The indebtedness is evidenced by a secured convertible promissory note (the “Minosa Note”) and bears interest at a rate equal to 10.0% per annum. Unless otherwise converted as described below, the entire outstanding principal balance under this Minos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MINOSA has not provided any notice they intend to issue a payment demand notice. We unconditionally and irrevocably guaranteed all of the obligations under the Minosa Purchase Agreement and the Minosa Note. MINOSA has the right to convert all amounts outstanding under the Minosa Note into shares of our common stock upon 75 days’ notice to us or upon a merger, consolidation, third party tender offer, or similar transaction relating to us at the conversion price of $4.41 per share. During December 2017, MINOSA transferred this debt to its parent company.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62,925 was recorded. As of December 31, 2017, all of the BCF has been accreted to the income statement. The BCF represented a debt discount that was amortized over the life of the loan. For the twelve months ended December 31, 2019 and 2018, interest in the amount of $504,998 and $504,075, respectively, was recorded. As previously reported, Epsilon loaned us an aggregate of $6.0 million pursuant to an amended and restated convertible promissory Minosa Note, dated as of March 18, 2016, as further amended and restated on October 1, 2016 (the “Epsilon Note”). Since then, Epsilon has assigned $2.0 million of the indebtedness under the Epsilon Note to MINOSA. Along with Epsilon, we entered into a second amended and restated convertible promissory note (the “Second AR Epsilon Note”), which further amends and restates the Epsilon Note. The stated principal amount of the Second AR Epsilon Note is $1.0 million (which reflects the outstanding principal balance remaining after giving effect to Epsilon’s (x) previous assignment of $2.0 million of the indebtedness under the Epsilon Note to MINOSA and (y) conversion of $3.0 million of the indebtedness under the Epsilon Note into shares of our common stock). The Second AR Epsilon Note further provides that the outstanding principal balance under the Second AR Epsilon Note and all accrued interest and fees are due and payable upon written demand by Epsilon; provided, that Epsilon agreed not make a demand for payment prior to the earlier of (a) an event of default (as defined in the Second AR Epsilon Note) or (b) a date, which may be no earlier than December 31, 2017, that is at least 60 days subsequent to written notice that MINOSA intends to demand payment. Upon the closing of the Minosa Purchase Agreement, along with MINOSA, and Penelope Mining LLC, an affiliate of Minosa (“Penelope”), executed and delivered a Second Amended and Restated Waiver and Consent and Amendment No. 5 to Promissory Note and Amendment No. 2 to Stock Purchase Agreement (the “Second AR Waiver”). Pursuant to the Second AR Waiver, Minosa and Penelope consented to the transactions contemplated by the Minosa Purchase Agreement and waived any breach of any representation or warranty and violation of any covenant in the Stock Purchase Agreement, dated as of March 11, 2015, as amended April 10, 2015 (the “SPA”), by and among us, Minosa, and Penelope, arising out of the Company’s execution and delivery of the Minosa Purchase Agreement and the consummation of the transactions contemplated thereby. Pursuant to the Second AR Waiver, we also waived, and agreed not to exercise our right to terminate the SPA pursuant to Section 8.1(c)(ii) thereto, both (a) until after the earlier of (i) July 1, 2018, (ii) the date that MINOSA fails, refuses, or declines to fund (or otherwise does not fund) any subsequent loan under the Minosa Purchase Agreement and (iii) demand is made for repayment of all or any part of the indebtedness outstanding under the Minosa Note, the Second AR Epsilon Note, or the Promissory Note, dated as of March 11, 2015, as amended (the “SPA Note”), in the principal amount of $14.75 million that was issued by us to MINOSA under the SPA, and (b) unless on or prior to such termination, the Notes are paid in full. The Second AR Waiver (x) further provides that following any conversion of the indebtedness evidenced by the Minosa Note, Penelope may elect to reduce its commitment to purchase our preferred stock under the SPA by the amount of indebtedness converted by MINOSA and (y) amends the SPA Note to provide that the outstanding principal balance under the SP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Pursuant to second amended and restated pledge agreements (the “Second AR Pledge Agreements”) entered into by us in favor of MINOSA, we pledged and granted security interests to MINOSA in (a) the 54 million cuotas (a unit of ownership under Panamanian law) of Oceanica held by us, (b) all notes and other receivables from Oceanica and its subsidiary owed to us, and (c) all of the outstanding equity in our wholly owned subsidiary, Odyssey Marine Enterprises, Ltd. In connection with the execution and delivery of the Minosa Purchase Agreement, Odyssey and MINOSA entered into a second amended and restated registration rights agreement (the “Second AR Registration Rights Agreement”) pursuant to which Odyssey agreed to register the offer and sale of the shares (the “Conversion Shares”) of our common stock issuable upon the conversion of the indebtedness evidenced by the Minosa Note. Subject to specified limitations set forth in the Second AR Registration Rights Agreement, including that we are eligible to use Form S-3, Note 7 – Monaco 2018 During the period ended March 31, 2018, Monaco advanced us $1.0 million that was applied to a loan agreement that was executed on April 20, 2018. Monaco also agreed to treat $99,366 of back rent owed by us to Monaco as part of this loan resulting in an aggregate principal amount of $1,099,367 at December 31, 2019 and 2018. The indebtedness bears interest at 10.0% percent per year. All principal and any unpaid interest is to be payable on the first anniversary of this agreement, April 20, 2019. This debt is secured by cash proceeds, if any, from our future shipwreck projects we have contracted with Magellan. As additional consideration, their share purchase option expiration date, as discussed in Note 1 – Monaco 2014 and Note 2 – Monaco 2016 above, has been extended from 30 days to seven months after the note becomes paid in full. For the twelve months ended December 31, 2019 and 2018, interest in the amount of $123,466 and $79,539, respectively, was recorded. Note 8 – Promissory note On July 12, 2018, we entered into a Note and Warrant Purchase Agreement (the “Purchase Agreement”) with two individuals (the “Lenders”), one of whom holds in excess of 5.0% of our outstanding common stock. Pursuant to the Purchase Agreement, the Lenders agreed to lend an aggregate of $1,050,000 to us, which was advanced in three tranches on July 12, 2018, $500,000, August 17, 2018, $300,000 and October 4, 2018, $250,000. The indebtedness is evidenced by secured convertible promissory notes (the “Notes”) and bears interest at a rate equal to 8.0% per annum. Unless otherwise converted as described below, the entire outstanding principal balance under the Notes and all accrued interest and fees are due and payable on July 12, 2019. At any time after to the first to occur of (a) a sale by us of additional Notes or (b) September 12, 2018, the Lenders have the right to convert all amounts outstanding under the Notes into either (x) shares of our common stock at the conversion rate of $8.00 per share, (y) $500,000 of the indebtedness owed by Exploraciones Oceanicas S. de R. L. de C.V. (“ExO”) to Oceanica Marine Operations, S.R.L. (“OMO”), or (z) a 7.5% interest in Aldama Mining Company, S. de R. L. de C.V. (“Aldama”). We indirectly hold a controlling interest in ExO; OMO and Aldama are indirect, wholly owned subsidiaries of ours. In connection with the issuance and sale of the Notes, we issued warrants to purchase common stock (the “Warrants”) to the Lenders. The Lenders may exercise the Warrants to purchase an aggregate of 50,000 shares of our common stock at an exercise price of $12.00 per share. The Warrants are exercisable during the period commencing on the date on which the Notes are converted into shares of our common stock and ending on July 12, 2021. Pursuant to a Pledge Agreement, dated as of July 12, 2018 (the “Pledge Agreement”), our obligations under the Notes are secured by a pledge of a portion of Odyssey’s ownership interest in Aldama and another entity. Pursuant to a Registration Rights Agreement (the “Rights Agreement”) among us and the Lenders, we granted the Lenders “piggy-back” registration rights with respect to the shares of our common stock issuable upon conversion of the Notes and the exercise of the Warrants. The Purchase Agreement, the Notes, the Warrants, the Pledge Agreement, and the Rights Agreement include representations and warranties and other covenants, conditions, and other provisions customary for comparable transactions. We have accounted for this transaction as a financing transaction, wherein the net proceeds received were allocated to the financial instruments issued. Prior to making the accounting allocation, we evaluated the transaction for proper classification under ASC 480 Distinguishing Liabilities from Equity (“ASC 480”), ASC 815 Derivatives and Hedging (“ASC 815”). We determined that the debt achieved conventional convertible status and that the equity conversion option was in the money at inception which required the calculation of a beneficial conversion feature (“BCF”). The fair value of the warrants and BCF component exceeded the amount of proceeds, therefore, they were limited to the cash proceeds of $1,050,000 at December 31, 2018. As a result, there was no value allocated to the debt at inception. The debt was being accreted to face value over its term using the effective interest method. The face value of this debt was $1.05 million at December 31, 2019 and 2018. For the twelve months ended December 31, 2019 and 2018, interest in the amount of $89,911 and $33,284, respectively, was recorded. Term Extension (July 8, 2019) On July 8, 2019, Odyssey and the Lenders entered into a Second Amendment to Note and Warrant Purchase Agreement and Note and Warrant Modification Agreement (the “Second Amendment”) pursuant to which certain terms and provisions of the Notes and Warrants were amended or otherwise modified. The material terms and provisions that were amended or otherwise modified are as follows: • the maturity date of the Notes was extended by one year, to July 12, 2020; • the conversion rate of the Notes and the exercise price of the Warrants were modified to $5.756, which represented the “market price” of Odyssey’s common stock as of July 7, 2019, the day before the Second Amendment was signed; • the Notes are unsecured; • the Notes are convertible only into shares of Odyssey common stock; and • the modified Warrants are exercisable at any time until July 8, 2024 to purchase an aggregate of 196,135 shares of our common stock. We evaluated the amendment’s impact on the accounting for the Note in accordance with ASC 470-50-40-6 The carrying value of this note was $1,210,537 and $74,621, respectively, at December 31, 2019 and 2018. The change in the balance at December 31, 2019 reflects amortization of $845,892 from the BCF recorded in 2018 and the loss on extinguishment of $290,024. Note 9 – Litigation Financing On June 14, 2019, Odyssey and Exploraciones Oceánicas S. de R.L. de C.V., our Mexican subsidiary (“ExO” and, together with Odyssey, the “Claimholder”), and Poplar Falls LLC (the “Funder”) entered into an International Claims Enforcement Agreement (the “Agreement”), pursuant to which the Funder agreed to provide financial assistance to the Claimholder to facilitate the prosecution and recovery of the claim by the Claimholder against the United Mexican States under Chapter Eleven of the North American Free Trade Agreement (“NAFTA”) for </t>
  </si>
  <si>
    <t>Accrued Expenses</t>
  </si>
  <si>
    <t>Payables and Accruals [Abstract]</t>
  </si>
  <si>
    <t xml:space="preserve">NOTE I – ACCRUED EXPENSES Accrued expenses consist of the following: 2019 2018 Compensation and incentives $ 2,821,349 $ 2,567,732 Professional services 422,130 400,367 Deposit 450,000 — Interest 9,494,391 6,508,621 Accrued insurance obligations 221,504 309,826 Other operating 13,341 18,000 Total accrued expenses $ 13,422,715 $ 9,804,546 Professional fees are mainly attributable to legal fees and related and other professional services in support of operations, (See NOTE J). Compensation and incentives includes $2.6 million accrued incentive awards for the company employees for 2018 and prior and $0.2 million additional for 2019. The Board of Directors will only approve incentives to be paid when and if there is sufficient excess cash above and beyond normal operating requirements. Other operating expenses contain general items due resulting from general operations. Accrued interest is due to several lenders per debt agreements described in NOTE H. During the quarter ended September 30, 2019, we received an earnest money deposit of $450,000 from a company controlled by Greg Stemm, our past Chairman of the Board (see NOTE J for further information). The earnest money deposit relates to a draft agreement related to potential sale of a stake of our equity in CIC. This transaction has not yet been consummated. Accrued insurance obligations for the years ended December 31, 2019 and 2018 primarily consisted of directors and officers insurance obligations. </t>
  </si>
  <si>
    <t>Related Party Transactions</t>
  </si>
  <si>
    <t>Related Party Transactions [Abstract]</t>
  </si>
  <si>
    <t xml:space="preserve">NOTE J – RELATED PARTY TRANSACTIONS During 2018 we entered into a services agreement with and continue to provide services to a deep-sea shall be deemed as consideration for equity units in CIC. We have the option to accept equity in lieu of the remaining amounts expected to be paid in cash. See NOTE C for related accounts receivable at December 31, 2019 and NOTE G for our investment in an unconsolidated entity. Included in 2018 accrued Professional fees (see NOTE I) are $230,500 of fees earned by Greg Stemm, former chief executive office and now former chairman of the board, in accordance to his consulting service agreement executed in 2015. These fees are to be paid out monthly until mid-2021. During the quarter ended September 30, 2019, we received an earnest money deposit of $450,000 from a company controlled by Greg Stemm, our past Chairman of the Board. The earnest money deposit relates to a draft agreement related to potential s a l in our statement of consolidated balance sheets. During September 2019, we entered into an arrangement with a company controlled by one of our directors relating to its possible participation in a pending financing arrangement. Upon entering the arrangement, we received an earnest deposit of $150,000. If the company’s participation was not required, the arrangement called for the return of the $150,000 deposit plus a 10% break-up-fee. The above terms and amounts are not necessarily indicative of the terms and amounts that would have been incurred had comparable transactions been entered into with independent parties. </t>
  </si>
  <si>
    <t>Deferred Income and Revenue Participation Rights</t>
  </si>
  <si>
    <t>Revenue from Contract with Customer [Abstract]</t>
  </si>
  <si>
    <t xml:space="preserve">NOTE K – DEFERRED INCOME AND REVENUE PARTICIPATION RIGHTS The Company’s participating revenue rights and deferred revenue consisted of the following for the respective year end: December 31, 2019 December 31, 2018 “ Cambridge $ — $ 825,000 “ Seattle 62,500 62,500 Galt Resources, LLC (HMS Victory 3,756,250 3,756,250 Total revenue participation rights $ 3,818,750 $ 4,643,750 “ Cambridge ” project We previously sold Revenue Participation Certificates (“RPCs”) that represent the right to share in our future revenues derived from the “ Cambridge Each $50,000 convertible “ Cambridge” d Cambridge Cambridge Cambridge w e “ Seattle ” project In a private placement that closed in September 2000, we sold “units” consisting of “ Republic” Seattle Republic Seattle The participating rights balance will be amortized under the units of revenue method once management can reasonably estimate potential revenue for each of these projects. The RPCs for the “ Cambridge Seattle”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Victory Victory Victory Gairsoppa Gairsoppa Victory </t>
  </si>
  <si>
    <t>Stockholders' Equity (Deficit)</t>
  </si>
  <si>
    <t>Federal Home Loan Banks [Abstract]</t>
  </si>
  <si>
    <t xml:space="preserve">NOTE L – STOCKHOLDERS’ EQUITY/(DEFICIT) Common Stock On October 31, 2018, we sold in the aggregate 700,000 shares of our common stock and warrants to purchase up to 700,000 shares of our common stock. The common stock and warrants were sold in units, with each unit consisting of one share of common stock and a warrant to purchase one shares of common stock. The purchase price for each unit is $7.155. The warrants have an exercise price of $7.155 per share of common stock and are exercisable in accordance with their terms at any time on or before the close of business on November 2, 2023. On July 9, 2019, we acquired a 79.9% interest in Bismarck Mining Corporation (PNG) Limited (“Bismarck”), a Papua New Guinea company (see NOTE F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Series AA-1 8,427,004 $ 12.00 $ 101,124,048 Series AA-2 7,223,145 $ 6.00 43,338,870 15,650,149 $ 144,462,918 The Investor’s option to purchase the Series AA-2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Series AA Convertible Preferred Stock Designation The Purchase Agreement provides for the issuance of up to 8,427,004 shares of Series AA-1 AA-1 AA-2 AA-2 Dividends Liquidation Preference 360-day 30-day Voting Rights Conversion Rights non-assessable Adjustments to Conversion Rights Accounting considerations As stated above the issuance of the Series AA Convertible Preferred Stock is based on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Stock-Based Compensation We have three stock incentive plans. The first is the 2005 Stock Incentive Plan that expired in August 2015. After the expiration of this plan, equity instruments cannot be granted but this plan will continue in effect until all outstanding awards have been exercised in full or are no longer exercisable and all equity instruments have vested or been forfeited. On June 9, 2015, our stockholders non-qualified non-qualified On March 26, 2019, our Board of Directors adopted and approved the 2019 Stock Incentive Plan (the “2019 Plan”), which was approved by our stockholders on June 3, 2019. The 2019 Plan expires on June 3, 2029. The 2019 Plan provides for the grant of incentive stock options, non-qualified that may be granted. No awards were made from the Plan prior to the effective date. The 2019 Plan includes the following features: no “evergreen” share reserve, prohibits liberal share recycling, no repricing permitted without stockholder approval, no stock option reload features, no transfers of awards for value and dividends and dividends equivalent shall accrue and be paid only if and to the extent the common stock underlying the award become vested or payable. Subsequent to December 31, 2019, the Company issued 64,440 shares to its independent directors for full settlement of their 2019 compensation. The Company also awarded key plan participants 301,686 restricted stock units related to long term incentive compensation that are to vest over a three-year service period.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based compensation charged against income for the periods ended December 31, 2019, 2018 and 2017 was $756,596, $415,615 and $833,985, respectively. The 2019 amount includes $675,000 of equity-based compensation issued from a subsidiary for director fees. We did not grant stock options to employees or outside directors in 2019, 2018 or 2017. If options were granted, their values would be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dditional information with respect to both plans stock option activity is as follows: Number of Shares Weighted Average Exercise Price Outstanding at December 31, 2016 332,415 $ 21.55 Granted — $ — Exercised — $ — Cancelled (84,598 ) $ 35.59 Outstanding at December 31, 2017 247,817 $ 16.76 Granted — $ — Exercised — $ — Cancelled (9,166 ) $ 36.52 Outstanding at December 31, 2018 238,651 $ 15.95 Granted — $ — Exercised — $ — Cancelled — $ — Outstanding at December 31, 2019 238,651 $ 15.95 Options exercisable at December 31, 2017 247,817 $ 16.76 Options exercisable at December 31, 2018 238,651 $ 15.95 Options exercisable at December 31, 2019 238,651 $ 15.95 The aggregate intrinsic values of options exercisable for the fiscal years ended December 31, 2019, 2018 and 2017 were $15,564, $15,564 and $0, respectively. The aggregate intrinsic values of options outstanding for the fiscal years ended December 31, 2019, 2018 and 2017 were $15,564, $15,564 and $0, respectively. The aggregate intrinsic values of options exercised during the fiscal years ended December 31, 2019, 2018 and 2017 are $0, $0 and $0, respectively, determined as of the date of the option exercise. Aggregate intrinsic value represents the positive difference between our closing stock price at the end of a respective period and the exercise price multiplied by the number of relative options. The total fair value of options vested during the fiscal years ended December 31, 201 9 8 7 As of December 31, 2019, there was no remaining amount of unrecognized compensation cost related to unvested share-based compensation awards granted to employees related to granted stock options. The following table summarizes information about stock options outstanding at December 31, 2019: Stock Options Outstanding Range of Exercise Prices Number of Shares Weighted Average Weighted Average Exercise $26.40 - $26.40 75,158 4.00 $ 26.40 $12.48 - $12.84 141,000 5.00 $ 12.48 $2.02 - $3.59 22,493 6.65 $ 2.74 238,651 4.84 $ 15.95 The estimated fair value of each restricted stock award is calculated using the share price at the date of the grant. A summary of the status of the restricted stock awards as of December 31, 201 9 9 Number of Shares Weighted Average Grant Date Fair Unvested at December 31, 2018 41,667 $ 11.04 Granted — $ — Vested — $ — Cancelled — $ — Unvested at December 31, 2019 41,667 $ 11.04 The fair value of restricted stock awards vested during the years ended December 31, 2019, 2018 and 2017 was $0, $323,614 and $408,466, respectively. The fair value of unvested restricted stock awards remaining at the periods ended December 31, 2019, 2018 and 2017 is $132,917, $460,000 and $500,754, respectively. The weighted-average grant date fair value of restricted stock awards granted during the periods ended December 31, 2019, 2018 and 2017 were $0, $0 and $0, respectively. The weighted-average remaining contractual term of these restricted stock awards at the periods ended December 31, 2019, 2018 and 2017 are 0.8, 0.8 and 1.0 years, respectively. As of December 31, 2019, there was a total of $13,800 unrecognized compensation cost related to unvested restricted stock awards. The following table summarizes our common stock warrants outstanding at December 31, 2019: Common Stock Warrants Exercise Price Termination Date 120,000 $ 3.52 10/01/2021 196,135 $ 5.76 07/08/2024 700,000 7.16 11/02/2023 1,016,135 Cuota Appreciation Rights On August 4, 2017, the Company’s board of directors (the “Board”) adopted the Odyssey Marine Exploration, Inc. Key Employee Cuota Appreciation Rights (the “Key Employee Plan”) and the Odyssey Marine Exploration, Inc. Nonemployee Director Cuota Appreciation Rights (the “Director Plan” and, together with the Key Employee Plan, the “Cuota Plans”). The Cuota Plans provide for the award of cuota appreciation rights (“CARs”) to eligible participants. A “cuota” is a unit of equity interest under Panamanian law, and the value of the CARs will be determined based upon the appreciation, if any, in the value of the cuotas of Oceanica Resources, S. de R.L., a Panamanian sociedad de responsabilidad limitada (“Oceanica”), after the award of such CARs. The Company indirectly holds a majority stake in Oceanica. The Board authorized the award of up to 750,000 CARs under the Key Employee Plan and the award of up to 600,000 CARs under the Director Plan. The terms of any CARs awarded under the Cuota Plans will be set forth in an award agreement between the Company and each participant, and the award agreement will set forth a vesting schedule for the CARs. In general, unvested CARs will be forfeited upon a participant’s separation of service from the Company, and all vested and unvested CARs will be forfeited upon a participant’s separation of service from the Company for “cause” (as defined in the Cuota Plans). Each participant in the Cuota Plans will be entitled to be paid the value of such participant’s CARs upon the occurrence of a “payment event.” As used in the Cuota Plans, payment events consist of a change in control of the Company or the date specified in the applicable award agreement and, in the case of the Key Employee Plan, a separation of service without cause and the participant’s continuous employment with the Company until the date specified in the applicable award agreement. The value of CARs liability will be based upon the difference between the basis in the cuotas of Oceanica on the date of the award of the CARs, which is $3.00, and the fair value of the cuotas on the date used for the payment event, in each case as determined by the Board in accordance with the provisions of the Cuota Plans. The fair value of the cuota as of August 31, 2019 was $1.00. Oceanica does not have a readily available market. There is no active market for Oceanica’s securities, and there was no activity that would have materially changed the valuation at December 31, 2019. The following is an analysis of activity in the CARs balances as of December 31, 2019: Number of CARs Key Employee Plan Nonemployee Director Plan Unvested at December 31, 2018 385,580 — Granted — — Vested (249,879 ) — Cancelled — — Unvested at December 31, 2019 135,701 — At December 31, 2019, there was no liability or associated compensation cost associated with these CARs. At December 31, 2019, there were 614,299 vested CARs outstanding and there were no excercisable CARs outstanding related to the Key Employee Plan. The CARs in the Nonemployee Director Plan are utilized as compensation for services, therefore these CARs vest upon grant. At December 31, 2019, the Nonemployee Director Plan had 600,000 CARs vested and outstanding. </t>
  </si>
  <si>
    <t>Income Taxes</t>
  </si>
  <si>
    <t>Income Tax Disclosure [Abstract]</t>
  </si>
  <si>
    <t xml:space="preserve">NOTE M – INCOME TAXES As of December 31, 2019, the Company had consolidated income tax net operating loss (“NOL”) carryforwards for federal tax purposes of approximately $175 milli o million . million The components of the provision for income tax (benefits) are attributable to continuing operations as follows: December 31, 2019 December 31, 2018 December 31, 2017 Current Federal $ — $ — $ — State — — — $ — $ — $ — Deferred Federal $ — $ — $ — State — — — $ — $ — $ — Deferred income taxes reflect the net tax effects of the temporary differences between the carrying amounts of assets and liabilities for financial reporting purposes and the amounts used for income tax purposes. for the years ended December 31, 2019 and 2018 are as follows: 2019 2018 Deferred tax assets: Net operating loss and tax credit carryforwards $ 52,876,144 $ 48,404,432 Capital loss carryforward 5,052 147,552 Accrued expenses 614,467 559,096 Reserve for Dorado accounts receivable 156,538 287,335 Start-up 2,595 7,042 Excess of book over tax depreciation 604,287 707,044 Stock option and restricted stock award expense 1,343,100 1,331,067 Investment in unconsolidated entity 1,387,970 1,387,970 Less: valuation allowance (56,819,522 ) (52,684,059 ) $ 170,631 $ 147,479 Deferred tax liability: Property and equipment basis $ 43,155 $ 43,155 Prepaid expenses 127,476 104,324 $ 170,631 $ 147,479 Net deferred tax asset $ — — As reflected above, we have recorded a net deferred tax asset of $0 at December 31, 2019 an d 2018 and 201 8 The change in the valuation allowance is as follows: December 31, 2019 $ 56,819,522 December 31, 2018 52,684,059 Change in valuation allowance $ 4,135,463 The federal and state income tax provision (benefit) is summarized as follows for the years ended: December 31, 2019 December 31, 2018 December 31, 2017 Expected (benefit) $ (3,254,942 ) $ (1,923,757 ) $ (3,718,058 ) Effects of: State income taxes net of federal benefits (156,858 ) (92,707 ) (110,667 ) Nondeductible expense 262,776 29,670 711,679 Change in valuation allowance 5,170,161 3,765,560 28,258,724 Foreign Rate Differential (2,021,137 ) (1,778,766 ) (1,097,681 ) Change in Deferred Taxes due to enacted changes in tax law (24,043,997 ) $ — $ — $ — The Company’s effective income tax rate is lower than what would be expected if the federal statutory rate were applied to income before income taxes primarily because of certain expenses deductible for financial reporting purposes that are not deductible for tax purposes, research and development tax credits, operating loss carryforwards, and adjustments to previously-recorded deferred tax assets and liabilities due to the enactment of the Tax Cuts and Jobs Act.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6. </t>
  </si>
  <si>
    <t>Major Customers</t>
  </si>
  <si>
    <t>NOTE N – MAJOR CUSTOMERS For the fiscal year ended December 31, 2019, we had two customers that accounted for 91.0% of our total revenue. During the fiscal year ended December 31, 2018, we had two customers that accounted for 97.0% of our total revenue.</t>
  </si>
  <si>
    <t>Commitments and Contingencies</t>
  </si>
  <si>
    <t>Commitments and Contingencies Disclosure [Abstract]</t>
  </si>
  <si>
    <t xml:space="preserve">NOTE O – COMMITMENTS AND CONTINGENCIES Rights to Future Revenues, If Any We have sold the rights to share in future revenues, if any, with respect to the “ Seattle Cambridge Sussex Sussex To date, the only income derived from these projects resulted in a one-time Cambridge” In February 2011, we entered into a project syndication deal with Galt Resources LLC (“Galt”) for which they invested $7,512,500 representing rights to future revenues of any project of Galt’s choosing. This amount has been bifurcated equally between the SS Gairsoppa Victory Gairsoppa Legal Proceedings The Company may be subject to a variety of other claims and lawsuits that arise from time to time in the ordinary course of business. We are currently not a party to any pending litigation. Contingency During March 2016, our Board of Directors approved the grant and issuance of 3.0 million new equity shares of Oceanica Resources, S.R.L. (“Oceanica”) to two attorneys for their future services. During January 2020, our Board of Directors approved two four - Going Concern Consideration We have experienced several years of net losses and may continue to do so. Our ability to generate net income or positive cash flows for the following twelve months is dependent upon our success in developing and monetizing our interests in mineral exploration entities, generating income from exploration charters, collecting on amounts owed to us, and completing the MINOSA/Penelope equity financing transaction approved by our stockholders on June 9, 2015. Our 2020 business plan requires us to generate new cash inflows to effectively allow us to perform our planned projects. We plan to generate new cash inflows through the monetization of our receivables and equity stakes in seabed mineral companies, financings, syndications or other partnership opportunities. If cash inflow is not sufficient to meet our desired projected business plan requirements, we will be required to follow a contingency business plan which is based on curtailed expenses and fewer cash requirements. On March 11, 2015, we entered into a Stock Purchase Agreement with Minera del Norte S.A. de c.v. (“MINOSA”) and Penelope Mining LLC (“Penelope”), an affiliate of MINOSA, pursuant to which (a) MINOSA agreed to extend short-term, debt financing to Odyssey of up to $14.75 million, and (b) Penelope agreed to invest up to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Our consolidated non-restricted Lease commitment In August 2019, we entered into an operating lease for our corporate office space under a non-cancellable lease At December 31, 2019 the ROU asset and lease obligation were, $546,964 and $550,609, respectively. The remaining lease payment obligations are as follows: Year ending December 31, Annual payment 2020 143,241 2021 147,539 2022 151,965 2023 156,524 2024 92,884 $ 692,153 During the third quarter of 2019, we entered into a five-year lease at the location of our corporate office space in Tampa, Florida to support our marine operations. The lease was effective October 1, 2019 and has monthly lease payments ranging from $4,040 to $4,547, not including sales tax, over the five-year term. We are accounting for this lease under ASC 842 which resulted in a right of use asset and lease obligation of $202,424. The discount used in determining the right of use asset was 10%. At December 31, 2019 the ROU asset and lease obligation were, $192,839 and $193,589, respectively. The remaining lease payment obligations are as follows: Year ending December 31, Annual payment 2020 48,852 2021 50,317 2022 51,827 2023 53,382 2024 40,930 $ 245,308 </t>
  </si>
  <si>
    <t>Quarterly Financial Data - Unaudited</t>
  </si>
  <si>
    <t>Quarterly Financial Information Disclosure [Abstract]</t>
  </si>
  <si>
    <t xml:space="preserve">NOTE P – QUARTERLY FINANCIAL DATA – UNAUDITED The following tables present certain unaudited consolidated quarterly financial information for each of the past eight quarters ended December 31, 2019 and 2018. This quarterly information has been prepared on the same basis as the Consolidated Financial Statements and includes all adjustments necessary to state fairly the information for the periods presented. Fiscal Year Ended December 31, 2019 Quarter Ending March 31 June 30 September 30 December 31 Revenue - net $ 794,927 $ 774,436 $ 762,175 $ 741,449 Gross profit 794,927 774,436 762,175 741,449 Net income (loss) (1,167,886 ) (2,774,282 ) (4,229,833 ) (2,267,960 ) Basic and diluted net income per share $ (0.13 ) $ (0.30 ) $ (0.45 ) $ (0.24 ) Fiscal Year Ended December 31, 2018 Quarter Ending March 31 June 30 September 30 December 31 Revenue - net $ 511,735 $ 1,073,479 $ 886,327 $ 804,212 Gross profit 511,735 1,073,479 886,327 804,212 Net income (loss) (1,744,762 ) (641,557 ) (1,309,275 ) (1,476,842 ) Basic and diluted net income per share $ (0.21 ) $ (0.08 ) $ (0.15 ) $ (0.16 ) </t>
  </si>
  <si>
    <t>Other Debt</t>
  </si>
  <si>
    <t>Debt Disclosure [Abstract]</t>
  </si>
  <si>
    <t xml:space="preserve">NOTE Q – OTHER DEBT We currently owe a vendor approximately $0.7 million as a trade payable. This trade payable bears a simple annual interest rate of 12%. As collateral, they were granted a primary lien on certain items of our marine equipment. The carrying value of this equipment is zero. This agreement matured in August of 2018. During the three-months ended June 30, 2018, we sold various marine equipment to Magellan for $1.0 million and the assumption of this vendor’s trade payable and accrued interest, however, we remain as guarantor on this trade payable. We recorded a gain of approximately $0.9 million from the cash proceeds alone. Included in this equipment is the equipment noted above the vendor has a primary lien on. The vendor has consented to Magellan’s assumption of this debt but did not release us from our obligations. If Magellan defaults and the vendor forecloses on this equipment currently in possession of Magellan we then have a contingent liability to Magellan in the amount of $0.5 million for two of the key assets. </t>
  </si>
  <si>
    <t>Organization and Summary of Significant Accounting Policies (Policies)</t>
  </si>
  <si>
    <t>Organization</t>
  </si>
  <si>
    <t xml:space="preserve">Organization Odyssey Marine Exploration, Inc. and subsidiaries (the “Company,” “Odyssey,” “us,” “we” or “our”) is engaged in deep-ocean exploration. Our innovative techniques are currently applied to mineral exploration, shipwreck cargo recovery, and other marine survey and exploration charter services. Our corporate headquarters are located in Tampa, Florida. </t>
  </si>
  <si>
    <t>Summary of Significant Accounting Policies</t>
  </si>
  <si>
    <t xml:space="preserve">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t>
  </si>
  <si>
    <t>Recent accounting pronouncements</t>
  </si>
  <si>
    <t xml:space="preserve">Recent Accounting Pronouncements Accounting standards applied in 2019 In February 2016, the FASB issued Accounting Standards Update (ASU) 2016-02, Leases t O In July 2017, the FASB issued Accounting Standards Update No. 2017-11, Earnings Per Share (Topic 260), Distinguishing Liabilities from Equity (Topic 480), Derivatives and Hedging (Topic 815). 470-20, Other recent accounting pronouncements issued by the FASB, the AICPA and the SEC did not or are not believed by management to have a material effect, if any, on the Company’s financial statements. </t>
  </si>
  <si>
    <t>Principles of Consolidation</t>
  </si>
  <si>
    <t>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t>
  </si>
  <si>
    <t>Use of Estimates</t>
  </si>
  <si>
    <t xml:space="preserve">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t>
  </si>
  <si>
    <t>Revenue Recognition and Accounts Receivable</t>
  </si>
  <si>
    <t xml:space="preserve">Revenue Recognition and Accounts Receivable As of January 1, 2019, the Company adopted the Financial Accounting Standards Board (FASB) Accounting Standards Update No. 2014-09, No. 2014-09),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three customers with contracts. There are two sources of revenue, marine services, and other services. The contracts for both services provide research, scientific services, marine operations planning, management execution, and project management. These services are billed generally on a monthly basis, and recognized as revenue as the services are performed. Revenue is recognized over time,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t>
  </si>
  <si>
    <t>Cash and Cash Equivalents</t>
  </si>
  <si>
    <t xml:space="preserve">Cash and Cash Equivalents Cash, cash equivalents and restricted cash include cash on hand and cash in banks. We also consider all highly liquid investments with a maturity of three months or less when purchased to be cash equivalents. We have $10,135 of restricted cash for collateral related to a corporate credit card program. </t>
  </si>
  <si>
    <t>Exploration Licenses</t>
  </si>
  <si>
    <t>Exploration License The Company follows the guidance pursuant to ASU 350, “ Intangibles-Goodwill and Other .</t>
  </si>
  <si>
    <t>Long-Lived Assets</t>
  </si>
  <si>
    <t xml:space="preserve">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in 2019, 2018 or 2017. </t>
  </si>
  <si>
    <t>Property and Equipment and Depreciation</t>
  </si>
  <si>
    <t xml:space="preserve">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Items that may require major overhauls (such as engines or generators) that enhance or extend the useful life of vessel related assets qualify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 </t>
  </si>
  <si>
    <t>Earnings Per Share</t>
  </si>
  <si>
    <t xml:space="preserve">Earnings Per Share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if-converted two-class At December 31, 2019, 2018 and 2017 the weighted average common shares outstanding were 9,346,213, 8,583,795 and 8,209,539, respectively. For the periods ending December 31, 2019, 2018 and 2017 in which net losses occurred, all potential common shares were excluded from Diluted EPS because the effect of including such shares would be anti-dilutive. The potential common shares, in the table following, represent potential common shares calculated using the treasury stock method from outstanding options and warrants that were excluded from the calculation of Diluted EPS: 2019 2018 2017 Average market price during the period $ 4.93 $ 6.81 $ 3.98 In the money potential common shares from options excluded 22,493 13,450 7,023 In the money potential common shares from warrants excluded 120,000 50,640 13,869 Potential common shares from out-of-the-money Per share exercise price 2019 2018 2017 Out of the money options excluded: $3.59 — — — $12.48 136,833 136,833 137,666 $12.84 4,167 4,167 4,167 $26.40 75,158 75,158 75,158 $34.68 — — — $39.00 — — 8,333 $41.16 — — — $42.00 — — — $46.80 — — — Out-of-the-money $5.76 196,135 — — $7.16 700,000 700,000 — $12.00 — 65,625 — Total excluded 1,112,293 981,783 225,324 The weighted average equivalent common shares relating to our unvested restricted stock awards that were excluded from potential common shares used in the earning per share calculation due to having an anti-dilutive effect are: 2019 2018 2017 Excluded unvested restricted stock awards 41,667 41,667 132,826 The following is a reconciliation of the numerators and denominators used in computing basic and diluted net income per share: 12 Month Period Ended December 31, 2019 12 Month Period Ended December 31, 2018 12 Month Period Ended December 31, 2017 Net loss $ (10,439,961 ) $ (5,172,436 ) $ (7,759,472 ) Cumulative dividends on Series G Preferred Stock — — — Numerator, basic and diluted net loss available to stockholders $ (10,439,961 ) $ (5,172,436 ) $ (7,759,472 ) Denominator: Shares used in computation – basic: Weighted average common shares outstanding 9,346,213 8,583,795 8,209,539 Shares used in computation – diluted: Weighted average common shares outstanding 9,346,213 8,583,795 8,209,539 Net loss per share – basic and diluted $ (1.12 ) $ (0.60 ) $ (0.95 ) </t>
  </si>
  <si>
    <t xml:space="preserve">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t>
  </si>
  <si>
    <t>Stock-based Compensation</t>
  </si>
  <si>
    <t>Stock-based Compensation Our stock-based compensation is recorded in accordance with the guidance in the ASC topic for Stock-Based Compensation</t>
  </si>
  <si>
    <t>Fair Value of Financial Instruments</t>
  </si>
  <si>
    <t xml:space="preserve">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 We measure certain financial instruments at fair value on a recurring basis. The Company had liabilities that are required to be measured at fair value on a recurring basis as follows at December 31, 2019: Total Level 1 Level 2 Level 3 Assets: $ — $ — $ — $ — Liabilities: Hybrid debt instrument at fair value $ 861,484 $ — $ — $ 861,484 The following is a reconciliation of the beginning and ending balances for the liability measured at fair value on a recurring basis using significant unobservable inputs (Level 3) during the year December 31, 2019: See footnote NOTE H: Note 10 – 37North for further detail. Balance at December 31, 2018 $ — Fair value of hybrid instrument issued 869,783 Gain on change in derivative liability (8,299 ) Balance at December 31, 2019 $ 861,484 </t>
  </si>
  <si>
    <t>Redeemable Preferred Stock</t>
  </si>
  <si>
    <t>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t>
  </si>
  <si>
    <t>Subsequent Events</t>
  </si>
  <si>
    <t>Subsequent Events We have evaluated subsequent events for recognition or disclosure through the date this Form 10-K</t>
  </si>
  <si>
    <t>Organization and Summary of Significant Accounting Policies (Tables)</t>
  </si>
  <si>
    <t>Reconciliation of Numerators and Denominators used in Computing Basic and Diluted Net Income Per Share</t>
  </si>
  <si>
    <t xml:space="preserve">The following is a reconciliation of the numerators and denominators used in computing basic and diluted net income per share: 12 Month Period Ended December 31, 2019 12 Month Period Ended December 31, 2018 12 Month Period Ended December 31, 2017 Net loss $ (10,439,961 ) $ (5,172,436 ) $ (7,759,472 ) Cumulative dividends on Series G Preferred Stock — — — Numerator, basic and diluted net loss available to stockholders $ (10,439,961 ) $ (5,172,436 ) $ (7,759,472 ) Denominator: Shares used in computation – basic: Weighted average common shares outstanding 9,346,213 8,583,795 8,209,539 Shares used in computation – diluted: Weighted average common shares outstanding 9,346,213 8,583,795 8,209,539 Net loss per share – basic and diluted $ (1.12 ) $ (0.60 ) $ (0.95 ) </t>
  </si>
  <si>
    <t>Schedule of Financial Instruments at Fair Value on a Recurring Basis</t>
  </si>
  <si>
    <t xml:space="preserve">We measure certain financial instruments at fair value on a recurring basis. The Company had liabilities that are required to be measured at fair value on a recurring basis as follows at December 31, 2019: Total Level 1 Level 2 Level 3 Assets: $ — $ — $ — $ — Liabilities: Hybrid debt instrument at fair value $ 861,484 $ — $ — $ 861,484 </t>
  </si>
  <si>
    <t>Reconciliation of the Beginning and Ending Balances for the Liability Measured at Fair Value on a Recurring Basis</t>
  </si>
  <si>
    <t xml:space="preserve">The following is a reconciliation of the beginning and ending balances for the liability measured at fair value on a recurring basis using significant unobservable inputs (Level 3) during the year December 31, 2019: See footnote NOTE H: Note 10 – 37North for further detail. Balance at December 31, 2018 $ — Fair value of hybrid instrument issued 869,783 Gain on change in derivative liability (8,299 ) Balance at December 31, 2019 $ 861,484 </t>
  </si>
  <si>
    <t>Convertible Preferred Stock Excluded from EPS [Member]</t>
  </si>
  <si>
    <t>Schedule of Antidilutive Securities Excluded from Computation of Earnings Per Share</t>
  </si>
  <si>
    <t xml:space="preserve">The weighted average equivalent common shares relating to our unvested restricted stock awards that were excluded from potential common shares used in the earning per share calculation due to having an anti-dilutive effect are: 2019 2018 2017 Excluded unvested restricted stock awards 41,667 41,667 132,826 </t>
  </si>
  <si>
    <t>In the Money Potential Common Shares [Member]</t>
  </si>
  <si>
    <t xml:space="preserve">The potential common shares, in the table following, represent potential common shares calculated using the treasury stock method from outstanding options and warrants that were excluded from the calculation of Diluted EPS: 2019 2018 2017 Average market price during the period $ 4.93 $ 6.81 $ 3.98 In the money potential common shares from options excluded 22,493 13,450 7,023 In the money potential common shares from warrants excluded 120,000 50,640 13,869 </t>
  </si>
  <si>
    <t>Out of Money Potential Common Shares [Member]</t>
  </si>
  <si>
    <t xml:space="preserve">Potential common shares from out-of-the-money Per share exercise price 2019 2018 2017 Out of the money options excluded: $3.59 — — — $12.48 136,833 136,833 137,666 $12.84 4,167 4,167 4,167 $26.40 75,158 75,158 75,158 $34.68 — — — $39.00 — — 8,333 $41.16 — — — $42.00 — — — $46.80 — — — Out-of-the-money $5.76 196,135 — — $7.16 700,000 700,000 — $12.00 — 65,625 — Total excluded 1,112,293 981,783 225,324 </t>
  </si>
  <si>
    <t>Accounts Receivable and Other,Net (Tables)</t>
  </si>
  <si>
    <t>Summary of Accounts Receivable</t>
  </si>
  <si>
    <t xml:space="preserve">Our accounts receivable consisted of the following: December 31, 2019 December 31, 2018 Trade $ 161,937 $ 9,466 Related party 216,603 664,596 Other 43,053 115,359 Accounts receivable, net $ 421,593 $ 789,421 </t>
  </si>
  <si>
    <t>Other Current Assets (Tables)</t>
  </si>
  <si>
    <t>Summary of Other Current Assets</t>
  </si>
  <si>
    <t xml:space="preserve">Our other current assets consist of the following: December 31, 2019 December 31, 2018 Prepaid expenses $ 584,765 $ 478,560 Project deposit — 532,500 Deposits 5,075 5,076 Total other current assets $ 589,840 $ 1,016,136 </t>
  </si>
  <si>
    <t>Property and Equipment (Tables)</t>
  </si>
  <si>
    <t>Summary of Property and Equipment</t>
  </si>
  <si>
    <t xml:space="preserve">Property and equipment consist of the following: December 31, 2019 December 31, 2018 Computers and peripherals 706,274 1,021,844 Furniture and office equipment 1,854,098 1,907,116 Marine equipment 8,104,576 8,104,576 Right to use asset, net 739,803 — 11,404,751 11,033,536 Less: Accumulated depreciation (10,647,910 ) (10,915,557 ) Property and equipment, net $ 756,841 $ 117,979 </t>
  </si>
  <si>
    <t>Exploration License (Tables)</t>
  </si>
  <si>
    <t>Schedule of Consideration Paid for the Asset Acquisition Consisted</t>
  </si>
  <si>
    <t xml:space="preserve">The consideration paid for the asset acquisition consisted of the following: Fair value of 249,584 common shares issued $ 1,407,653 Direct transaction costs 46,113 Total consideration paid $ 1,453,766 </t>
  </si>
  <si>
    <t>Schedule of Consideration Was Allocated</t>
  </si>
  <si>
    <t xml:space="preserve">The consideration was allocated as follows: Intangible asset- exploration license rights $ 1,821,251 Current assets 1,747 Current liabilities (3,516 ) Less: Non-controlling (365,716 ) Total net assets acquired $ 1,453,766 </t>
  </si>
  <si>
    <t>Loans Payable (Tables)</t>
  </si>
  <si>
    <t>Schedule of Consolidated Notes Payable</t>
  </si>
  <si>
    <t xml:space="preserve">The Company’s consolidated notes payable consisted of the following: December 31, 2019 December 31, Note 1 – Monaco 2014 $ 2,800,000 $ 2,800,000 Note 2 – Monaco 2016 1,175,000 1,175,000 Note 3 – MINOSA 1 14,750,001 14,750,001 Note 4 – Epsilon 1,000,000 1,000,000 Note 5 – SMOM 3,500,000 3,500,000 Note 6 – MINOSA 2 5,050,000 5,050,000 Note 7 – Monaco 2018 1,099,367 1,099,366 Note 8 – Promissory note 1,210,537 74,621 Note 9 – Litigation financing 2,957,097 — Note 10 – 37North 861,484 — $ 34,403,486 $ 29,448,988 </t>
  </si>
  <si>
    <t>Schedule of Allocation of Cash Proceeds to Derivative Components at their Fair Values</t>
  </si>
  <si>
    <t xml:space="preserve">The allocations of the three additional tranches were as follows. Tranche 3 Tranche 4 Tranche 5 Promissory Note $ 981,796 $ 939,935 $ 1,000,000 Beneficial Conversion Feature (“BCF”)* 18,204 60,065 — Proceeds $ 1,000,000 $ 1,000,000 $ 1,000,000 </t>
  </si>
  <si>
    <t>Oceanica Resources S. de. R.L [Member]</t>
  </si>
  <si>
    <t xml:space="preserve">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 </t>
  </si>
  <si>
    <t>Accrued Expenses (Tables)</t>
  </si>
  <si>
    <t>Components of Accrued Expenses</t>
  </si>
  <si>
    <t xml:space="preserve">Accrued expenses consist of the following: 2019 2018 Compensation and incentives $ 2,821,349 $ 2,567,732 Professional services 422,130 400,367 Deposit 450,000 — Interest 9,494,391 6,508,621 Accrued insurance obligations 221,504 309,826 Other operating 13,341 18,000 Total accrued expenses $ 13,422,715 $ 9,804,546 </t>
  </si>
  <si>
    <t>Deferred Income and Revenue Participation Rights (Tables)</t>
  </si>
  <si>
    <t>Participating Revenue Rights</t>
  </si>
  <si>
    <t xml:space="preserve">The Company’s participating revenue rights and deferred revenue consisted of the following for the respective year end: December 31, 2019 December 31, 2018 “ Cambridge $ — $ 825,000 “ Seattle 62,500 62,500 Galt Resources, LLC (HMS Victory 3,756,250 3,756,250 Total revenue participation rights $ 3,818,750 $ 4,643,750 </t>
  </si>
  <si>
    <t>Stockholders' Equity (Deficit) (Tables)</t>
  </si>
  <si>
    <t>Summary of Preferred Stock Allocated to Investors</t>
  </si>
  <si>
    <t xml:space="preserve">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Series AA-1 8,427,004 $ 12.00 $ 101,124,048 Series AA-2 7,223,145 $ 6.00 43,338,870 15,650,149 $ 144,462,918 </t>
  </si>
  <si>
    <t>Summary of Stock Option Activity</t>
  </si>
  <si>
    <t xml:space="preserve">Additional information with respect to both plans stock option activity is as follows: Number of Shares Weighted Average Exercise Price Outstanding at December 31, 2016 332,415 $ 21.55 Granted — $ — Exercised — $ — Cancelled (84,598 ) $ 35.59 Outstanding at December 31, 2017 247,817 $ 16.76 Granted — $ — Exercised — $ — Cancelled (9,166 ) $ 36.52 Outstanding at December 31, 2018 238,651 $ 15.95 Granted — $ — Exercised — $ — Cancelled — $ — Outstanding at December 31, 2019 238,651 $ 15.95 Options exercisable at December 31, 2017 247,817 $ 16.76 Options exercisable at December 31, 2018 238,651 $ 15.95 Options exercisable at December 31, 2019 238,651 $ 15.95 </t>
  </si>
  <si>
    <t>Stock Options Outstanding</t>
  </si>
  <si>
    <t xml:space="preserve">The following table summarizes information about stock options outstanding at December 31, 2019: Stock Options Outstanding Range of Exercise Prices Number of Shares Weighted Average Weighted Average Exercise $26.40 - $26.40 75,158 4.00 $ 26.40 $12.48 - $12.84 141,000 5.00 $ 12.48 $2.02 - $3.59 22,493 6.65 $ 2.74 238,651 4.84 $ 15.95 </t>
  </si>
  <si>
    <t>Estimated Fair Value of Restricted Stock Award</t>
  </si>
  <si>
    <t xml:space="preserve">A summary of the status of the restricted stock awards as of December 31, 2018 and changes during the year ended December 31, 2018 is presented as follows: Number of Shares Weighted Average Grant Date Fair Unvested at December 31, 2018 41,667 $ 11.04 Granted — $ — Vested — $ — Cancelled — $ — Unvested at December 31, 2019 41,667 $ 11.04 </t>
  </si>
  <si>
    <t>Summary of Common Stock Warrants Outstanding</t>
  </si>
  <si>
    <t xml:space="preserve">The following table summarizes our common stock warrants outstanding at December 31, 2019: Common Stock Warrants Exercise Price Termination Date 120,000 $ 3.52 10/01/2021 196,135 $ 5.76 07/08/2024 700,000 7.16 11/02/2023 1,016,135 </t>
  </si>
  <si>
    <t>Summary of Analysis of Activity in CARs Balances</t>
  </si>
  <si>
    <t xml:space="preserve">The following is an analysis of activity in the CARs balances as of December 31, 2019: Number of CARs Key Employee Plan Nonemployee Director Plan Unvested at December 31, 2018 385,580 — Granted — — Vested (249,879 ) — Cancelled — — Unvested at December 31, 2019 135,701 — </t>
  </si>
  <si>
    <t>Income Taxes (Tables)</t>
  </si>
  <si>
    <t>Schedule of Components of Provision for Income Tax (Benefits) are Attributable to Continuing Operations</t>
  </si>
  <si>
    <t xml:space="preserve">The components of the provision for income tax (benefits) are attributable to continuing operations as follows: December 31, 2019 December 31, 2018 December 31, 2017 Current Federal $ — $ — $ — State — — — $ — $ — $ — Deferred Federal $ — $ — $ — State — — — $ — $ — $ — </t>
  </si>
  <si>
    <t>Significant Components of Deferred Tax Assets and Liabilities</t>
  </si>
  <si>
    <t xml:space="preserve">Significant components of the Company’s deferred tax assets and liabilities for the years ended December 31, 2019 and 2018 are as follows: 2019 2018 Deferred tax assets: Net operating loss and tax credit carryforwards $ 52,876,144 $ 48,404,432 Capital loss carryforward 5,052 147,552 Accrued expenses 614,467 559,096 Reserve for Dorado accounts receivable 156,538 287,335 Start-up 2,595 7,042 Excess of book over tax depreciation 604,287 707,044 Stock option and restricted stock award expense 1,343,100 1,331,067 Investment in unconsolidated entity 1,387,970 1,387,970 Less: valuation allowance (56,819,522 ) (52,684,059 ) $ 170,631 $ 147,479 Deferred tax liability: Property and equipment basis $ 43,155 $ 43,155 Prepaid expenses 127,476 104,324 $ 170,631 $ 147,479 Net deferred tax asset $ — — </t>
  </si>
  <si>
    <t>Schedule of Change in Valuation Allowance</t>
  </si>
  <si>
    <t xml:space="preserve">The change in the valuation allowance is as follows: December 31, 2019 $ 56,819,522 December 31, 2018 52,684,059 Change in valuation allowance $ 4,135,463 </t>
  </si>
  <si>
    <t>Schedule of Federal and State income Tax Provision (Benefit)</t>
  </si>
  <si>
    <t xml:space="preserve">The federal and state income tax provision (benefit) is summarized as follows for the years ended: December 31, 2019 December 31, 2018 December 31, 2017 Expected (benefit) $ (3,254,942 ) $ (1,923,757 ) $ (3,718,058 ) Effects of: State income taxes net of federal benefits (156,858 ) (92,707 ) (110,667 ) Nondeductible expense 262,776 29,670 711,679 Change in valuation allowance 5,170,161 3,765,560 28,258,724 Foreign Rate Differential (2,021,137 ) (1,778,766 ) (1,097,681 ) Change in Deferred Taxes due to enacted changes in tax law (24,043,997 ) $ — $ — $ — </t>
  </si>
  <si>
    <t>Commitments and Contingencies (Tables)</t>
  </si>
  <si>
    <t>Lessor, Operating Lease, Payments to be Received, Maturity [Table Text Block]</t>
  </si>
  <si>
    <t xml:space="preserve">The remaining lease payment obligations are as follows: Year ending December 31, Annual payment 2020 143,241 2021 147,539 2022 151,965 2023 156,524 2024 92,884 $ 692,153 </t>
  </si>
  <si>
    <t>FLORIDA</t>
  </si>
  <si>
    <t xml:space="preserve">The remaining lease payment obligations are as follows: Year ending December 31, Annual payment 2020 48,852 2021 50,317 2022 51,827 2023 53,382 2024 40,930 $ 245,308 </t>
  </si>
  <si>
    <t>Quarterly Financial Data - Unaudited (Tables)</t>
  </si>
  <si>
    <t xml:space="preserve">The following tables present certain unaudited consolidated quarterly financial information for each of the past eight quarters ended December 31, 2019 and 2018. This quarterly information has been prepared on the same basis as the Consolidated Financial Statements and includes all adjustments necessary to state fairly the information for the periods presented. Fiscal Year Ended December 31, 2019 Quarter Ending March 31 June 30 September 30 December 31 Revenue - net $ 794,927 $ 774,436 $ 762,175 $ 741,449 Gross profit 794,927 774,436 762,175 741,449 Net income (loss) (1,167,886 ) (2,774,282 ) (4,229,833 ) (2,267,960 ) Basic and diluted net income per share $ (0.13 ) $ (0.30 ) $ (0.45 ) $ (0.24 ) Fiscal Year Ended December 31, 2018 Quarter Ending March 31 June 30 September 30 December 31 Revenue - net $ 511,735 $ 1,073,479 $ 886,327 $ 804,212 Gross profit 511,735 1,073,479 886,327 804,212 Net income (loss) (1,744,762 ) (641,557 ) (1,309,275 ) (1,476,842 ) Basic and diluted net income per share $ (0.21 ) $ (0.08 ) $ (0.15 ) $ (0.16 ) </t>
  </si>
  <si>
    <t>Other Debt - SCHEDULE II - VALUATION and QUALIFYING ACCOUNTS (Tables)</t>
  </si>
  <si>
    <t>SEC Schedule, 12-09, Valuation and Qualifying Accounts [Abstract]</t>
  </si>
  <si>
    <t>SCHEDULE II - VALUATION and QUALIFYING ACCOUNTS</t>
  </si>
  <si>
    <t xml:space="preserve">SCHEDULE II – VALUATION and QUALIFYING ACCOUNTS For the Fiscal Years of 2017, 2018 and 2019 ODYSSEY MARINE EXPLORATION, INC. AND SUBSIDIARIES Balance at Beginning of Year Charged (Credited) to Expenses Charged (Credited) to Other Accounts Deductions Balance at End of Year Inventory reserve 2017 — — — — — 2018 — — — — — 2019 — — — — — Accounts receivable reserve 2017 2,345,729 — — (2,345,729 ) — 2018 — — — — — 2019 — — — — — </t>
  </si>
  <si>
    <t>Organization and Summary of Significant Accounting Policies - Additional Information (Detail) - USD ($)</t>
  </si>
  <si>
    <t>Feb. 29, 2016</t>
  </si>
  <si>
    <t>Property, Plant and Equipment [Line Items]</t>
  </si>
  <si>
    <t>Short-term investment maturity period</t>
  </si>
  <si>
    <t>3 months</t>
  </si>
  <si>
    <t>Redeemable preferred stock outstanding</t>
  </si>
  <si>
    <t>Minimum [Member]</t>
  </si>
  <si>
    <t>Lease term</t>
  </si>
  <si>
    <t>12 months</t>
  </si>
  <si>
    <t>Property and Equipment, estimated useful life</t>
  </si>
  <si>
    <t>3 years</t>
  </si>
  <si>
    <t>Maximum [Member]</t>
  </si>
  <si>
    <t>30 years</t>
  </si>
  <si>
    <t>Organization and Summary of Significant Accounting Policies - Schedule of Antidilutive Securities Excluded from Computation of Earnings Per Share for in the Money Potential Common Shares (Detail) - $ / shares</t>
  </si>
  <si>
    <t>Antidilutive Securities Excluded from Computation of Earnings Per Share [Line Items]</t>
  </si>
  <si>
    <t>Average market price during the period</t>
  </si>
  <si>
    <t>Potential common shares excluded from EPS</t>
  </si>
  <si>
    <t>Stock Options [Member]</t>
  </si>
  <si>
    <t>Warrant Derivatives [Member]</t>
  </si>
  <si>
    <t>Organization and Summary of Significant Accounting Policies - Schedule of Antidilutive Securities Excluded from Computation of Earnings Per Share for Out of Money Potential Common Shares (Detail) - shares</t>
  </si>
  <si>
    <t>Out of the money options and warrants excluded</t>
  </si>
  <si>
    <t>Stock Options With an Exercise Price of $12.48 per Share [Member]</t>
  </si>
  <si>
    <t>Stock Options With an Exercise Price of $12.84 per Share [Member]</t>
  </si>
  <si>
    <t>Stock Options With an Exercise Price of $26.40 per Share [Member]</t>
  </si>
  <si>
    <t>Stock Options With an Exercise Price of $39.00 per Share [Member]</t>
  </si>
  <si>
    <t>Stock Options With an Exercise Price of $5.76 per Share [Member]</t>
  </si>
  <si>
    <t>Stock Options With an Exercise Price of $7.16 per Share [Member]</t>
  </si>
  <si>
    <t>Stock Options With an Exercise Price of $12.00 per Share [Member]</t>
  </si>
  <si>
    <t>Organization and Summary of Significant Accounting Policies - Schedule of Antidilutive Securities Excluded from Computation of Earnings Per Share for Out of Money Potential Common Shares (Parenthetical) (Detail) - $ / shares</t>
  </si>
  <si>
    <t>Stock Options with an Exercise Price of $3.59 per Share [Member]</t>
  </si>
  <si>
    <t>Stock options exercise price per share</t>
  </si>
  <si>
    <t>Stock Options With an Exercise Price of $34.68 per Share [Member]</t>
  </si>
  <si>
    <t>Stock Options With an Exercise Price of $41.16 per Share [Member]</t>
  </si>
  <si>
    <t>Stock Options With an Exercise Price of $42.00 per Share [Member]</t>
  </si>
  <si>
    <t>Stock Options With an Exercise Price of $46.80 per Share [Member]</t>
  </si>
  <si>
    <t>Organization and Summary of Significant Accounting Policies - Schedule of Antidilutive Securities Excluded from Computation of Earnings Per Share, Unvested Restricted Stock Awards (Detail) - shares</t>
  </si>
  <si>
    <t>Excluded unvested restricted stock awards</t>
  </si>
  <si>
    <t>Unvested Restricted Stock Awards Excluded from EPS [Member]</t>
  </si>
  <si>
    <t>Organization and Summary of Significant Accounting Policies - Reconciliation of Numerators and Denominators used in Computing Basic and Diluted Net Income Per Share (Detail) - USD ($)</t>
  </si>
  <si>
    <t>Sep. 30, 2019</t>
  </si>
  <si>
    <t>Mar. 31, 2019</t>
  </si>
  <si>
    <t>Sep. 30, 2018</t>
  </si>
  <si>
    <t>Jun. 30, 2018</t>
  </si>
  <si>
    <t>Mar. 31, 2018</t>
  </si>
  <si>
    <t>Accounting Policies [Abstract]</t>
  </si>
  <si>
    <t>Net loss</t>
  </si>
  <si>
    <t>Cumulative dividends on Series G Preferred Stock</t>
  </si>
  <si>
    <t>Numerator, basic and diluted net loss available to stockholders</t>
  </si>
  <si>
    <t>Shares used in computation - basic:</t>
  </si>
  <si>
    <t>Weighted average common shares outstanding</t>
  </si>
  <si>
    <t>Shares used in computation – diluted:</t>
  </si>
  <si>
    <t>Net loss per share - basic and diluted</t>
  </si>
  <si>
    <t>Organization and Summary of Significant Accounting Policies - Summary of Financial Instruments at Fair Value on a Recurring Basis (Detail) - Fair Value, Recurring [Member]</t>
  </si>
  <si>
    <t>Dec. 31, 2019USD ($)</t>
  </si>
  <si>
    <t>Assets:</t>
  </si>
  <si>
    <t>Assets</t>
  </si>
  <si>
    <t>Liabilities:</t>
  </si>
  <si>
    <t>Hybrid debt instrument at fair value</t>
  </si>
  <si>
    <t>Fair Value, Inputs, Level 1 [Member]</t>
  </si>
  <si>
    <t>Fair Value, Inputs, Level 2 [Member]</t>
  </si>
  <si>
    <t>Fair Value, Inputs, Level 3 [Member]</t>
  </si>
  <si>
    <t>Organization and Summary of Significant Accounting Policies - Reconciliation of the Beginning and Ending Balances for the Liability Measured at Fair Value on a Recurring Basis (Detail)</t>
  </si>
  <si>
    <t>Fair Value, Measurement with Unobservable Inputs Reconciliation, Recurring Basis, Liability, Purchases, (Sales), Issuances, (Settlements) [Abstract]</t>
  </si>
  <si>
    <t>Beginning Balance</t>
  </si>
  <si>
    <t>Fair value of hybrid instrument issued</t>
  </si>
  <si>
    <t>Gain on derivative</t>
  </si>
  <si>
    <t>Ending Balance</t>
  </si>
  <si>
    <t>Concentration of Credit Risk - Additional Information (Detail)</t>
  </si>
  <si>
    <t>Dec. 31, 2019USD ($)Institution</t>
  </si>
  <si>
    <t>Dec. 31, 2018USD ($)</t>
  </si>
  <si>
    <t>Uninsured cash balance</t>
  </si>
  <si>
    <t>Number of financial institutions in which cash is deposited | Institution</t>
  </si>
  <si>
    <t>Amount of loan outstanding with variable interest rate</t>
  </si>
  <si>
    <t>Accounts Receivable and Other, Net - Summary of Accounts Receivable (Detail) - USD ($)</t>
  </si>
  <si>
    <t>Accounts, Notes, Loans and Financing Receivable [Line Items]</t>
  </si>
  <si>
    <t>Total accounts receivable, net</t>
  </si>
  <si>
    <t>Trade [Member]</t>
  </si>
  <si>
    <t>Accounts receivable, gross</t>
  </si>
  <si>
    <t>Related Party [Member]</t>
  </si>
  <si>
    <t>Other [Member]</t>
  </si>
  <si>
    <t>Accounts Receivable and Other, Net - Additional Information (Detail) - Related Party [Member] - USD ($)</t>
  </si>
  <si>
    <t>Neptune Minerals, Inc. [Member]</t>
  </si>
  <si>
    <t>Other Current Assets - Summary of Other Current Assets (Detail) - USD ($)</t>
  </si>
  <si>
    <t>Prepaid expenses</t>
  </si>
  <si>
    <t>Project deposit</t>
  </si>
  <si>
    <t>Deposits</t>
  </si>
  <si>
    <t>Total other current assets</t>
  </si>
  <si>
    <t>Property and Equipment - Summary of Property and Equipment (Detail) - USD ($)</t>
  </si>
  <si>
    <t>Property and equipment, gross</t>
  </si>
  <si>
    <t>Less: Accumulated depreciation</t>
  </si>
  <si>
    <t>Computers and Peripherals [Member]</t>
  </si>
  <si>
    <t>Furniture and Office Equipment [Member]</t>
  </si>
  <si>
    <t>Marine Equipment [Member]</t>
  </si>
  <si>
    <t>Right to use asset, net [Member]</t>
  </si>
  <si>
    <t>Property and Equipment - Additional Information (Detail) $ in Millions</t>
  </si>
  <si>
    <t>Vessel assets sold and consideration received</t>
  </si>
  <si>
    <t>Capitalized cost of assets held for sale</t>
  </si>
  <si>
    <t>Proceeds from sale of property and equipment</t>
  </si>
  <si>
    <t>Exploration License - Consideration Paid for the Asset Acquisition Consisted (Details) - Bismarck [Member]</t>
  </si>
  <si>
    <t>Business Acquisition [Line Items]</t>
  </si>
  <si>
    <t>Fair value of common shares issued</t>
  </si>
  <si>
    <t>Direct transaction costs</t>
  </si>
  <si>
    <t>Total consideration paid</t>
  </si>
  <si>
    <t>Exploration License - Consideration Was Allocated (Details) - Bismarck [Member]</t>
  </si>
  <si>
    <t>Intangible asset- exploration license</t>
  </si>
  <si>
    <t>Current assets</t>
  </si>
  <si>
    <t>Current liabilities</t>
  </si>
  <si>
    <t>Less: Non-controlling interest</t>
  </si>
  <si>
    <t>Total net assets acquired</t>
  </si>
  <si>
    <t>Exploration License  - Additional Information (Detail) - USD ($)</t>
  </si>
  <si>
    <t>Jul. 09, 2019</t>
  </si>
  <si>
    <t>Accounting Standards Update 2017-01 [Member]</t>
  </si>
  <si>
    <t>Percent of ownership acquired</t>
  </si>
  <si>
    <t>79.90%</t>
  </si>
  <si>
    <t>Bismarck [Member]</t>
  </si>
  <si>
    <t>Annual Fee Due</t>
  </si>
  <si>
    <t>Bismarck [Member] | Accounting Standards Update 2017-01 [Member]</t>
  </si>
  <si>
    <t>Investments In Unconsolidated Entities - Additional Information (Detail) - USD ($)</t>
  </si>
  <si>
    <t>Mar. 31, 2017</t>
  </si>
  <si>
    <t>Dec. 31, 2012</t>
  </si>
  <si>
    <t>Schedule of Equity Method Investments [Line Items]</t>
  </si>
  <si>
    <t>Investment carrying value</t>
  </si>
  <si>
    <t>Greg Stemm [Member]</t>
  </si>
  <si>
    <t>Chatham Rock Phosphate, Ltd. [Member]</t>
  </si>
  <si>
    <t>Deep sea mining exploratory services</t>
  </si>
  <si>
    <t>Shares received from CRP</t>
  </si>
  <si>
    <t>Outstanding equity stake in CRP</t>
  </si>
  <si>
    <t>1.00%</t>
  </si>
  <si>
    <t>Ownership percentage</t>
  </si>
  <si>
    <t>14.00%</t>
  </si>
  <si>
    <t>Neptune Minerals, Inc. [Member] | Common Class A [Member]</t>
  </si>
  <si>
    <t>Neptune Minerals, Inc. [Member] | Common Class B Non Voting Shares [Member]</t>
  </si>
  <si>
    <t>Current investment position in NMI</t>
  </si>
  <si>
    <t>Aggregate number of shares converted</t>
  </si>
  <si>
    <t>Neptune Minerals, Inc. [Member] | Series A Preferred Non Voting Shares [Member]</t>
  </si>
  <si>
    <t>Dorado Ocean Resources, Ltd. [Member]</t>
  </si>
  <si>
    <t>Loss from unconsolidated entity</t>
  </si>
  <si>
    <t>Loans Payable - Schedule of Consolidated Notes Payable (Detail) - USD ($)</t>
  </si>
  <si>
    <t>Debt Instrument [Line Items]</t>
  </si>
  <si>
    <t>Loans Payable [Member] | Note 1- Monaco 2014 [Member]</t>
  </si>
  <si>
    <t>Loans Payable [Member] | Note 2 - Monaco 2016 [Member]</t>
  </si>
  <si>
    <t>Loans Payable [Member] | Note 3 - MINOSA 1 [Member]</t>
  </si>
  <si>
    <t>Loans Payable [Member] | Note 4 - Epsilon [Member]</t>
  </si>
  <si>
    <t>Loans Payable [Member] | Note 5 - SMOM [Member]</t>
  </si>
  <si>
    <t>Loans Payable [Member] | Note 6 - MINOSA 2 [Member]</t>
  </si>
  <si>
    <t>Loans Payable [Member] | Note 7 - Monaco 2018 [Member]</t>
  </si>
  <si>
    <t>Loans Payable [Member] | Note 8 - Promissory note [Member]</t>
  </si>
  <si>
    <t>Loans Payable [Member] | Note 9 – Litigation financing</t>
  </si>
  <si>
    <t>Loans Payable [Member] | Note 10 - Litigation financing</t>
  </si>
  <si>
    <t>Loans Payable - Note 1 - Monaco 2014 - Additional Information (Detail) - USD ($)</t>
  </si>
  <si>
    <t>Dec. 10, 2015</t>
  </si>
  <si>
    <t>Aug. 14, 2014</t>
  </si>
  <si>
    <t>Mar. 31, 2016</t>
  </si>
  <si>
    <t>Apr. 01, 2018</t>
  </si>
  <si>
    <t>Dec. 01, 2014</t>
  </si>
  <si>
    <t>Oct. 01, 2014</t>
  </si>
  <si>
    <t>Note 1- Monaco 2014 [Member]</t>
  </si>
  <si>
    <t>Aggregate amount issuable</t>
  </si>
  <si>
    <t>Interest rate, stated percentage</t>
  </si>
  <si>
    <t>11.00%</t>
  </si>
  <si>
    <t>Litigation Settlement Loans Payable</t>
  </si>
  <si>
    <t>Notes ceased to bear interest, amount</t>
  </si>
  <si>
    <t>Debt instrument maturity date</t>
  </si>
  <si>
    <t>Dec. 31,
		2017</t>
  </si>
  <si>
    <t>Apr. 1,
		2018</t>
  </si>
  <si>
    <t>Outstanding notes balance</t>
  </si>
  <si>
    <t>Note 1- Monaco 2014 [Member] | Oceanica Resources S. de. R.L [Member]</t>
  </si>
  <si>
    <t>Per share value of shares exercised by private investor</t>
  </si>
  <si>
    <t>Aggregate value of shares issued to lender</t>
  </si>
  <si>
    <t>Note 1- Monaco 2014 [Member] | Oceanica Resources S. de. R.L [Member] | Loan Modification March Two Thousand Sixteen [Member]</t>
  </si>
  <si>
    <t>Note 1- Monaco 2014 [Member] | First Tranche [Member]</t>
  </si>
  <si>
    <t>Loan amount borrowed</t>
  </si>
  <si>
    <t>Note 1- Monaco 2014 [Member] | Second Tranche [Member]</t>
  </si>
  <si>
    <t>Note 1- Monaco 2014 [Member] | Third Tranche [Member]</t>
  </si>
  <si>
    <t>10.00%</t>
  </si>
  <si>
    <t>Apr. 15,
		2018</t>
  </si>
  <si>
    <t>Debt default interest rate</t>
  </si>
  <si>
    <t>18.00%</t>
  </si>
  <si>
    <t>Loans Payable - Note 2 - Monaco 2016 - Additional Information (Detail)</t>
  </si>
  <si>
    <t>Dec. 10, 2015USD ($)</t>
  </si>
  <si>
    <t>Mar. 31, 2018USD ($)</t>
  </si>
  <si>
    <t>Mar. 31, 2016USD ($)Installment$ / shares</t>
  </si>
  <si>
    <t>Jun. 30, 2017USD ($)</t>
  </si>
  <si>
    <t>Dec. 31, 2019USD ($)$ / sharesshares</t>
  </si>
  <si>
    <t>Dec. 31, 2017USD ($)</t>
  </si>
  <si>
    <t>Interest expense related to discount</t>
  </si>
  <si>
    <t>Debt instrument, value of shares</t>
  </si>
  <si>
    <t>Loan Modification [Member]</t>
  </si>
  <si>
    <t>Conversion price of Notes | $ / shares</t>
  </si>
  <si>
    <t>Loan Modification [Member] | First Tranche [Member]</t>
  </si>
  <si>
    <t>Convertible notes payable</t>
  </si>
  <si>
    <t>Agreement description</t>
  </si>
  <si>
    <t>Monaco agreed to cease interest as of December 10, 2015 and reduce the loan balance by (i) the cash or other value received from the SS Central America shipwreck project (&amp;#8220;SSCA&amp;#8221;) or (ii) if the proceeds received from the SSCA project were insufficient to pay off the loan balance by December 31, 2017, then Monaco could seek repayment of the remaining outstanding balance on the loan by withholding Odyssey&amp;#8217;s 21.25% &amp;#8220;additional consideration&amp;#8221; in new shipwreck projects performed for Monaco in the future.</t>
  </si>
  <si>
    <t>Additional consideration percentage</t>
  </si>
  <si>
    <t>21.25%</t>
  </si>
  <si>
    <t>Loan Modification [Member] | Second Tranche [Member]</t>
  </si>
  <si>
    <t>Reduced principal amount</t>
  </si>
  <si>
    <t>Loan Modification [Member] | Third Tranche [Member]</t>
  </si>
  <si>
    <t>Loan Modification [Member] | Oceanica Resources S. de. R.L [Member]</t>
  </si>
  <si>
    <t>Equity component in loans payable</t>
  </si>
  <si>
    <t>Debt instrument, number of shares | shares</t>
  </si>
  <si>
    <t>Loan Modification [Member] | Monaco [Member]</t>
  </si>
  <si>
    <t>Number of options eliminated under share purchase option | shares</t>
  </si>
  <si>
    <t>Per share value of shares purchased by private investor | $ / shares</t>
  </si>
  <si>
    <t>BCF amount recorded</t>
  </si>
  <si>
    <t>Note 2 [Member] | Oceanica Resources S. de. R.L [Member]</t>
  </si>
  <si>
    <t>Note 2 [Member] | Exploraciones Oceanicas [Member]</t>
  </si>
  <si>
    <t>Sep. 25,
		2015</t>
  </si>
  <si>
    <t>Note 2 [Member] | Oceanica Marine Operations [Member]</t>
  </si>
  <si>
    <t>Debt instrument term</t>
  </si>
  <si>
    <t>30 days</t>
  </si>
  <si>
    <t>Aggregate consideration payable</t>
  </si>
  <si>
    <t>Debt instrument number of installments | Installment</t>
  </si>
  <si>
    <t>Installment amount of Notes</t>
  </si>
  <si>
    <t>Equipment carrying value</t>
  </si>
  <si>
    <t>Loans Payable - Note 3 - MINOSA - Additional Information (Detail)</t>
  </si>
  <si>
    <t>Dec. 31, 2019USD ($)Tranches</t>
  </si>
  <si>
    <t>Mar. 11, 2015USD ($)</t>
  </si>
  <si>
    <t>Oceanica Call Option [Member] | Oceanica Resources S. de. R.L [Member]</t>
  </si>
  <si>
    <t>Derivative, fixed value</t>
  </si>
  <si>
    <t>Promissory Note [Member] | Oceanica Resources S. de. R.L [Member]</t>
  </si>
  <si>
    <t>Promissory note outstanding amount</t>
  </si>
  <si>
    <t>Promissory Note [Member] | Deferred Income Call Option [Member] | Oceanica Resources S. de. R.L [Member]</t>
  </si>
  <si>
    <t>Debt discount amount</t>
  </si>
  <si>
    <t>Note 6 - MINOSA 2 [Member]</t>
  </si>
  <si>
    <t>Debt instrument, threshold payment term</t>
  </si>
  <si>
    <t>60 days</t>
  </si>
  <si>
    <t>Stock Purchase Agreement [Member] | Note 6 - MINOSA 2 [Member] | Promissory Note [Member]</t>
  </si>
  <si>
    <t>Promissory note face amount</t>
  </si>
  <si>
    <t>MINOSA [Member]</t>
  </si>
  <si>
    <t>Debt, interest expense</t>
  </si>
  <si>
    <t>MINOSA [Member] | Promissory Note [Member]</t>
  </si>
  <si>
    <t>Estimated market rate loan percentage</t>
  </si>
  <si>
    <t>15.00%</t>
  </si>
  <si>
    <t>MINOSA [Member] | Stock Purchase Agreement [Member] | Oceanica Call Option [Member] | Oceanica Resources S. de. R.L [Member]</t>
  </si>
  <si>
    <t>Share purchase agreement expiration date</t>
  </si>
  <si>
    <t>Mar. 30,
		2016</t>
  </si>
  <si>
    <t>Stock granted during period, value</t>
  </si>
  <si>
    <t>Stock granted during period, percentage</t>
  </si>
  <si>
    <t>54.00%</t>
  </si>
  <si>
    <t>Call option expiration date</t>
  </si>
  <si>
    <t>Mar. 11,
		2016</t>
  </si>
  <si>
    <t>MINOSA [Member] | Stock Purchase Agreement [Member] | Promissory Note [Member]</t>
  </si>
  <si>
    <t>8.00%</t>
  </si>
  <si>
    <t>Mar. 18,
		2017</t>
  </si>
  <si>
    <t>Number of advances | Tranches</t>
  </si>
  <si>
    <t>Loans Payable - Schedule of Allocation of Cash Proceeds to Derivative Components at their Fair Values - Promissory Note (Detail) - Promissory Note [Member] - Oceanica Resources S. de. R.L [Member]</t>
  </si>
  <si>
    <t>Cash proceeds</t>
  </si>
  <si>
    <t>Deferred Income Call Option [Member]</t>
  </si>
  <si>
    <t>2014 Convertible Promissory Notes [Member]</t>
  </si>
  <si>
    <t>First Tranche [Member]</t>
  </si>
  <si>
    <t>First Tranche [Member] | Deferred Income Call Option [Member]</t>
  </si>
  <si>
    <t>First Tranche [Member] | 2014 Convertible Promissory Notes [Member]</t>
  </si>
  <si>
    <t>Second Tranche [Member]</t>
  </si>
  <si>
    <t>Second Tranche [Member] | Deferred Income Call Option [Member]</t>
  </si>
  <si>
    <t>Second Tranche [Member] | 2014 Convertible Promissory Notes [Member]</t>
  </si>
  <si>
    <t>Third Tranche [Member]</t>
  </si>
  <si>
    <t>Third Tranche [Member] | Deferred Income Call Option [Member]</t>
  </si>
  <si>
    <t>Third Tranche [Member] | 2014 Convertible Promissory Notes [Member]</t>
  </si>
  <si>
    <t>Fourth Tranche [Member]</t>
  </si>
  <si>
    <t>Fourth Tranche [Member] | Deferred Income Call Option [Member]</t>
  </si>
  <si>
    <t>Fourth Tranche [Member] | 2014 Convertible Promissory Notes [Member]</t>
  </si>
  <si>
    <t>Fifth Tranche [Member]</t>
  </si>
  <si>
    <t>Fifth Tranche [Member] | Deferred Income Call Option [Member]</t>
  </si>
  <si>
    <t>Fifth Tranche [Member] | 2014 Convertible Promissory Notes [Member]</t>
  </si>
  <si>
    <t>Loans Payable - Note 4 - Epsilon - Additional Information (Detail) $ / shares in Units, Cuota in Millions</t>
  </si>
  <si>
    <t>Aug. 10, 2017USD ($)</t>
  </si>
  <si>
    <t>Mar. 21, 2017USD ($)shares</t>
  </si>
  <si>
    <t>Dec. 15, 2016$ / sharesshares</t>
  </si>
  <si>
    <t>Nov. 15, 2016$ / sharesshares</t>
  </si>
  <si>
    <t>Oct. 16, 2016$ / sharesshares</t>
  </si>
  <si>
    <t>Oct. 01, 2016USD ($)d$ / sharesshares</t>
  </si>
  <si>
    <t>Mar. 18, 2016USD ($)dCuota$ / shares</t>
  </si>
  <si>
    <t>Jun. 30, 2017USD ($)shares</t>
  </si>
  <si>
    <t>Dec. 31, 2019USD ($)Cuota</t>
  </si>
  <si>
    <t>Sep. 30, 2019USD ($)</t>
  </si>
  <si>
    <t>Jan. 25, 2017USD ($)</t>
  </si>
  <si>
    <t>Mar. 17, 2016$ / shares</t>
  </si>
  <si>
    <t>Epsilon Acquisitions, LLC [Member]</t>
  </si>
  <si>
    <t>Aggregate fair value of warrants</t>
  </si>
  <si>
    <t>Inducement expense</t>
  </si>
  <si>
    <t>Notes Payable, Other Payables [Member] | Third Tranche [Member]</t>
  </si>
  <si>
    <t>Conversion of stock, shares Issued | shares</t>
  </si>
  <si>
    <t>Notes Payable, Other Payables [Member] | Fourth Tranche [Member]</t>
  </si>
  <si>
    <t>Notes Payable, Other Payables [Member] | Fifth Tranche [Member]</t>
  </si>
  <si>
    <t>Notes Payable, Other Payables [Member] | MINOSA [Member]</t>
  </si>
  <si>
    <t>Debt Instrument, acceleration clause description</t>
  </si>
  <si>
    <t>The indebtedness may be accelerated upon the occurrence of specified events of default including (a) OME&amp;#8217;s failure to pay any amount payable on the date due and payable; (b) OME or we fail to perform or observe any term, covenant, or agreement in the Purchase Agreement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Purchase Agreement) occurs.</t>
  </si>
  <si>
    <t>Judgment amount for acceleration of indebtedness</t>
  </si>
  <si>
    <t>Notes Payable, Other Payables [Member] | Epsilon Acquisitions, LLC [Member]</t>
  </si>
  <si>
    <t>Notes security description</t>
  </si>
  <si>
    <t>we granted security interests to Epsilon in (a) the 54 million cuotas (a unit of ownership under Panamanian law) of Oceanica Resources S. de R.L. (&amp;#8220;Oceanica&amp;#8221;) held by our wholly owned subsidiary, Odyssey Marine Enterprises, Ltd. (&amp;#8220;OME&amp;#8221;), (b) all notes and other receivables from Oceanica and its subsidiary owed to the Odyssey Pledgors, and (c) all of the outstanding equity in OME.</t>
  </si>
  <si>
    <t>Conversion price of Notes upon default | $ / shares</t>
  </si>
  <si>
    <t>Pledged units of ownership | Cuota</t>
  </si>
  <si>
    <t>Number of trading days | d</t>
  </si>
  <si>
    <t>Lender's out of pocket costs</t>
  </si>
  <si>
    <t>Beneficial conversion feature recorded</t>
  </si>
  <si>
    <t>Debt conversion amount</t>
  </si>
  <si>
    <t>Common stock purchase warrant | shares</t>
  </si>
  <si>
    <t>Warrant right exercise price | $ / shares</t>
  </si>
  <si>
    <t>Warrant Expiration Date</t>
  </si>
  <si>
    <t>Oct. 1,
		2021</t>
  </si>
  <si>
    <t>Warrant right exercise price description</t>
  </si>
  <si>
    <t>Warrant shall be the number determined by multiplying 120,000 by a fraction, (a) the numerator of which is the aggregate principal amount of advances that have been extended to the OME by Epsilon pursuant to the Restated Note Purchase Agreement on or after the date of the Warrant and prior to the date of such failure and (b) the denominator of which is $3.0 million.</t>
  </si>
  <si>
    <t>Amount of loan outstanding</t>
  </si>
  <si>
    <t>Notes Payable, Other Payables [Member] | Epsilon Acquisitions, LLC [Member] | Maximum [Member]</t>
  </si>
  <si>
    <t>Notes Payable, Other Payables [Member] | Epsilon Acquisitions, LLC [Member] | Maximum [Member] | Tranche [Member]</t>
  </si>
  <si>
    <t>Loans Payable - Schedule of Allocation of Cash Proceeds to Derivative Components at their Fair Values - Additional Tranches (Detail) - Promissory Note [Member] - Epsilon Acquisitions, LLC [Member]</t>
  </si>
  <si>
    <t>Third Tranche [Member] | Beneficial Conversion Feature ("BCF") [Member]</t>
  </si>
  <si>
    <t>Fourth Tranche [Member] | Beneficial Conversion Feature ("BCF") [Member]</t>
  </si>
  <si>
    <t>Loans Payable - Note 5 - SMOM - Additional Information (Detail) - Note 5 - SMOM [Member] - USD ($)</t>
  </si>
  <si>
    <t>May 03, 2017</t>
  </si>
  <si>
    <t>Apr. 20, 2018</t>
  </si>
  <si>
    <t>Annual Principal Payment</t>
  </si>
  <si>
    <t>Loan balance</t>
  </si>
  <si>
    <t>Convertible debt</t>
  </si>
  <si>
    <t>Accounts receivable assigned for loan</t>
  </si>
  <si>
    <t>50.00%</t>
  </si>
  <si>
    <t>Aldama Mining Company, S.de R.L. de C.V [Member]</t>
  </si>
  <si>
    <t>Percentage of equity interest</t>
  </si>
  <si>
    <t>Value of equity interest</t>
  </si>
  <si>
    <t>Aldama Mining Company, S.de R.L. de C.V [Member] | Maximum [Member]</t>
  </si>
  <si>
    <t>Loans Payable - Note 6 - MINOSA 2 - Additional Information (Detail) $ / shares in Units, Cuota in Millions</t>
  </si>
  <si>
    <t>Aug. 10, 2017USD ($)d$ / shares</t>
  </si>
  <si>
    <t>Mar. 21, 2017USD ($)</t>
  </si>
  <si>
    <t>Oct. 01, 2016USD ($)d$ / shares</t>
  </si>
  <si>
    <t>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cure period; (c) the occurrence and expiration of all applicable grace periods, if any, of an event of default or material breach by us under any of the other loan documents; (d) the termination of the SPA; (e) commencement of certain specified dissolution, liquidation, insolvency, bankruptcy, reorganization, or similar cases or actions by or against us, in specified circumstances unless dismissed or stayed within 60 days; (f) the entry of a judgment or award against us in excess of $100,000; and (g) the occurrence of a change in control (as defined in the Minosa Note).</t>
  </si>
  <si>
    <t>Minimum aggregate offering price</t>
  </si>
  <si>
    <t>Note 6 - MINOSA 2 [Member] | Stock Purchase Agreement [Member] | Promissory Note [Member]</t>
  </si>
  <si>
    <t>Note 6 - MINOSA 2 [Member] | Loans Payable [Member]</t>
  </si>
  <si>
    <t>Note 6 - MINOSA 2 [Member] | Notes Payable, Other Payables [Member]</t>
  </si>
  <si>
    <t>Minosa Purchase Agreement [Member] | Loans Payable [Member]</t>
  </si>
  <si>
    <t>Debt , maximum borrowing capacity</t>
  </si>
  <si>
    <t>Epsilon Acquisitions, LLC [Member] | Second AR Epsilon Note [Member]</t>
  </si>
  <si>
    <t>Loans Payable - Note 7 - Monaco 2018 - Additional Information (Detail) - Note 7 - Monaco 2018 [Member] - USD ($)</t>
  </si>
  <si>
    <t>During the period ended March 31, 2018, Monaco advanced us $1.0 million that was applied to a loan agreement that was executed on April 20, 2018. Monaco also agreed to treat $99,366 of back rent owed by us to Monaco as part of this loan resulting in an aggregate principal amount of $1,099,366 at December 31, 2019 and 2018. The indebtedness bears interest at 10.0% percent per year. All principal and any unpaid interest is to be payable on the first anniversary of this agreement, April 20, 2019. This debt is secured by cash proceeds, if any, from our future shipwreck projects we have contracted with Magellan. As additional consideration, their share purchase option expiration date, as discussed in Note 1 &amp;#8211; Monaco 2014 and Note 2 &amp;#8211; Monaco 2016 above, has been extended from 30 days to seven months after the note becomes paid in full. For the twelve months ended December 31, 2019 and 2018, accrued interest in the amount of $123,466 and $79,539, respectively, was recorded.</t>
  </si>
  <si>
    <t>Loans Payable - Note 8 - Promissory Note - Additional Information (Detail)</t>
  </si>
  <si>
    <t>Jul. 12, 2018USD ($)Parties</t>
  </si>
  <si>
    <t>Jul. 08, 2019$ / sharesshares</t>
  </si>
  <si>
    <t>Oct. 04, 2018USD ($)</t>
  </si>
  <si>
    <t>Aug. 17, 2018USD ($)</t>
  </si>
  <si>
    <t xml:space="preserve">Fair value reacquisition price </t>
  </si>
  <si>
    <t>Debt instrument unamortized premium</t>
  </si>
  <si>
    <t>Amortization of debt discount premium</t>
  </si>
  <si>
    <t>Note And Warrant Purchase Agreement [Member]</t>
  </si>
  <si>
    <t>Debt instrument face amount</t>
  </si>
  <si>
    <t>Number of individuals purchase agreement entered into | Parties</t>
  </si>
  <si>
    <t>Debt instrument interest rate</t>
  </si>
  <si>
    <t>Debt instrument conversion rate after sale of additional notes or date of closing</t>
  </si>
  <si>
    <t>Transfer of indebtedness after sale of additional notes or date of closing</t>
  </si>
  <si>
    <t>Warrants exercised to purchase common shares | shares</t>
  </si>
  <si>
    <t>Warrants exercise price | $ / shares</t>
  </si>
  <si>
    <t>Common Shares Issuable Pursuant To Exercise Of Warrants | shares</t>
  </si>
  <si>
    <t>Beneficial Conversion Feature ("BCF") [Member]</t>
  </si>
  <si>
    <t>Book value of debt</t>
  </si>
  <si>
    <t>Amortization of Debt Issuance Costs</t>
  </si>
  <si>
    <t>Beneficial Conversion Feature ("BCF") [Member] | Note And Warrant Purchase Agreement [Member]</t>
  </si>
  <si>
    <t>Minimum [Member] | Note And Warrant Purchase Agreement [Member]</t>
  </si>
  <si>
    <t>Change in the fair value of the embedded conversion option</t>
  </si>
  <si>
    <t>Maximum [Member] | Note And Warrant Purchase Agreement [Member]</t>
  </si>
  <si>
    <t>Effects Of Modification On Cash Flow On Present Value Basis</t>
  </si>
  <si>
    <t>Maximum [Member] | Beneficial Conversion Feature ("BCF") [Member] | Note And Warrant Purchase Agreement [Member]</t>
  </si>
  <si>
    <t>Derivative asset</t>
  </si>
  <si>
    <t>Aldama Mining Company, S.de R.L. de C.V [Member] | Note And Warrant Purchase Agreement [Member]</t>
  </si>
  <si>
    <t>Ownership interest in subsidiaries the note to be converted after sale of additional notes or date of closing</t>
  </si>
  <si>
    <t>7.50%</t>
  </si>
  <si>
    <t>Debt Instrument, Redemption, Period One [Member] | Note And Warrant Purchase Agreement [Member]</t>
  </si>
  <si>
    <t>Debt Instrument, Redemption, Period Two [Member] | Note And Warrant Purchase Agreement [Member]</t>
  </si>
  <si>
    <t>Debt Instrument, Redemption, Period Three [Member] | Note And Warrant Purchase Agreement [Member]</t>
  </si>
  <si>
    <t>Individual One [Member] | Minimum [Member] | Note And Warrant Purchase Agreement [Member]</t>
  </si>
  <si>
    <t>Ownership percentage in company's common stock</t>
  </si>
  <si>
    <t>5.00%</t>
  </si>
  <si>
    <t>Loans Payable - Note 9 - Litigation Financing Note - Additional Information (Detail) - USD ($)</t>
  </si>
  <si>
    <t>Jun. 14, 2019</t>
  </si>
  <si>
    <t>Jan. 31, 2020</t>
  </si>
  <si>
    <t>Dec. 06, 2019</t>
  </si>
  <si>
    <t>Interest Expense</t>
  </si>
  <si>
    <t>Warrants exercise price</t>
  </si>
  <si>
    <t>Subsequent Event [Member] | Amended and Restated International Claims Enforcement Agreement [Member]</t>
  </si>
  <si>
    <t>Litigation Settlement Loans Payable Transaction Costs</t>
  </si>
  <si>
    <t>Pending Litigation [Member]</t>
  </si>
  <si>
    <t>Proceeds from litigation financing receivables</t>
  </si>
  <si>
    <t>Litigation financing receivables</t>
  </si>
  <si>
    <t>Pending Litigation [Member] | Phase One [Member] | Proceeds One [Member]</t>
  </si>
  <si>
    <t>Description of conditions for distribution of proceeds to the claimholder and funder</t>
  </si>
  <si>
    <t>first, 100.0% to the Funder, until the cumulative amount distributed to the Funder equals the total Claims Payments paid by the Funder under Phase&amp;#160;I;</t>
  </si>
  <si>
    <t>Pending Litigation [Member] | Phase One [Member] | Proceeds Two [Member]</t>
  </si>
  <si>
    <t>second, 100.0% to the Funder until the cumulative amount distributed to the Funder equals an IRR of 20% of Claims Payments paid by the Funder under Phase I (&amp;#8220;Phase I Compensation&amp;#8221;), per annum; and</t>
  </si>
  <si>
    <t>Pending Litigation [Member] | Phase One [Member] | Proceeds Three [Member]</t>
  </si>
  <si>
    <t>thereafter, 100.0% to the Claimholder.</t>
  </si>
  <si>
    <t>Pending Litigation [Member] | Phase Two [Member] | Proceeds One [Member]</t>
  </si>
  <si>
    <t>first, 100.0% to the Funder until the cumulative amount distributed to the Funder equals the total Claims Payments paid by the Funder under Phases I and II;</t>
  </si>
  <si>
    <t>Pending Litigation [Member] | Phase Two [Member] | Proceeds Two [Member]</t>
  </si>
  <si>
    <t>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t>
  </si>
  <si>
    <t>Pending Litigation [Member] | Phase Two [Member] | Proceeds Three [Member]</t>
  </si>
  <si>
    <t>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amp;#160;and (ii)&amp;#160;above, to the Funder; and</t>
  </si>
  <si>
    <t>Pending Litigation [Member] | Phase Two [Member] | Proceeds Four [Member]</t>
  </si>
  <si>
    <t>thereafter, 100% to the Claimholder.</t>
  </si>
  <si>
    <t>Poplar Falls LLC [Member] | Pending Litigation [Member]</t>
  </si>
  <si>
    <t>Claims Payment Maximum Amount</t>
  </si>
  <si>
    <t>Poplar Falls LLC [Member] | Pending Litigation [Member] | Phase One [Member]</t>
  </si>
  <si>
    <t>Cost Of Funding The Claims For Litigation</t>
  </si>
  <si>
    <t>Poplar Falls LLC [Member] | Pending Litigation [Member] | Phase Two [Member]</t>
  </si>
  <si>
    <t>Poplar Falls LLC [Member] | Pending Litigation [Member] | Phase Two [Member] | Tranch A [Member]</t>
  </si>
  <si>
    <t>Claims amount option to request</t>
  </si>
  <si>
    <t>Period Of Time Within Which Claim Holder Shall Exercise The Option</t>
  </si>
  <si>
    <t>Poplar Falls LLC [Member] | Pending Litigation [Member] | Phase Two [Member] | Tranch B [Member]</t>
  </si>
  <si>
    <t>45 days</t>
  </si>
  <si>
    <t>Loans Payable - Note 10 - 37 North - Additional Information (Detail)</t>
  </si>
  <si>
    <t>Dec. 10, 2019USD ($)</t>
  </si>
  <si>
    <t>Dec. 31, 2019USD ($)m$ / shares</t>
  </si>
  <si>
    <t>Dec. 06, 2019USD ($)$ / shares</t>
  </si>
  <si>
    <t>Dec. 31, 2018$ / shares</t>
  </si>
  <si>
    <t>Converting debt instrument into common stock shares | $ / shares</t>
  </si>
  <si>
    <t>Debt Conversion, Description</t>
  </si>
  <si>
    <t>Applicable Conversion Amount&amp;#8221; means, on the date of determination and with respect to each Note, (a) for the period beginning on the date of issuance and ending on the day immediately preceding the Maturity Date, an amount equal to 100.0% of the amount of the Loan evidenced by such Note then outstanding; (b) on the Maturity Date, 136.0% of the amount of the Loan evidenced by such Note then outstanding (such amount, the &amp;#8220;Enhanced Conversion Amount&amp;#8221;); (c) for the period beginning on the day immediately following the Maturity Date and for a period of three months thereafter (such three-month period, the &amp;#8220;Accrual Period&amp;#8221;), an amount equal to (i) the Enhanced Conversion Amount then outstanding plus (ii) an additional amount equal to 3.0% per month (prorated for any period of less than a full month) accrued on the amount described in clause (i); and (d) on any date after the Accrual Period, the amount then outstanding after giving effect to the accrual described in clause (c) during the Accrual Period (it being understood that no additional amount shall accrue after the expiration of the Accrual Period); and &amp;#8220;Applicable Conversion Rate&amp;#8221; means (x) with respect to any conversion on or prior to the Maturity Date, $5.00, and (y) with respect to any conversion after the Maturity Date, the lower of (i) $5.00 and (ii) 80.0% of the ten-day volume-weighted average price of Odyssey&amp;#8217;s common stock. Notwithstanding anything in the Purchase Agreement to the contrary, we are prohibited from issuing any Conversion Shares, to the extent such shares, after giving effect to such issuance after conversion and when added to the number of Conversion Shares previously issued upon conversion of any of the Notes sold pursuant to the Purchase Agreement, would represent in excess of 19.9% of (A) the number of shares of our common stock outstanding immediately after giving effect to such issuances or (B) the total voting power of our securities outstanding immediately after giving effect to such issuances that are entitled to vote on a matter being voted on by holders of our common stock.</t>
  </si>
  <si>
    <t>Measurement Input Counterparty Credit Risk [Member]</t>
  </si>
  <si>
    <t>Hybrid Instrument measurement input</t>
  </si>
  <si>
    <t>Measurement Input Maturity [Member]</t>
  </si>
  <si>
    <t>Hybrid Instrument measurement input | m</t>
  </si>
  <si>
    <t>Measurement Input, Price Volatility [Member]</t>
  </si>
  <si>
    <t>Measurement Input Conversion Price [Member]</t>
  </si>
  <si>
    <t>Convertible Debt [Member]</t>
  </si>
  <si>
    <t>Proceeds from Issuance of Debt</t>
  </si>
  <si>
    <t>Derivative liability</t>
  </si>
  <si>
    <t>Note Purchase Agreement [Member]</t>
  </si>
  <si>
    <t>Percentage of proceeds on all unpaid loans</t>
  </si>
  <si>
    <t>155.00%</t>
  </si>
  <si>
    <t>Note Purchase Agreement [Member] | Convertible Debt [Member]</t>
  </si>
  <si>
    <t>Accrued Expenses - Components of Accrued Expenses (Detail) - USD ($)</t>
  </si>
  <si>
    <t>Compensation and incentives</t>
  </si>
  <si>
    <t>Professional services</t>
  </si>
  <si>
    <t>Deposit</t>
  </si>
  <si>
    <t>Interest</t>
  </si>
  <si>
    <t>Accrued insurance obligations</t>
  </si>
  <si>
    <t>Other operating</t>
  </si>
  <si>
    <t>Total accrued expenses</t>
  </si>
  <si>
    <t>Accrued Expenses - Additional Information (Detail) - USD ($)</t>
  </si>
  <si>
    <t>Accrued incentive awards</t>
  </si>
  <si>
    <t>Earnest Money Deposit</t>
  </si>
  <si>
    <t>Greg Stemm Our Past Chairman [Member]</t>
  </si>
  <si>
    <t>Related Party Transactions - Additional Information (Detail) - USD ($)</t>
  </si>
  <si>
    <t>Related Party Transaction [Line Items]</t>
  </si>
  <si>
    <t>Professional fees</t>
  </si>
  <si>
    <t>Additional professional fees due in accounts payable</t>
  </si>
  <si>
    <t>Accounts Payable and Accrued Liabilities [Member]</t>
  </si>
  <si>
    <t>Earnest Deposit Fee Payable</t>
  </si>
  <si>
    <t>Deep Sea Mineral Company, CIC, LLC [Member]</t>
  </si>
  <si>
    <t>Option to convert receivable to equity</t>
  </si>
  <si>
    <t>Back Office Technical and Support Services [Member] | Deep Sea Mineral Company, CIC, LLC [Member]</t>
  </si>
  <si>
    <t>Entity Controlled By Independent Director [Member]</t>
  </si>
  <si>
    <t>Earnest Money Deposit Received</t>
  </si>
  <si>
    <t>Entity Controlled By Independent Director [Member] | Accounts Payable and Accrued Liabilities [Member]</t>
  </si>
  <si>
    <t>Earnest deposit breakup fee payable in percent</t>
  </si>
  <si>
    <t>Greg Stemm Past Chairman [Member]</t>
  </si>
  <si>
    <t>Deferred Income and Revenue Participation Rights (Detail) - USD ($)</t>
  </si>
  <si>
    <t>Deferred Revenue Arrangement [Line Items]</t>
  </si>
  <si>
    <t>Revenue participation rights</t>
  </si>
  <si>
    <t>"Cambridge" Project [Member]</t>
  </si>
  <si>
    <t>"Seattle" Project [Member]</t>
  </si>
  <si>
    <t>Galt Resources, LLC (HMS Victory project) [Member]</t>
  </si>
  <si>
    <t>Deferred Income and Revenue Participation Rights - Additional Information (Detail)</t>
  </si>
  <si>
    <t>Feb. 28, 2011USD ($)</t>
  </si>
  <si>
    <t>Dec. 31, 2019USD ($)InvestmentProject$ / Securityshares</t>
  </si>
  <si>
    <t>Revenue participation agreement</t>
  </si>
  <si>
    <t>Percentage of revenue owed to certificate holder per each million invested</t>
  </si>
  <si>
    <t>Common shares issued per unit | shares</t>
  </si>
  <si>
    <t>Galt Resources, LLC [Member]</t>
  </si>
  <si>
    <t>Percentage of revenue owed to certificate holders</t>
  </si>
  <si>
    <t>Investment multiplier in case of project success | Investment</t>
  </si>
  <si>
    <t>Projects after bifurcation | Project</t>
  </si>
  <si>
    <t>Galt Resources, LLC [Member] | SS Gairsoppa [Member]</t>
  </si>
  <si>
    <t>Galt Resources, LLC [Member] | Maximum [Member]</t>
  </si>
  <si>
    <t>Investment for future revenue rights</t>
  </si>
  <si>
    <t>HMS Victory Project [Member]</t>
  </si>
  <si>
    <t>7.5125%</t>
  </si>
  <si>
    <t>Revenue Participation Certificates [Member] | "Cambridge" Project [Member]</t>
  </si>
  <si>
    <t>Revenue participation certificates per unit value | $ / Security</t>
  </si>
  <si>
    <t>Revenue Participation Certificates [Member] | "Seattle" Project [Member]</t>
  </si>
  <si>
    <t>First Payment [Member] | "Cambridge" Project [Member]</t>
  </si>
  <si>
    <t>100.00%</t>
  </si>
  <si>
    <t>Revenue owed to certificate holder</t>
  </si>
  <si>
    <t>Second Payment [Member] | "Cambridge" Project [Member]</t>
  </si>
  <si>
    <t>24.75%</t>
  </si>
  <si>
    <t>Second Payment [Member] | "Cambridge" Project [Member] | Minimum [Member]</t>
  </si>
  <si>
    <t>Second Payment [Member] | "Cambridge" Project [Member] | Maximum [Member]</t>
  </si>
  <si>
    <t>Third Payment [Member] | "Cambridge" Project [Member]</t>
  </si>
  <si>
    <t>12.375%</t>
  </si>
  <si>
    <t>Stockholders' Equity (Deficit) - Additional Information (Detail)</t>
  </si>
  <si>
    <t>Aug. 31, 2019$ / shares</t>
  </si>
  <si>
    <t>Jul. 09, 2019shares</t>
  </si>
  <si>
    <t>Oct. 31, 2018$ / sharesshares</t>
  </si>
  <si>
    <t>Jun. 09, 2015USD ($)shares</t>
  </si>
  <si>
    <t>Jan. 31, 2020shares</t>
  </si>
  <si>
    <t>Sep. 30, 2019shares</t>
  </si>
  <si>
    <t>Dec. 31, 2019USD ($)dIncentive_PlanDirectors$ / sharesshares</t>
  </si>
  <si>
    <t>Dec. 31, 2018USD ($)Directors$ / sharesshares</t>
  </si>
  <si>
    <t>Dec. 31, 2017USD ($)Directors$ / sharesshares</t>
  </si>
  <si>
    <t>Mar. 26, 2019shares</t>
  </si>
  <si>
    <t>Share-based Compensation Arrangement by Share-based Payment Award [Line Items]</t>
  </si>
  <si>
    <t>Preferred stock, par value | $ / shares</t>
  </si>
  <si>
    <t>Number of stock incentive plans | Incentive_Plan</t>
  </si>
  <si>
    <t>Stock incentive plan expiration date</t>
  </si>
  <si>
    <t>Aug. 31,
		2015</t>
  </si>
  <si>
    <t>Compensation costs associated | $</t>
  </si>
  <si>
    <t>Weighted average fair value of options granted | $ / shares</t>
  </si>
  <si>
    <t>Number of outside directors granted quarterly fees | Directors</t>
  </si>
  <si>
    <t>Weighted average estimated fair value of stock options | $ / shares</t>
  </si>
  <si>
    <t>Aggregate intrinsic values of options exercisable | $</t>
  </si>
  <si>
    <t>Aggregate intrinsic values of options outstanding | $</t>
  </si>
  <si>
    <t>Aggregate intrinsic values of options exercised | $</t>
  </si>
  <si>
    <t>Total fair value of shares vested | $</t>
  </si>
  <si>
    <t>Total unrecognized compensation related to unvested share-based compensation awards | $</t>
  </si>
  <si>
    <t>Shares issued to independent directors</t>
  </si>
  <si>
    <t>Business combination number of shares issued or issuable</t>
  </si>
  <si>
    <t>Subsequent Event [Member]</t>
  </si>
  <si>
    <t>2015 Stock Incentive Plan [Member]</t>
  </si>
  <si>
    <t>Award authorized by board</t>
  </si>
  <si>
    <t>Director Fees [Member]</t>
  </si>
  <si>
    <t>Entity Controlled By Independent Director [Member] | 2019 Stock Incentive Plan [Member] | Subsequent Event [Member]</t>
  </si>
  <si>
    <t>Restricted Stock issued</t>
  </si>
  <si>
    <t>Series AA-2 Convertible Preferred Stock [Member]</t>
  </si>
  <si>
    <t>Series AA-2 Convertible Preferred Stock [Member] | Penelope Mining LLC [Member]</t>
  </si>
  <si>
    <t>Series AA-1 Convertible Preferred Stock [Member]</t>
  </si>
  <si>
    <t>Preferred stock Liquidation preference accretion rate</t>
  </si>
  <si>
    <t>Minimum [Member] | Series AA-2 Convertible Preferred Stock [Member] | Penelope Mining LLC [Member]</t>
  </si>
  <si>
    <t>Closing price of common stock | $ / shares</t>
  </si>
  <si>
    <t>Incentive Stock Options [Member] | 2015 Stock Incentive Plan [Member]</t>
  </si>
  <si>
    <t>Additional shares authorized for stock-based compensation</t>
  </si>
  <si>
    <t>Incentive Stock Options [Member] | 2019 Stock Incentive Plan [Member]</t>
  </si>
  <si>
    <t>Fair value of restricted stock, awards vested | $</t>
  </si>
  <si>
    <t>Fair value of unvested restricted stock awards | $</t>
  </si>
  <si>
    <t>Weighted-average grant date fair value of restricted stock awards | $ / shares</t>
  </si>
  <si>
    <t>Weighted-average remaining contractual term</t>
  </si>
  <si>
    <t>9 months 18 days</t>
  </si>
  <si>
    <t>1 year</t>
  </si>
  <si>
    <t>Cuota Appreciation Rights [Member]</t>
  </si>
  <si>
    <t>Liability associated | $</t>
  </si>
  <si>
    <t>Cuota Appreciation Rights [Member] | Key Employee Plan [Member]</t>
  </si>
  <si>
    <t>Excersisable</t>
  </si>
  <si>
    <t>Vested and Outstanding</t>
  </si>
  <si>
    <t>Cuota Appreciation Rights [Member] | Non Employee Director Plan [Member]</t>
  </si>
  <si>
    <t>Cuota Appreciation Rights [Member] | Carrying Value [Member]</t>
  </si>
  <si>
    <t>Value of cuotas of Oceanica | $ / shares</t>
  </si>
  <si>
    <t>Cuota Appreciation Rights [Member] | Fair Value [Member]</t>
  </si>
  <si>
    <t>Cuota Appreciation Rights [Member] | Maximum [Member] | Key Employee Plan [Member]</t>
  </si>
  <si>
    <t>Cuota Appreciation Rights [Member] | Maximum [Member] | Director Plan [Member]</t>
  </si>
  <si>
    <t>Common stock and warrants sold</t>
  </si>
  <si>
    <t>Repurchases of common stock, shares</t>
  </si>
  <si>
    <t>Purchase price of repurchased shares | $ / shares</t>
  </si>
  <si>
    <t>Warrants, right exercise price | $ / shares</t>
  </si>
  <si>
    <t>Nov. 2,
		2023</t>
  </si>
  <si>
    <t xml:space="preserve">The warrants have an exercise price of $7.155 per share of common stock and are exercisable in accordance with their terms at any time on or before the close of business on November 2, 2023.	</t>
  </si>
  <si>
    <t>Common Stock [Member] | Incentive Stock Options [Member] | 2015 Stock Incentive Plan [Member]</t>
  </si>
  <si>
    <t>Exercise price of incentive option granted</t>
  </si>
  <si>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si>
  <si>
    <t>Maximum aggregate number of Shares with respect to one or more Awards that may be granted to any one person during any calendar year</t>
  </si>
  <si>
    <t>Maximum aggregate amount of cash that may be paid in cash to any person during any calendar year | $</t>
  </si>
  <si>
    <t>Common Stock [Member] | Incentive Stock Options [Member] | Minimum [Member] | 2015 Stock Incentive Plan [Member]</t>
  </si>
  <si>
    <t>Eligible employee threshold percentage</t>
  </si>
  <si>
    <t>0.00%</t>
  </si>
  <si>
    <t>Purchase price of common stock percentage</t>
  </si>
  <si>
    <t>110.00%</t>
  </si>
  <si>
    <t>Stockholders' Equity (Deficit) - Summary of Preferred Stock Allocated to Investors (Detail) - Penelope Mining LLC [Member]</t>
  </si>
  <si>
    <t>Preferred Stock [Line Items]</t>
  </si>
  <si>
    <t>Shares | shares</t>
  </si>
  <si>
    <t>Total Investment | $</t>
  </si>
  <si>
    <t>Price Per Share | $ / shares</t>
  </si>
  <si>
    <t>Stockholders' Equity (Deficit) - Summary of Stock Option Activity (Detail) - $ / shares</t>
  </si>
  <si>
    <t>Equity [Abstract]</t>
  </si>
  <si>
    <t>Number of Shares, Outstanding, Beginning</t>
  </si>
  <si>
    <t>Number of Shares, Granted</t>
  </si>
  <si>
    <t>Number of Shares, Exercised</t>
  </si>
  <si>
    <t>Number of Shares, Cancelled</t>
  </si>
  <si>
    <t>Number of Shares, Outstanding, Ending</t>
  </si>
  <si>
    <t>Number of Shares, Options exercisable</t>
  </si>
  <si>
    <t>Weighted Average Exercise Price Outstanding, Beginning</t>
  </si>
  <si>
    <t>Weighted Average Exercise Price, Granted</t>
  </si>
  <si>
    <t>Weighted Average Exercise Price, Exercised</t>
  </si>
  <si>
    <t>Weighted Average Exercise Price, Cancelled</t>
  </si>
  <si>
    <t>Weighted Average Exercise Price, Outstanding, Ending</t>
  </si>
  <si>
    <t>Weighted Average Exercise Price, Options exercisable</t>
  </si>
  <si>
    <t>Stockholders' Equity (Deficit) - Stock Options Outstanding (Detail)</t>
  </si>
  <si>
    <t>Dec. 31, 2019$ / sharesshares</t>
  </si>
  <si>
    <t>Share-based Compensation, Shares Authorized under Stock Option Plans, Exercise Price Range [Line Items]</t>
  </si>
  <si>
    <t>Number of Shares Outstanding | shares</t>
  </si>
  <si>
    <t>Weighted Average Remaining Contractual Life in Years</t>
  </si>
  <si>
    <t>4 years 10 months 2 days</t>
  </si>
  <si>
    <t>Weighted Average Exercise Price</t>
  </si>
  <si>
    <t>Range One [Member]</t>
  </si>
  <si>
    <t>Range of Exercise Prices (Minimum)</t>
  </si>
  <si>
    <t>Range of Exercise Prices (Maximum)</t>
  </si>
  <si>
    <t>4 years</t>
  </si>
  <si>
    <t>Range Two [Member]</t>
  </si>
  <si>
    <t>5 years</t>
  </si>
  <si>
    <t>Range Three [Member]</t>
  </si>
  <si>
    <t>6 years 7 months 24 days</t>
  </si>
  <si>
    <t>Stockholders' Equity (Deficit) - Estimated Fair Value of Restricted Stock Award (Detail) - Unvested Restricted Stock Awards Excluded from EPS [Member] - $ / shares</t>
  </si>
  <si>
    <t>Number of Shares Unvested, Beginning Balance</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Stockholders' Equity (Deficit) - Summary of Common Stock Warrants Outstanding (Detail)</t>
  </si>
  <si>
    <t>Class of Warrant or Right [Line Items]</t>
  </si>
  <si>
    <t>Common Stock Warrants</t>
  </si>
  <si>
    <t>Class of Warrant One [Member]</t>
  </si>
  <si>
    <t>Exercise Price | $ / shares</t>
  </si>
  <si>
    <t>Termination Date</t>
  </si>
  <si>
    <t>Class of Warrant Two [Member]</t>
  </si>
  <si>
    <t>Jul. 8,
		2024</t>
  </si>
  <si>
    <t>Class of Warrant Three [Member]</t>
  </si>
  <si>
    <t>Stockholders' Equity (Deficit) - Summary of Analysis of Activity in CARs Balances (Detail) - Cuota Appreciation Rights [Member]</t>
  </si>
  <si>
    <t>Dec. 31, 2019shares</t>
  </si>
  <si>
    <t>Key Employee Plan [Member]</t>
  </si>
  <si>
    <t>Unvested at December 31, 2018</t>
  </si>
  <si>
    <t>Granted</t>
  </si>
  <si>
    <t>Vested</t>
  </si>
  <si>
    <t>Cancelled</t>
  </si>
  <si>
    <t>Unvested at December 31, 2019</t>
  </si>
  <si>
    <t>Non Employee Director Plan [Member]</t>
  </si>
  <si>
    <t>Income Taxes - Additional Information (Detail) - USD ($)</t>
  </si>
  <si>
    <t>Income Taxes [Line Items]</t>
  </si>
  <si>
    <t>Net deferred tax asset</t>
  </si>
  <si>
    <t>Federal [Member]</t>
  </si>
  <si>
    <t>Net operating loss carryforwards subject to expiration</t>
  </si>
  <si>
    <t>Net operating loss carryforwards expiration year</t>
  </si>
  <si>
    <t>2025</t>
  </si>
  <si>
    <t>2035</t>
  </si>
  <si>
    <t>Net operating loss carryforwards, indefinitely</t>
  </si>
  <si>
    <t>Foreign [Member]</t>
  </si>
  <si>
    <t>2025 Through 2027 [Member]</t>
  </si>
  <si>
    <t>2028 Through 2037 [Member]</t>
  </si>
  <si>
    <t>Income Taxes - Schedule of Components of Provision for Income Tax (Benefits) are Attributable to Continuing Operations (Detail) - USD ($)</t>
  </si>
  <si>
    <t>Current</t>
  </si>
  <si>
    <t>Federal</t>
  </si>
  <si>
    <t>State</t>
  </si>
  <si>
    <t>Deferred</t>
  </si>
  <si>
    <t>Income Taxes - Significant Components of Deferred Tax Assets and Liabilities (Detail) - USD ($)</t>
  </si>
  <si>
    <t>Deferred tax assets:</t>
  </si>
  <si>
    <t>Net operating loss and tax credit carryforwards</t>
  </si>
  <si>
    <t>Capital loss carryforward</t>
  </si>
  <si>
    <t>Reserve for Dorado accounts receivable</t>
  </si>
  <si>
    <t>Start-up costs</t>
  </si>
  <si>
    <t>Excess of book over tax depreciation</t>
  </si>
  <si>
    <t>Stock option and restricted stock award expense</t>
  </si>
  <si>
    <t>Less: valuation allowance</t>
  </si>
  <si>
    <t>Deferred tax assets</t>
  </si>
  <si>
    <t>Deferred tax liability:</t>
  </si>
  <si>
    <t>Property and equipment basis</t>
  </si>
  <si>
    <t>Deferred tax liabilities</t>
  </si>
  <si>
    <t>Income Taxes - Schedule of Change in Valuation Allowance (Detail)</t>
  </si>
  <si>
    <t>Valuation allowance</t>
  </si>
  <si>
    <t>Change in valuation allowance</t>
  </si>
  <si>
    <t>Income Taxes - Schedule of Income (Loss) Before Income Taxes (Detail) - USD ($)</t>
  </si>
  <si>
    <t>Expected (benefit)</t>
  </si>
  <si>
    <t>Effects of:</t>
  </si>
  <si>
    <t>State income taxes net of federal benefits</t>
  </si>
  <si>
    <t>Nondeductible expense</t>
  </si>
  <si>
    <t>Foreign Rate Differential</t>
  </si>
  <si>
    <t>Change in Deferred Taxes due to enacted changes in tax law</t>
  </si>
  <si>
    <t>Income tax provision (benefit)</t>
  </si>
  <si>
    <t>Major Customers - Additional Information (Detail) - Customer Concentration Risk [Member] - Customer</t>
  </si>
  <si>
    <t>Entity Wide Portfolio Carrying Amount, Major Customer [Line Items]</t>
  </si>
  <si>
    <t>Number of customers</t>
  </si>
  <si>
    <t>Sales Revenue, Net [Member] | 2 Customers [Member]</t>
  </si>
  <si>
    <t>Customers accounted from total revenue</t>
  </si>
  <si>
    <t>91.00%</t>
  </si>
  <si>
    <t>97.00%</t>
  </si>
  <si>
    <t>Commitments and Contingencies - lease payment obligations (Detail)</t>
  </si>
  <si>
    <t>2020</t>
  </si>
  <si>
    <t>2021</t>
  </si>
  <si>
    <t>2022</t>
  </si>
  <si>
    <t>2023</t>
  </si>
  <si>
    <t>2024</t>
  </si>
  <si>
    <t>Commitments and Contingencies - Additional Information (Detail) - USD ($) shares in Millions</t>
  </si>
  <si>
    <t>Mar. 11, 2015</t>
  </si>
  <si>
    <t>Feb. 28, 2011</t>
  </si>
  <si>
    <t>Aug. 31, 2019</t>
  </si>
  <si>
    <t>Gain Contingencies [Line Items]</t>
  </si>
  <si>
    <t>Income derived from Cambridge RPC's</t>
  </si>
  <si>
    <t>Consultants contingent success fees</t>
  </si>
  <si>
    <t>Working capital deficit</t>
  </si>
  <si>
    <t>Annual increases of base rent</t>
  </si>
  <si>
    <t>3.00%</t>
  </si>
  <si>
    <t>Operating lease expense</t>
  </si>
  <si>
    <t>North American Free Trade Agreement [Member] | Subsequent Event [Member]</t>
  </si>
  <si>
    <t>Grant and potential future issuance of new equity shares</t>
  </si>
  <si>
    <t>Effective Date Of Operating Lease Agreement</t>
  </si>
  <si>
    <t>Oct. 1,
		2019</t>
  </si>
  <si>
    <t>Rate Of Discount Used</t>
  </si>
  <si>
    <t>Tenure Of Lease Agreement</t>
  </si>
  <si>
    <t>FLORIDA | Accounting Standards Update 2016-02 [Member]</t>
  </si>
  <si>
    <t>Building [Member]</t>
  </si>
  <si>
    <t>Penelope Mining LLC [Member]</t>
  </si>
  <si>
    <t>Investment in convertible preferred stock</t>
  </si>
  <si>
    <t>Investment agreement period</t>
  </si>
  <si>
    <t>Amount of debt financed</t>
  </si>
  <si>
    <t>Maximum [Member] | FLORIDA</t>
  </si>
  <si>
    <t>Monthly Lease Payments</t>
  </si>
  <si>
    <t>Maximum [Member] | Building [Member]</t>
  </si>
  <si>
    <t>Maximum [Member] | Galt Resources [Member]</t>
  </si>
  <si>
    <t>Minimum [Member] | FLORIDA</t>
  </si>
  <si>
    <t>Minimum [Member] | Building [Member]</t>
  </si>
  <si>
    <t>Seattle and Cambridge Projects [Member]</t>
  </si>
  <si>
    <t>Deferred income from revenue participation rights</t>
  </si>
  <si>
    <t>Quarterly Financial Data - Unaudited (Detail) - USD ($)</t>
  </si>
  <si>
    <t>Selected Quarterly Financial Information [Abstract]</t>
  </si>
  <si>
    <t>Revenue-net</t>
  </si>
  <si>
    <t>Gross profit</t>
  </si>
  <si>
    <t>Net income (loss)</t>
  </si>
  <si>
    <t>Basic and diluted net income per share</t>
  </si>
  <si>
    <t>Other Debt - Additional Information (Detail) - USD ($)</t>
  </si>
  <si>
    <t>Trade payable, interest bearing interest rate</t>
  </si>
  <si>
    <t>12.00%</t>
  </si>
  <si>
    <t>Trade payable in accounts payable</t>
  </si>
  <si>
    <t>Collateral asset carrying value</t>
  </si>
  <si>
    <t>Proceeds from sale of marine equipment</t>
  </si>
  <si>
    <t>Magellan Offshore Services Ltd [Member] | Marine Equipment [Member]</t>
  </si>
  <si>
    <t>Gain recognized from sale of marine equipment</t>
  </si>
  <si>
    <t>Contingent liability</t>
  </si>
  <si>
    <t>Collateral Agreement [Member]</t>
  </si>
  <si>
    <t>Aug. 31,
		2018</t>
  </si>
  <si>
    <t>Other Debt - Schedule II - Valuation and Qualifying Accounts (Detail) - USD ($)</t>
  </si>
  <si>
    <t>Inventory Reserve [Member]</t>
  </si>
  <si>
    <t>SEC Schedule, 12-09, Valuation and Qualifying Accounts Disclosure [Line Items]</t>
  </si>
  <si>
    <t>Charged (credited) to expenses</t>
  </si>
  <si>
    <t>Accounts Receivable Reserve [Member]</t>
  </si>
  <si>
    <t>Balance at beginning of year</t>
  </si>
  <si>
    <t>Deduct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9</v>
      </c>
    </row>
    <row r="18" spans="1:4">
      <c r="A18" s="4" t="s">
        <v>31</v>
      </c>
      <c r="B18" s="4" t="s">
        <v>32</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C24" s="5" t="n">
        <v>9478009</v>
      </c>
    </row>
    <row r="25" spans="1:4">
      <c r="A25" s="4" t="s">
        <v>43</v>
      </c>
      <c r="D25" s="6" t="n">
        <v>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203254</v>
      </c>
      <c r="C3" s="7" t="n">
        <v>2786832</v>
      </c>
    </row>
    <row r="4" spans="1:3">
      <c r="A4" s="4" t="s">
        <v>48</v>
      </c>
      <c r="B4" s="5" t="n">
        <v>10135</v>
      </c>
      <c r="C4" s="5" t="n">
        <v>10135</v>
      </c>
    </row>
    <row r="5" spans="1:3">
      <c r="A5" s="4" t="s">
        <v>49</v>
      </c>
      <c r="B5" s="5" t="n">
        <v>421593</v>
      </c>
      <c r="C5" s="5" t="n">
        <v>789421</v>
      </c>
    </row>
    <row r="6" spans="1:3">
      <c r="A6" s="4" t="s">
        <v>50</v>
      </c>
      <c r="B6" s="5" t="n">
        <v>589840</v>
      </c>
      <c r="C6" s="5" t="n">
        <v>1016136</v>
      </c>
    </row>
    <row r="7" spans="1:3">
      <c r="A7" s="4" t="s">
        <v>51</v>
      </c>
      <c r="B7" s="5" t="n">
        <v>1224822</v>
      </c>
      <c r="C7" s="5" t="n">
        <v>4602524</v>
      </c>
    </row>
    <row r="8" spans="1:3">
      <c r="A8" s="3" t="s">
        <v>52</v>
      </c>
    </row>
    <row r="9" spans="1:3">
      <c r="A9" s="4" t="s">
        <v>53</v>
      </c>
      <c r="B9" s="5" t="n">
        <v>10664948</v>
      </c>
      <c r="C9" s="5" t="n">
        <v>11033536</v>
      </c>
    </row>
    <row r="10" spans="1:3">
      <c r="A10" s="4" t="s">
        <v>54</v>
      </c>
      <c r="B10" s="5" t="n">
        <v>739803</v>
      </c>
    </row>
    <row r="11" spans="1:3">
      <c r="A11" s="4" t="s">
        <v>55</v>
      </c>
      <c r="B11" s="5" t="n">
        <v>-10647910</v>
      </c>
      <c r="C11" s="5" t="n">
        <v>-10915557</v>
      </c>
    </row>
    <row r="12" spans="1:3">
      <c r="A12" s="4" t="s">
        <v>56</v>
      </c>
      <c r="B12" s="5" t="n">
        <v>756841</v>
      </c>
      <c r="C12" s="5" t="n">
        <v>117979</v>
      </c>
    </row>
    <row r="13" spans="1:3">
      <c r="A13" s="3" t="s">
        <v>57</v>
      </c>
    </row>
    <row r="14" spans="1:3">
      <c r="A14" s="4" t="s">
        <v>58</v>
      </c>
      <c r="B14" s="5" t="n">
        <v>1500000</v>
      </c>
      <c r="C14" s="5" t="n">
        <v>752667</v>
      </c>
    </row>
    <row r="15" spans="1:3">
      <c r="A15" s="4" t="s">
        <v>59</v>
      </c>
      <c r="B15" s="5" t="n">
        <v>1821251</v>
      </c>
    </row>
    <row r="16" spans="1:3">
      <c r="A16" s="4" t="s">
        <v>60</v>
      </c>
      <c r="B16" s="5" t="n">
        <v>26806</v>
      </c>
    </row>
    <row r="17" spans="1:3">
      <c r="A17" s="4" t="s">
        <v>61</v>
      </c>
      <c r="B17" s="5" t="n">
        <v>3348057</v>
      </c>
      <c r="C17" s="5" t="n">
        <v>752667</v>
      </c>
    </row>
    <row r="18" spans="1:3">
      <c r="A18" s="4" t="s">
        <v>62</v>
      </c>
      <c r="B18" s="5" t="n">
        <v>5329720</v>
      </c>
      <c r="C18" s="5" t="n">
        <v>5473170</v>
      </c>
    </row>
    <row r="19" spans="1:3">
      <c r="A19" s="3" t="s">
        <v>63</v>
      </c>
    </row>
    <row r="20" spans="1:3">
      <c r="A20" s="4" t="s">
        <v>64</v>
      </c>
      <c r="B20" s="5" t="n">
        <v>6237987</v>
      </c>
      <c r="C20" s="5" t="n">
        <v>2772423</v>
      </c>
    </row>
    <row r="21" spans="1:3">
      <c r="A21" s="4" t="s">
        <v>65</v>
      </c>
      <c r="B21" s="5" t="n">
        <v>13422715</v>
      </c>
      <c r="C21" s="5" t="n">
        <v>9804546</v>
      </c>
    </row>
    <row r="22" spans="1:3">
      <c r="A22" s="4" t="s">
        <v>66</v>
      </c>
      <c r="B22" s="5" t="n">
        <v>123152</v>
      </c>
    </row>
    <row r="23" spans="1:3">
      <c r="A23" s="4" t="s">
        <v>67</v>
      </c>
      <c r="B23" s="5" t="n">
        <v>31446389</v>
      </c>
      <c r="C23" s="5" t="n">
        <v>29448988</v>
      </c>
    </row>
    <row r="24" spans="1:3">
      <c r="A24" s="4" t="s">
        <v>68</v>
      </c>
      <c r="B24" s="5" t="n">
        <v>51230243</v>
      </c>
      <c r="C24" s="5" t="n">
        <v>42025957</v>
      </c>
    </row>
    <row r="25" spans="1:3">
      <c r="A25" s="3" t="s">
        <v>69</v>
      </c>
    </row>
    <row r="26" spans="1:3">
      <c r="A26" s="4" t="s">
        <v>70</v>
      </c>
      <c r="B26" s="5" t="n">
        <v>2957097</v>
      </c>
    </row>
    <row r="27" spans="1:3">
      <c r="A27" s="4" t="s">
        <v>66</v>
      </c>
      <c r="B27" s="5" t="n">
        <v>621046</v>
      </c>
    </row>
    <row r="28" spans="1:3">
      <c r="A28" s="4" t="s">
        <v>71</v>
      </c>
      <c r="B28" s="5" t="n">
        <v>3818750</v>
      </c>
      <c r="C28" s="5" t="n">
        <v>4643750</v>
      </c>
    </row>
    <row r="29" spans="1:3">
      <c r="A29" s="4" t="s">
        <v>72</v>
      </c>
      <c r="B29" s="5" t="n">
        <v>7396893</v>
      </c>
      <c r="C29" s="5" t="n">
        <v>4643750</v>
      </c>
    </row>
    <row r="30" spans="1:3">
      <c r="A30" s="4" t="s">
        <v>73</v>
      </c>
      <c r="B30" s="5" t="n">
        <v>58627136</v>
      </c>
      <c r="C30" s="5" t="n">
        <v>46669707</v>
      </c>
    </row>
    <row r="31" spans="1:3">
      <c r="A31" s="4" t="s">
        <v>74</v>
      </c>
      <c r="B31" s="4" t="s">
        <v>75</v>
      </c>
      <c r="C31" s="4" t="s">
        <v>75</v>
      </c>
    </row>
    <row r="32" spans="1:3">
      <c r="A32" s="3" t="s">
        <v>76</v>
      </c>
    </row>
    <row r="33" spans="1:3">
      <c r="A33" s="4" t="s">
        <v>77</v>
      </c>
      <c r="B33" s="4" t="s">
        <v>75</v>
      </c>
      <c r="C33" s="4" t="s">
        <v>75</v>
      </c>
    </row>
    <row r="34" spans="1:3">
      <c r="A34" s="4" t="s">
        <v>78</v>
      </c>
      <c r="B34" s="5" t="n">
        <v>948</v>
      </c>
      <c r="C34" s="5" t="n">
        <v>922</v>
      </c>
    </row>
    <row r="35" spans="1:3">
      <c r="A35" s="4" t="s">
        <v>79</v>
      </c>
      <c r="B35" s="5" t="n">
        <v>221027057</v>
      </c>
      <c r="C35" s="5" t="n">
        <v>217993953</v>
      </c>
    </row>
    <row r="36" spans="1:3">
      <c r="A36" s="4" t="s">
        <v>80</v>
      </c>
      <c r="B36" s="5" t="n">
        <v>-250322307</v>
      </c>
      <c r="C36" s="5" t="n">
        <v>-239882346</v>
      </c>
    </row>
    <row r="37" spans="1:3">
      <c r="A37" s="4" t="s">
        <v>81</v>
      </c>
      <c r="B37" s="5" t="n">
        <v>-29294302</v>
      </c>
      <c r="C37" s="5" t="n">
        <v>-21887471</v>
      </c>
    </row>
    <row r="38" spans="1:3">
      <c r="A38" s="4" t="s">
        <v>82</v>
      </c>
      <c r="B38" s="5" t="n">
        <v>-24003114</v>
      </c>
      <c r="C38" s="5" t="n">
        <v>-19309066</v>
      </c>
    </row>
    <row r="39" spans="1:3">
      <c r="A39" s="4" t="s">
        <v>83</v>
      </c>
      <c r="B39" s="5" t="n">
        <v>-53297416</v>
      </c>
      <c r="C39" s="5" t="n">
        <v>-41196537</v>
      </c>
    </row>
    <row r="40" spans="1:3">
      <c r="A40" s="4" t="s">
        <v>84</v>
      </c>
      <c r="B40" s="7" t="n">
        <v>5329720</v>
      </c>
      <c r="C40" s="7" t="n">
        <v>5473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32</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2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46</v>
      </c>
      <c r="B15" s="4" t="s">
        <v>283</v>
      </c>
    </row>
    <row r="16" spans="1:2">
      <c r="A16" s="4" t="s">
        <v>284</v>
      </c>
      <c r="B16" s="4" t="s">
        <v>285</v>
      </c>
    </row>
    <row r="17" spans="1:2">
      <c r="A17" s="4" t="s">
        <v>286</v>
      </c>
      <c r="B17" s="4" t="s">
        <v>287</v>
      </c>
    </row>
    <row r="18" spans="1:2">
      <c r="A18" s="4" t="s">
        <v>288</v>
      </c>
      <c r="B18" s="4" t="s">
        <v>289</v>
      </c>
    </row>
    <row r="19" spans="1:2">
      <c r="A19" s="4" t="s">
        <v>290</v>
      </c>
      <c r="B19"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row>
    <row r="7" spans="1:2">
      <c r="A7" s="4" t="s">
        <v>300</v>
      </c>
      <c r="B7" s="4" t="s">
        <v>301</v>
      </c>
    </row>
    <row r="8" spans="1:2">
      <c r="A8" s="4" t="s">
        <v>302</v>
      </c>
    </row>
    <row r="9" spans="1:2">
      <c r="A9" s="4" t="s">
        <v>300</v>
      </c>
      <c r="B9" s="4" t="s">
        <v>303</v>
      </c>
    </row>
    <row r="10" spans="1:2">
      <c r="A10" s="4" t="s">
        <v>304</v>
      </c>
    </row>
    <row r="11" spans="1:2">
      <c r="A11" s="4" t="s">
        <v>300</v>
      </c>
      <c r="B11"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45</v>
      </c>
    </row>
    <row r="2" spans="1:3">
      <c r="A2" s="3" t="s">
        <v>86</v>
      </c>
    </row>
    <row r="3" spans="1:3">
      <c r="A3" s="4" t="s">
        <v>87</v>
      </c>
      <c r="B3" s="8" t="n">
        <v>0.0001</v>
      </c>
      <c r="C3" s="8" t="n">
        <v>0.0001</v>
      </c>
    </row>
    <row r="4" spans="1:3">
      <c r="A4" s="4" t="s">
        <v>88</v>
      </c>
      <c r="B4" s="5" t="n">
        <v>24984166</v>
      </c>
      <c r="C4" s="5" t="n">
        <v>24984166</v>
      </c>
    </row>
    <row r="5" spans="1:3">
      <c r="A5" s="4" t="s">
        <v>89</v>
      </c>
      <c r="B5" s="5" t="n">
        <v>0</v>
      </c>
      <c r="C5" s="5" t="n">
        <v>0</v>
      </c>
    </row>
    <row r="6" spans="1:3">
      <c r="A6" s="4" t="s">
        <v>90</v>
      </c>
      <c r="B6" s="8" t="n">
        <v>0.0001</v>
      </c>
      <c r="C6" s="8" t="n">
        <v>0.0001</v>
      </c>
    </row>
    <row r="7" spans="1:3">
      <c r="A7" s="4" t="s">
        <v>91</v>
      </c>
      <c r="B7" s="5" t="n">
        <v>75000000</v>
      </c>
      <c r="C7" s="5" t="n">
        <v>75000000</v>
      </c>
    </row>
    <row r="8" spans="1:3">
      <c r="A8" s="4" t="s">
        <v>92</v>
      </c>
      <c r="B8" s="5" t="n">
        <v>9478009</v>
      </c>
      <c r="C8" s="5" t="n">
        <v>9222199</v>
      </c>
    </row>
    <row r="9" spans="1:3">
      <c r="A9" s="4" t="s">
        <v>93</v>
      </c>
      <c r="B9" s="5" t="n">
        <v>9478009</v>
      </c>
      <c r="C9" s="5" t="n">
        <v>9222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row>
    <row r="6" spans="1:2">
      <c r="A6" s="4" t="s">
        <v>323</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35</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4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4" t="s">
        <v>356</v>
      </c>
      <c r="B3" s="4" t="s">
        <v>357</v>
      </c>
    </row>
    <row r="4" spans="1:2">
      <c r="A4" s="4" t="s">
        <v>358</v>
      </c>
    </row>
    <row r="5" spans="1:2">
      <c r="A5" s="4" t="s">
        <v>356</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5</v>
      </c>
    </row>
    <row r="4" spans="1:2">
      <c r="A4" s="4" t="s">
        <v>254</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6</v>
      </c>
      <c r="B1" s="2" t="s">
        <v>1</v>
      </c>
    </row>
    <row r="2" spans="1:5">
      <c r="B2" s="2" t="s">
        <v>2</v>
      </c>
      <c r="C2" s="2" t="s">
        <v>45</v>
      </c>
      <c r="D2" s="2" t="s">
        <v>95</v>
      </c>
      <c r="E2" s="2" t="s">
        <v>367</v>
      </c>
    </row>
    <row r="3" spans="1:5">
      <c r="A3" s="3" t="s">
        <v>368</v>
      </c>
    </row>
    <row r="4" spans="1:5">
      <c r="A4" s="4" t="s">
        <v>369</v>
      </c>
      <c r="B4" s="4" t="s">
        <v>370</v>
      </c>
    </row>
    <row r="5" spans="1:5">
      <c r="A5" s="4" t="s">
        <v>48</v>
      </c>
      <c r="B5" s="7" t="n">
        <v>10135</v>
      </c>
      <c r="C5" s="7" t="n">
        <v>10135</v>
      </c>
    </row>
    <row r="6" spans="1:5">
      <c r="A6" s="4" t="s">
        <v>117</v>
      </c>
      <c r="B6" s="5" t="n">
        <v>9346213</v>
      </c>
      <c r="C6" s="5" t="n">
        <v>8583795</v>
      </c>
      <c r="D6" s="5" t="n">
        <v>8209539</v>
      </c>
    </row>
    <row r="7" spans="1:5">
      <c r="A7" s="4" t="s">
        <v>371</v>
      </c>
      <c r="B7" s="5" t="n">
        <v>0</v>
      </c>
    </row>
    <row r="8" spans="1:5">
      <c r="A8" s="4" t="s">
        <v>372</v>
      </c>
    </row>
    <row r="9" spans="1:5">
      <c r="A9" s="3" t="s">
        <v>368</v>
      </c>
    </row>
    <row r="10" spans="1:5">
      <c r="A10" s="4" t="s">
        <v>373</v>
      </c>
      <c r="E10" s="4" t="s">
        <v>374</v>
      </c>
    </row>
    <row r="11" spans="1:5">
      <c r="A11" s="4" t="s">
        <v>375</v>
      </c>
      <c r="B11" s="4" t="s">
        <v>376</v>
      </c>
    </row>
    <row r="12" spans="1:5">
      <c r="A12" s="4" t="s">
        <v>377</v>
      </c>
    </row>
    <row r="13" spans="1:5">
      <c r="A13" s="3" t="s">
        <v>368</v>
      </c>
    </row>
    <row r="14" spans="1:5">
      <c r="A14" s="4" t="s">
        <v>375</v>
      </c>
      <c r="B14" s="4" t="s">
        <v>3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4</v>
      </c>
      <c r="B1" s="2" t="s">
        <v>1</v>
      </c>
    </row>
    <row r="2" spans="1:4">
      <c r="B2" s="2" t="s">
        <v>2</v>
      </c>
      <c r="C2" s="2" t="s">
        <v>45</v>
      </c>
      <c r="D2" s="2" t="s">
        <v>95</v>
      </c>
    </row>
    <row r="3" spans="1:4">
      <c r="A3" s="3" t="s">
        <v>96</v>
      </c>
    </row>
    <row r="4" spans="1:4">
      <c r="A4" s="4" t="s">
        <v>97</v>
      </c>
      <c r="B4" s="7" t="n">
        <v>3072987</v>
      </c>
      <c r="C4" s="7" t="n">
        <v>3275753</v>
      </c>
      <c r="D4" s="7" t="n">
        <v>1248477</v>
      </c>
    </row>
    <row r="5" spans="1:4">
      <c r="A5" s="3" t="s">
        <v>98</v>
      </c>
    </row>
    <row r="6" spans="1:4">
      <c r="A6" s="4" t="s">
        <v>99</v>
      </c>
      <c r="B6" s="5" t="n">
        <v>7927831</v>
      </c>
      <c r="C6" s="5" t="n">
        <v>3688560</v>
      </c>
      <c r="D6" s="5" t="n">
        <v>3438389</v>
      </c>
    </row>
    <row r="7" spans="1:4">
      <c r="A7" s="4" t="s">
        <v>100</v>
      </c>
      <c r="B7" s="5" t="n">
        <v>0</v>
      </c>
    </row>
    <row r="8" spans="1:4">
      <c r="A8" s="4" t="s">
        <v>101</v>
      </c>
      <c r="B8" s="5" t="n">
        <v>5491849</v>
      </c>
      <c r="C8" s="5" t="n">
        <v>5654409</v>
      </c>
      <c r="D8" s="5" t="n">
        <v>6167181</v>
      </c>
    </row>
    <row r="9" spans="1:4">
      <c r="A9" s="4" t="s">
        <v>102</v>
      </c>
      <c r="B9" s="5" t="n">
        <v>13419680</v>
      </c>
      <c r="C9" s="5" t="n">
        <v>9342969</v>
      </c>
      <c r="D9" s="5" t="n">
        <v>9605570</v>
      </c>
    </row>
    <row r="10" spans="1:4">
      <c r="A10" s="4" t="s">
        <v>103</v>
      </c>
      <c r="B10" s="5" t="n">
        <v>-10346693</v>
      </c>
      <c r="C10" s="5" t="n">
        <v>-6067216</v>
      </c>
      <c r="D10" s="5" t="n">
        <v>-8357093</v>
      </c>
    </row>
    <row r="11" spans="1:4">
      <c r="A11" s="3" t="s">
        <v>104</v>
      </c>
    </row>
    <row r="12" spans="1:4">
      <c r="A12" s="4" t="s">
        <v>105</v>
      </c>
      <c r="B12" s="5" t="n">
        <v>151</v>
      </c>
      <c r="C12" s="5" t="n">
        <v>56408</v>
      </c>
      <c r="D12" s="5" t="n">
        <v>112</v>
      </c>
    </row>
    <row r="13" spans="1:4">
      <c r="A13" s="4" t="s">
        <v>106</v>
      </c>
      <c r="B13" s="5" t="n">
        <v>-5360192</v>
      </c>
      <c r="C13" s="5" t="n">
        <v>-3142280</v>
      </c>
      <c r="D13" s="5" t="n">
        <v>-2727235</v>
      </c>
    </row>
    <row r="14" spans="1:4">
      <c r="A14" s="4" t="s">
        <v>107</v>
      </c>
      <c r="B14" s="5" t="n">
        <v>-290024</v>
      </c>
    </row>
    <row r="15" spans="1:4">
      <c r="A15" s="4" t="s">
        <v>108</v>
      </c>
      <c r="B15" s="5" t="n">
        <v>-322485</v>
      </c>
    </row>
    <row r="16" spans="1:4">
      <c r="A16" s="4" t="s">
        <v>109</v>
      </c>
      <c r="B16" s="5" t="n">
        <v>819517</v>
      </c>
      <c r="C16" s="5" t="n">
        <v>48803</v>
      </c>
      <c r="D16" s="5" t="n">
        <v>63074</v>
      </c>
    </row>
    <row r="17" spans="1:4">
      <c r="A17" s="4" t="s">
        <v>110</v>
      </c>
      <c r="B17" s="5" t="n">
        <v>-5153033</v>
      </c>
      <c r="C17" s="5" t="n">
        <v>-3037069</v>
      </c>
      <c r="D17" s="5" t="n">
        <v>-2664049</v>
      </c>
    </row>
    <row r="18" spans="1:4">
      <c r="A18" s="4" t="s">
        <v>111</v>
      </c>
      <c r="B18" s="5" t="n">
        <v>-15499726</v>
      </c>
      <c r="C18" s="5" t="n">
        <v>-9104285</v>
      </c>
      <c r="D18" s="5" t="n">
        <v>-11021142</v>
      </c>
    </row>
    <row r="19" spans="1:4">
      <c r="A19" s="4" t="s">
        <v>112</v>
      </c>
      <c r="B19" s="5" t="n">
        <v>0</v>
      </c>
      <c r="C19" s="5" t="n">
        <v>0</v>
      </c>
      <c r="D19" s="5" t="n">
        <v>0</v>
      </c>
    </row>
    <row r="20" spans="1:4">
      <c r="A20" s="4" t="s">
        <v>113</v>
      </c>
      <c r="B20" s="5" t="n">
        <v>-15499726</v>
      </c>
      <c r="C20" s="5" t="n">
        <v>-9104285</v>
      </c>
      <c r="D20" s="5" t="n">
        <v>-11021142</v>
      </c>
    </row>
    <row r="21" spans="1:4">
      <c r="A21" s="4" t="s">
        <v>82</v>
      </c>
      <c r="B21" s="5" t="n">
        <v>5059765</v>
      </c>
      <c r="C21" s="5" t="n">
        <v>3931849</v>
      </c>
      <c r="D21" s="5" t="n">
        <v>3261670</v>
      </c>
    </row>
    <row r="22" spans="1:4">
      <c r="A22" s="4" t="s">
        <v>114</v>
      </c>
      <c r="B22" s="7" t="n">
        <v>-10439961</v>
      </c>
      <c r="C22" s="7" t="n">
        <v>-5172436</v>
      </c>
      <c r="D22" s="7" t="n">
        <v>-7759472</v>
      </c>
    </row>
    <row r="23" spans="1:4">
      <c r="A23" s="3" t="s">
        <v>115</v>
      </c>
    </row>
    <row r="24" spans="1:4">
      <c r="A24" s="4" t="s">
        <v>116</v>
      </c>
      <c r="B24" s="9" t="n">
        <v>-1.12</v>
      </c>
      <c r="C24" s="9" t="n">
        <v>-0.6</v>
      </c>
      <c r="D24" s="9" t="n">
        <v>-0.95</v>
      </c>
    </row>
    <row r="25" spans="1:4">
      <c r="A25" s="3" t="s">
        <v>117</v>
      </c>
    </row>
    <row r="26" spans="1:4">
      <c r="A26" s="4" t="s">
        <v>116</v>
      </c>
      <c r="B26" s="5" t="n">
        <v>9346213</v>
      </c>
      <c r="C26" s="5" t="n">
        <v>8583795</v>
      </c>
      <c r="D26" s="5" t="n">
        <v>8209539</v>
      </c>
    </row>
    <row r="27" spans="1:4">
      <c r="A27" s="4" t="s">
        <v>118</v>
      </c>
    </row>
    <row r="28" spans="1:4">
      <c r="A28" s="3" t="s">
        <v>96</v>
      </c>
    </row>
    <row r="29" spans="1:4">
      <c r="A29" s="4" t="s">
        <v>97</v>
      </c>
      <c r="B29" s="7" t="n">
        <v>1984316</v>
      </c>
      <c r="C29" s="7" t="n">
        <v>2439997</v>
      </c>
      <c r="D29" s="7" t="n">
        <v>1236623</v>
      </c>
    </row>
    <row r="30" spans="1:4">
      <c r="A30" s="4" t="s">
        <v>119</v>
      </c>
    </row>
    <row r="31" spans="1:4">
      <c r="A31" s="3" t="s">
        <v>96</v>
      </c>
    </row>
    <row r="32" spans="1:4">
      <c r="A32" s="4" t="s">
        <v>97</v>
      </c>
      <c r="B32" s="7" t="n">
        <v>1088671</v>
      </c>
      <c r="C32" s="7" t="n">
        <v>835756</v>
      </c>
      <c r="D32" s="7" t="n">
        <v>118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45</v>
      </c>
      <c r="D2" s="2" t="s">
        <v>95</v>
      </c>
    </row>
    <row r="3" spans="1:4">
      <c r="A3" s="3" t="s">
        <v>380</v>
      </c>
    </row>
    <row r="4" spans="1:4">
      <c r="A4" s="4" t="s">
        <v>381</v>
      </c>
      <c r="B4" s="9" t="n">
        <v>4.93</v>
      </c>
      <c r="C4" s="9" t="n">
        <v>6.81</v>
      </c>
      <c r="D4" s="9" t="n">
        <v>3.98</v>
      </c>
    </row>
    <row r="5" spans="1:4">
      <c r="A5" s="4" t="s">
        <v>382</v>
      </c>
      <c r="B5" s="5" t="n">
        <v>1112293</v>
      </c>
      <c r="C5" s="5" t="n">
        <v>981783</v>
      </c>
      <c r="D5" s="5" t="n">
        <v>225324</v>
      </c>
    </row>
    <row r="6" spans="1:4">
      <c r="A6" s="4" t="s">
        <v>383</v>
      </c>
    </row>
    <row r="7" spans="1:4">
      <c r="A7" s="3" t="s">
        <v>380</v>
      </c>
    </row>
    <row r="8" spans="1:4">
      <c r="A8" s="4" t="s">
        <v>382</v>
      </c>
      <c r="B8" s="5" t="n">
        <v>22493</v>
      </c>
      <c r="C8" s="5" t="n">
        <v>13450</v>
      </c>
      <c r="D8" s="5" t="n">
        <v>7023</v>
      </c>
    </row>
    <row r="9" spans="1:4">
      <c r="A9" s="4" t="s">
        <v>384</v>
      </c>
    </row>
    <row r="10" spans="1:4">
      <c r="A10" s="3" t="s">
        <v>380</v>
      </c>
    </row>
    <row r="11" spans="1:4">
      <c r="A11" s="4" t="s">
        <v>382</v>
      </c>
      <c r="B11" s="5" t="n">
        <v>120000</v>
      </c>
      <c r="C11" s="5" t="n">
        <v>50640</v>
      </c>
      <c r="D11" s="5" t="n">
        <v>138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45</v>
      </c>
      <c r="D2" s="2" t="s">
        <v>95</v>
      </c>
    </row>
    <row r="3" spans="1:4">
      <c r="A3" s="3" t="s">
        <v>380</v>
      </c>
    </row>
    <row r="4" spans="1:4">
      <c r="A4" s="4" t="s">
        <v>386</v>
      </c>
      <c r="B4" s="5" t="n">
        <v>1112293</v>
      </c>
      <c r="C4" s="5" t="n">
        <v>981783</v>
      </c>
      <c r="D4" s="5" t="n">
        <v>225324</v>
      </c>
    </row>
    <row r="5" spans="1:4">
      <c r="A5" s="4" t="s">
        <v>387</v>
      </c>
    </row>
    <row r="6" spans="1:4">
      <c r="A6" s="3" t="s">
        <v>380</v>
      </c>
    </row>
    <row r="7" spans="1:4">
      <c r="A7" s="4" t="s">
        <v>386</v>
      </c>
      <c r="B7" s="5" t="n">
        <v>136833</v>
      </c>
      <c r="C7" s="5" t="n">
        <v>136833</v>
      </c>
      <c r="D7" s="5" t="n">
        <v>137666</v>
      </c>
    </row>
    <row r="8" spans="1:4">
      <c r="A8" s="4" t="s">
        <v>388</v>
      </c>
    </row>
    <row r="9" spans="1:4">
      <c r="A9" s="3" t="s">
        <v>380</v>
      </c>
    </row>
    <row r="10" spans="1:4">
      <c r="A10" s="4" t="s">
        <v>386</v>
      </c>
      <c r="B10" s="5" t="n">
        <v>4167</v>
      </c>
      <c r="C10" s="5" t="n">
        <v>4167</v>
      </c>
      <c r="D10" s="5" t="n">
        <v>4167</v>
      </c>
    </row>
    <row r="11" spans="1:4">
      <c r="A11" s="4" t="s">
        <v>389</v>
      </c>
    </row>
    <row r="12" spans="1:4">
      <c r="A12" s="3" t="s">
        <v>380</v>
      </c>
    </row>
    <row r="13" spans="1:4">
      <c r="A13" s="4" t="s">
        <v>386</v>
      </c>
      <c r="B13" s="5" t="n">
        <v>75158</v>
      </c>
      <c r="C13" s="5" t="n">
        <v>75158</v>
      </c>
      <c r="D13" s="5" t="n">
        <v>75158</v>
      </c>
    </row>
    <row r="14" spans="1:4">
      <c r="A14" s="4" t="s">
        <v>390</v>
      </c>
    </row>
    <row r="15" spans="1:4">
      <c r="A15" s="3" t="s">
        <v>380</v>
      </c>
    </row>
    <row r="16" spans="1:4">
      <c r="A16" s="4" t="s">
        <v>386</v>
      </c>
      <c r="D16" s="5" t="n">
        <v>8333</v>
      </c>
    </row>
    <row r="17" spans="1:4">
      <c r="A17" s="4" t="s">
        <v>391</v>
      </c>
    </row>
    <row r="18" spans="1:4">
      <c r="A18" s="3" t="s">
        <v>380</v>
      </c>
    </row>
    <row r="19" spans="1:4">
      <c r="A19" s="4" t="s">
        <v>386</v>
      </c>
      <c r="B19" s="5" t="n">
        <v>196135</v>
      </c>
    </row>
    <row r="20" spans="1:4">
      <c r="A20" s="4" t="s">
        <v>392</v>
      </c>
    </row>
    <row r="21" spans="1:4">
      <c r="A21" s="3" t="s">
        <v>380</v>
      </c>
    </row>
    <row r="22" spans="1:4">
      <c r="A22" s="4" t="s">
        <v>386</v>
      </c>
      <c r="B22" s="5" t="n">
        <v>700000</v>
      </c>
      <c r="C22" s="5" t="n">
        <v>700000</v>
      </c>
    </row>
    <row r="23" spans="1:4">
      <c r="A23" s="4" t="s">
        <v>393</v>
      </c>
    </row>
    <row r="24" spans="1:4">
      <c r="A24" s="3" t="s">
        <v>380</v>
      </c>
    </row>
    <row r="25" spans="1:4">
      <c r="A25" s="4" t="s">
        <v>386</v>
      </c>
      <c r="C25" s="5" t="n">
        <v>656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45</v>
      </c>
      <c r="D2" s="2" t="s">
        <v>95</v>
      </c>
    </row>
    <row r="3" spans="1:4">
      <c r="A3" s="4" t="s">
        <v>395</v>
      </c>
    </row>
    <row r="4" spans="1:4">
      <c r="A4" s="3" t="s">
        <v>380</v>
      </c>
    </row>
    <row r="5" spans="1:4">
      <c r="A5" s="4" t="s">
        <v>396</v>
      </c>
      <c r="B5" s="9" t="n">
        <v>3.59</v>
      </c>
      <c r="C5" s="9" t="n">
        <v>3.59</v>
      </c>
      <c r="D5" s="9" t="n">
        <v>3.59</v>
      </c>
    </row>
    <row r="6" spans="1:4">
      <c r="A6" s="4" t="s">
        <v>387</v>
      </c>
    </row>
    <row r="7" spans="1:4">
      <c r="A7" s="3" t="s">
        <v>380</v>
      </c>
    </row>
    <row r="8" spans="1:4">
      <c r="A8" s="4" t="s">
        <v>396</v>
      </c>
      <c r="B8" s="10" t="n">
        <v>12.48</v>
      </c>
      <c r="C8" s="10" t="n">
        <v>12.48</v>
      </c>
      <c r="D8" s="10" t="n">
        <v>12.48</v>
      </c>
    </row>
    <row r="9" spans="1:4">
      <c r="A9" s="4" t="s">
        <v>388</v>
      </c>
    </row>
    <row r="10" spans="1:4">
      <c r="A10" s="3" t="s">
        <v>380</v>
      </c>
    </row>
    <row r="11" spans="1:4">
      <c r="A11" s="4" t="s">
        <v>396</v>
      </c>
      <c r="B11" s="10" t="n">
        <v>12.84</v>
      </c>
      <c r="C11" s="10" t="n">
        <v>12.84</v>
      </c>
      <c r="D11" s="10" t="n">
        <v>12.84</v>
      </c>
    </row>
    <row r="12" spans="1:4">
      <c r="A12" s="4" t="s">
        <v>389</v>
      </c>
    </row>
    <row r="13" spans="1:4">
      <c r="A13" s="3" t="s">
        <v>380</v>
      </c>
    </row>
    <row r="14" spans="1:4">
      <c r="A14" s="4" t="s">
        <v>396</v>
      </c>
      <c r="B14" s="10" t="n">
        <v>26.4</v>
      </c>
      <c r="C14" s="10" t="n">
        <v>26.4</v>
      </c>
      <c r="D14" s="10" t="n">
        <v>26.4</v>
      </c>
    </row>
    <row r="15" spans="1:4">
      <c r="A15" s="4" t="s">
        <v>397</v>
      </c>
    </row>
    <row r="16" spans="1:4">
      <c r="A16" s="3" t="s">
        <v>380</v>
      </c>
    </row>
    <row r="17" spans="1:4">
      <c r="A17" s="4" t="s">
        <v>396</v>
      </c>
      <c r="B17" s="10" t="n">
        <v>34.68</v>
      </c>
      <c r="C17" s="10" t="n">
        <v>34.68</v>
      </c>
      <c r="D17" s="10" t="n">
        <v>34.68</v>
      </c>
    </row>
    <row r="18" spans="1:4">
      <c r="A18" s="4" t="s">
        <v>390</v>
      </c>
    </row>
    <row r="19" spans="1:4">
      <c r="A19" s="3" t="s">
        <v>380</v>
      </c>
    </row>
    <row r="20" spans="1:4">
      <c r="A20" s="4" t="s">
        <v>396</v>
      </c>
      <c r="B20" s="5" t="n">
        <v>39</v>
      </c>
      <c r="C20" s="5" t="n">
        <v>39</v>
      </c>
      <c r="D20" s="5" t="n">
        <v>39</v>
      </c>
    </row>
    <row r="21" spans="1:4">
      <c r="A21" s="4" t="s">
        <v>398</v>
      </c>
    </row>
    <row r="22" spans="1:4">
      <c r="A22" s="3" t="s">
        <v>380</v>
      </c>
    </row>
    <row r="23" spans="1:4">
      <c r="A23" s="4" t="s">
        <v>396</v>
      </c>
      <c r="B23" s="10" t="n">
        <v>41.16</v>
      </c>
      <c r="C23" s="10" t="n">
        <v>41.16</v>
      </c>
      <c r="D23" s="10" t="n">
        <v>41.16</v>
      </c>
    </row>
    <row r="24" spans="1:4">
      <c r="A24" s="4" t="s">
        <v>399</v>
      </c>
    </row>
    <row r="25" spans="1:4">
      <c r="A25" s="3" t="s">
        <v>380</v>
      </c>
    </row>
    <row r="26" spans="1:4">
      <c r="A26" s="4" t="s">
        <v>396</v>
      </c>
      <c r="B26" s="5" t="n">
        <v>42</v>
      </c>
      <c r="C26" s="5" t="n">
        <v>42</v>
      </c>
      <c r="D26" s="5" t="n">
        <v>42</v>
      </c>
    </row>
    <row r="27" spans="1:4">
      <c r="A27" s="4" t="s">
        <v>400</v>
      </c>
    </row>
    <row r="28" spans="1:4">
      <c r="A28" s="3" t="s">
        <v>380</v>
      </c>
    </row>
    <row r="29" spans="1:4">
      <c r="A29" s="4" t="s">
        <v>396</v>
      </c>
      <c r="B29" s="10" t="n">
        <v>46.8</v>
      </c>
      <c r="C29" s="10" t="n">
        <v>46.8</v>
      </c>
      <c r="D29" s="10" t="n">
        <v>46.8</v>
      </c>
    </row>
    <row r="30" spans="1:4">
      <c r="A30" s="4" t="s">
        <v>391</v>
      </c>
    </row>
    <row r="31" spans="1:4">
      <c r="A31" s="3" t="s">
        <v>380</v>
      </c>
    </row>
    <row r="32" spans="1:4">
      <c r="A32" s="4" t="s">
        <v>396</v>
      </c>
      <c r="B32" s="10" t="n">
        <v>5.76</v>
      </c>
      <c r="C32" s="10" t="n">
        <v>5.76</v>
      </c>
      <c r="D32" s="10" t="n">
        <v>5.76</v>
      </c>
    </row>
    <row r="33" spans="1:4">
      <c r="A33" s="4" t="s">
        <v>392</v>
      </c>
    </row>
    <row r="34" spans="1:4">
      <c r="A34" s="3" t="s">
        <v>380</v>
      </c>
    </row>
    <row r="35" spans="1:4">
      <c r="A35" s="4" t="s">
        <v>396</v>
      </c>
      <c r="B35" s="10" t="n">
        <v>7.16</v>
      </c>
      <c r="C35" s="10" t="n">
        <v>7.16</v>
      </c>
      <c r="D35" s="10" t="n">
        <v>7.16</v>
      </c>
    </row>
    <row r="36" spans="1:4">
      <c r="A36" s="4" t="s">
        <v>393</v>
      </c>
    </row>
    <row r="37" spans="1:4">
      <c r="A37" s="3" t="s">
        <v>380</v>
      </c>
    </row>
    <row r="38" spans="1:4">
      <c r="A38" s="4" t="s">
        <v>396</v>
      </c>
      <c r="B38" s="7" t="n">
        <v>12</v>
      </c>
      <c r="C38" s="7" t="n">
        <v>12</v>
      </c>
      <c r="D38" s="7" t="n">
        <v>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45</v>
      </c>
      <c r="D2" s="2" t="s">
        <v>95</v>
      </c>
    </row>
    <row r="3" spans="1:4">
      <c r="A3" s="3" t="s">
        <v>380</v>
      </c>
    </row>
    <row r="4" spans="1:4">
      <c r="A4" s="4" t="s">
        <v>402</v>
      </c>
      <c r="B4" s="5" t="n">
        <v>1112293</v>
      </c>
      <c r="C4" s="5" t="n">
        <v>981783</v>
      </c>
      <c r="D4" s="5" t="n">
        <v>225324</v>
      </c>
    </row>
    <row r="5" spans="1:4">
      <c r="A5" s="4" t="s">
        <v>403</v>
      </c>
    </row>
    <row r="6" spans="1:4">
      <c r="A6" s="3" t="s">
        <v>380</v>
      </c>
    </row>
    <row r="7" spans="1:4">
      <c r="A7" s="4" t="s">
        <v>402</v>
      </c>
      <c r="B7" s="5" t="n">
        <v>41667</v>
      </c>
      <c r="C7" s="5" t="n">
        <v>41667</v>
      </c>
      <c r="D7" s="5" t="n">
        <v>1328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193</v>
      </c>
      <c r="J1" s="2" t="s">
        <v>1</v>
      </c>
    </row>
    <row r="2" spans="1:12">
      <c r="B2" s="2" t="s">
        <v>2</v>
      </c>
      <c r="C2" s="2" t="s">
        <v>405</v>
      </c>
      <c r="D2" s="2" t="s">
        <v>4</v>
      </c>
      <c r="E2" s="2" t="s">
        <v>406</v>
      </c>
      <c r="F2" s="2" t="s">
        <v>45</v>
      </c>
      <c r="G2" s="2" t="s">
        <v>407</v>
      </c>
      <c r="H2" s="2" t="s">
        <v>408</v>
      </c>
      <c r="I2" s="2" t="s">
        <v>409</v>
      </c>
      <c r="J2" s="2" t="s">
        <v>2</v>
      </c>
      <c r="K2" s="2" t="s">
        <v>45</v>
      </c>
      <c r="L2" s="2" t="s">
        <v>95</v>
      </c>
    </row>
    <row r="3" spans="1:12">
      <c r="A3" s="3" t="s">
        <v>410</v>
      </c>
    </row>
    <row r="4" spans="1:12">
      <c r="A4" s="4" t="s">
        <v>411</v>
      </c>
      <c r="B4" s="7" t="n">
        <v>2267960</v>
      </c>
      <c r="C4" s="7" t="n">
        <v>4229833</v>
      </c>
      <c r="D4" s="7" t="n">
        <v>2774282</v>
      </c>
      <c r="E4" s="7" t="n">
        <v>1167886</v>
      </c>
      <c r="F4" s="7" t="n">
        <v>1476842</v>
      </c>
      <c r="G4" s="7" t="n">
        <v>1309275</v>
      </c>
      <c r="H4" s="7" t="n">
        <v>641557</v>
      </c>
      <c r="I4" s="7" t="n">
        <v>1744762</v>
      </c>
      <c r="J4" s="7" t="n">
        <v>10439961</v>
      </c>
      <c r="K4" s="7" t="n">
        <v>5172436</v>
      </c>
      <c r="L4" s="7" t="n">
        <v>7759472</v>
      </c>
    </row>
    <row r="5" spans="1:12">
      <c r="A5" s="4" t="s">
        <v>412</v>
      </c>
      <c r="J5" s="5" t="n">
        <v>0</v>
      </c>
      <c r="K5" s="5" t="n">
        <v>0</v>
      </c>
      <c r="L5" s="5" t="n">
        <v>0</v>
      </c>
    </row>
    <row r="6" spans="1:12">
      <c r="A6" s="4" t="s">
        <v>413</v>
      </c>
      <c r="J6" s="7" t="n">
        <v>-10439961</v>
      </c>
      <c r="K6" s="7" t="n">
        <v>-5172436</v>
      </c>
      <c r="L6" s="7" t="n">
        <v>-7759472</v>
      </c>
    </row>
    <row r="7" spans="1:12">
      <c r="A7" s="3" t="s">
        <v>414</v>
      </c>
    </row>
    <row r="8" spans="1:12">
      <c r="A8" s="4" t="s">
        <v>415</v>
      </c>
      <c r="J8" s="5" t="n">
        <v>9346213</v>
      </c>
      <c r="K8" s="5" t="n">
        <v>8583795</v>
      </c>
      <c r="L8" s="5" t="n">
        <v>8209539</v>
      </c>
    </row>
    <row r="9" spans="1:12">
      <c r="A9" s="3" t="s">
        <v>416</v>
      </c>
    </row>
    <row r="10" spans="1:12">
      <c r="A10" s="4" t="s">
        <v>415</v>
      </c>
      <c r="J10" s="5" t="n">
        <v>9346213</v>
      </c>
      <c r="K10" s="5" t="n">
        <v>8583795</v>
      </c>
      <c r="L10" s="5" t="n">
        <v>8209539</v>
      </c>
    </row>
    <row r="11" spans="1:12">
      <c r="A11" s="4" t="s">
        <v>417</v>
      </c>
      <c r="B11" s="9" t="n">
        <v>-0.24</v>
      </c>
      <c r="C11" s="9" t="n">
        <v>-0.45</v>
      </c>
      <c r="D11" s="9" t="n">
        <v>-0.3</v>
      </c>
      <c r="E11" s="9" t="n">
        <v>-0.13</v>
      </c>
      <c r="F11" s="9" t="n">
        <v>-0.16</v>
      </c>
      <c r="G11" s="9" t="n">
        <v>-0.15</v>
      </c>
      <c r="H11" s="9" t="n">
        <v>-0.08</v>
      </c>
      <c r="I11" s="9" t="n">
        <v>-0.21</v>
      </c>
      <c r="J11" s="9" t="n">
        <v>-1.12</v>
      </c>
      <c r="K11" s="9" t="n">
        <v>-0.6</v>
      </c>
      <c r="L11" s="9" t="n">
        <v>-0.9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4" t="s">
        <v>421</v>
      </c>
      <c r="B3" s="4" t="s">
        <v>75</v>
      </c>
    </row>
    <row r="4" spans="1:2">
      <c r="A4" s="3" t="s">
        <v>422</v>
      </c>
    </row>
    <row r="5" spans="1:2">
      <c r="A5" s="4" t="s">
        <v>423</v>
      </c>
      <c r="B5" s="5" t="n">
        <v>861484</v>
      </c>
    </row>
    <row r="6" spans="1:2">
      <c r="A6" s="4" t="s">
        <v>424</v>
      </c>
    </row>
    <row r="7" spans="1:2">
      <c r="A7" s="3" t="s">
        <v>420</v>
      </c>
    </row>
    <row r="8" spans="1:2">
      <c r="A8" s="4" t="s">
        <v>421</v>
      </c>
      <c r="B8" s="4" t="s">
        <v>75</v>
      </c>
    </row>
    <row r="9" spans="1:2">
      <c r="A9" s="3" t="s">
        <v>422</v>
      </c>
    </row>
    <row r="10" spans="1:2">
      <c r="A10" s="4" t="s">
        <v>423</v>
      </c>
      <c r="B10" s="4" t="s">
        <v>75</v>
      </c>
    </row>
    <row r="11" spans="1:2">
      <c r="A11" s="4" t="s">
        <v>425</v>
      </c>
    </row>
    <row r="12" spans="1:2">
      <c r="A12" s="3" t="s">
        <v>420</v>
      </c>
    </row>
    <row r="13" spans="1:2">
      <c r="A13" s="4" t="s">
        <v>421</v>
      </c>
      <c r="B13" s="4" t="s">
        <v>75</v>
      </c>
    </row>
    <row r="14" spans="1:2">
      <c r="A14" s="3" t="s">
        <v>422</v>
      </c>
    </row>
    <row r="15" spans="1:2">
      <c r="A15" s="4" t="s">
        <v>423</v>
      </c>
      <c r="B15" s="4" t="s">
        <v>75</v>
      </c>
    </row>
    <row r="16" spans="1:2">
      <c r="A16" s="4" t="s">
        <v>426</v>
      </c>
    </row>
    <row r="17" spans="1:2">
      <c r="A17" s="3" t="s">
        <v>420</v>
      </c>
    </row>
    <row r="18" spans="1:2">
      <c r="A18" s="4" t="s">
        <v>421</v>
      </c>
      <c r="B18" s="4" t="s">
        <v>75</v>
      </c>
    </row>
    <row r="19" spans="1:2">
      <c r="A19" s="3" t="s">
        <v>422</v>
      </c>
    </row>
    <row r="20" spans="1:2">
      <c r="A20" s="4" t="s">
        <v>423</v>
      </c>
      <c r="B20" s="7" t="n">
        <v>8614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19</v>
      </c>
    </row>
    <row r="3" spans="1:2">
      <c r="A3" s="3" t="s">
        <v>428</v>
      </c>
    </row>
    <row r="4" spans="1:2">
      <c r="A4" s="4" t="s">
        <v>429</v>
      </c>
      <c r="B4" s="7" t="n">
        <v>0</v>
      </c>
    </row>
    <row r="5" spans="1:2">
      <c r="A5" s="4" t="s">
        <v>430</v>
      </c>
      <c r="B5" s="5" t="n">
        <v>869783</v>
      </c>
    </row>
    <row r="6" spans="1:2">
      <c r="A6" s="4" t="s">
        <v>431</v>
      </c>
      <c r="B6" s="5" t="n">
        <v>-8299</v>
      </c>
    </row>
    <row r="7" spans="1:2">
      <c r="A7" s="4" t="s">
        <v>432</v>
      </c>
      <c r="B7" s="7" t="n">
        <v>861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2"/>
    <col customWidth="1" max="3" min="3" width="21"/>
  </cols>
  <sheetData>
    <row r="1" spans="1:3">
      <c r="A1" s="1" t="s">
        <v>433</v>
      </c>
      <c r="B1" s="2" t="s">
        <v>1</v>
      </c>
    </row>
    <row r="2" spans="1:3">
      <c r="B2" s="2" t="s">
        <v>434</v>
      </c>
      <c r="C2" s="2" t="s">
        <v>435</v>
      </c>
    </row>
    <row r="3" spans="1:3">
      <c r="A3" s="3" t="s">
        <v>258</v>
      </c>
    </row>
    <row r="4" spans="1:3">
      <c r="A4" s="4" t="s">
        <v>436</v>
      </c>
      <c r="B4" s="7" t="n">
        <v>16000</v>
      </c>
      <c r="C4" s="7" t="n">
        <v>2600000</v>
      </c>
    </row>
    <row r="5" spans="1:3">
      <c r="A5" s="4" t="s">
        <v>437</v>
      </c>
      <c r="B5" s="5" t="n">
        <v>1</v>
      </c>
    </row>
    <row r="6" spans="1:3">
      <c r="A6" s="4" t="s">
        <v>438</v>
      </c>
      <c r="B6"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5</v>
      </c>
    </row>
    <row r="2" spans="1:3">
      <c r="A2" s="3" t="s">
        <v>440</v>
      </c>
    </row>
    <row r="3" spans="1:3">
      <c r="A3" s="4" t="s">
        <v>441</v>
      </c>
      <c r="B3" s="7" t="n">
        <v>421593</v>
      </c>
      <c r="C3" s="7" t="n">
        <v>789421</v>
      </c>
    </row>
    <row r="4" spans="1:3">
      <c r="A4" s="4" t="s">
        <v>442</v>
      </c>
    </row>
    <row r="5" spans="1:3">
      <c r="A5" s="3" t="s">
        <v>440</v>
      </c>
    </row>
    <row r="6" spans="1:3">
      <c r="A6" s="4" t="s">
        <v>443</v>
      </c>
      <c r="B6" s="5" t="n">
        <v>161937</v>
      </c>
      <c r="C6" s="5" t="n">
        <v>9466</v>
      </c>
    </row>
    <row r="7" spans="1:3">
      <c r="A7" s="4" t="s">
        <v>444</v>
      </c>
    </row>
    <row r="8" spans="1:3">
      <c r="A8" s="3" t="s">
        <v>440</v>
      </c>
    </row>
    <row r="9" spans="1:3">
      <c r="A9" s="4" t="s">
        <v>443</v>
      </c>
      <c r="B9" s="5" t="n">
        <v>216603</v>
      </c>
      <c r="C9" s="5" t="n">
        <v>664596</v>
      </c>
    </row>
    <row r="10" spans="1:3">
      <c r="A10" s="4" t="s">
        <v>445</v>
      </c>
    </row>
    <row r="11" spans="1:3">
      <c r="A11" s="3" t="s">
        <v>440</v>
      </c>
    </row>
    <row r="12" spans="1:3">
      <c r="A12" s="4" t="s">
        <v>443</v>
      </c>
      <c r="B12" s="7" t="n">
        <v>43053</v>
      </c>
      <c r="C12" s="7" t="n">
        <v>115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45</v>
      </c>
    </row>
    <row r="2" spans="1:3">
      <c r="A2" s="3" t="s">
        <v>440</v>
      </c>
    </row>
    <row r="3" spans="1:3">
      <c r="A3" s="4" t="s">
        <v>167</v>
      </c>
      <c r="B3" s="7" t="n">
        <v>216603</v>
      </c>
      <c r="C3" s="7" t="n">
        <v>664596</v>
      </c>
    </row>
    <row r="4" spans="1:3">
      <c r="A4" s="4" t="s">
        <v>447</v>
      </c>
    </row>
    <row r="5" spans="1:3">
      <c r="A5" s="3" t="s">
        <v>440</v>
      </c>
    </row>
    <row r="6" spans="1:3">
      <c r="A6" s="4" t="s">
        <v>167</v>
      </c>
      <c r="B6" s="7" t="n">
        <v>216603</v>
      </c>
      <c r="C6" s="7" t="n">
        <v>520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25"/>
    <col customWidth="1" max="6" min="6" width="29"/>
    <col customWidth="1" max="7" min="7" width="34"/>
  </cols>
  <sheetData>
    <row r="1" spans="1:7">
      <c r="A1" s="1" t="s">
        <v>120</v>
      </c>
      <c r="B1" s="2" t="s">
        <v>121</v>
      </c>
      <c r="C1" s="2" t="s">
        <v>122</v>
      </c>
      <c r="D1" s="2" t="s">
        <v>123</v>
      </c>
      <c r="E1" s="2" t="s">
        <v>124</v>
      </c>
      <c r="F1" s="2" t="s">
        <v>125</v>
      </c>
      <c r="G1" s="2" t="s">
        <v>126</v>
      </c>
    </row>
    <row r="2" spans="1:7">
      <c r="A2" s="4" t="s">
        <v>127</v>
      </c>
      <c r="D2" s="7" t="n">
        <v>772</v>
      </c>
      <c r="E2" s="7" t="n">
        <v>207962346</v>
      </c>
      <c r="F2" s="7" t="n">
        <v>-226950438</v>
      </c>
      <c r="G2" s="7" t="n">
        <v>-12115547</v>
      </c>
    </row>
    <row r="3" spans="1:7">
      <c r="A3" s="4" t="s">
        <v>128</v>
      </c>
      <c r="D3" s="5" t="n">
        <v>7718366</v>
      </c>
    </row>
    <row r="4" spans="1:7">
      <c r="A4" s="4" t="s">
        <v>129</v>
      </c>
      <c r="C4" s="4" t="s">
        <v>75</v>
      </c>
    </row>
    <row r="5" spans="1:7">
      <c r="A5" s="4" t="s">
        <v>130</v>
      </c>
      <c r="C5" s="4" t="s">
        <v>75</v>
      </c>
    </row>
    <row r="6" spans="1:7">
      <c r="A6" s="4" t="s">
        <v>131</v>
      </c>
      <c r="D6" s="7" t="n">
        <v>67</v>
      </c>
      <c r="E6" s="5" t="n">
        <v>3352207</v>
      </c>
    </row>
    <row r="7" spans="1:7">
      <c r="A7" s="4" t="s">
        <v>132</v>
      </c>
      <c r="D7" s="5" t="n">
        <v>670455</v>
      </c>
    </row>
    <row r="8" spans="1:7">
      <c r="A8" s="4" t="s">
        <v>133</v>
      </c>
      <c r="D8" s="7" t="n">
        <v>8</v>
      </c>
    </row>
    <row r="9" spans="1:7">
      <c r="A9" s="4" t="s">
        <v>134</v>
      </c>
      <c r="D9" s="5" t="n">
        <v>78088</v>
      </c>
    </row>
    <row r="10" spans="1:7">
      <c r="A10" s="4" t="s">
        <v>135</v>
      </c>
      <c r="E10" s="5" t="n">
        <v>725866</v>
      </c>
    </row>
    <row r="11" spans="1:7">
      <c r="A11" s="4" t="s">
        <v>136</v>
      </c>
      <c r="E11" s="5" t="n">
        <v>62925</v>
      </c>
    </row>
    <row r="12" spans="1:7">
      <c r="A12" s="4" t="s">
        <v>137</v>
      </c>
      <c r="B12" s="7" t="n">
        <v>-11021142</v>
      </c>
      <c r="F12" s="5" t="n">
        <v>-7759472</v>
      </c>
      <c r="G12" s="5" t="n">
        <v>-3261670</v>
      </c>
    </row>
    <row r="13" spans="1:7">
      <c r="A13" s="4" t="s">
        <v>138</v>
      </c>
      <c r="B13" s="5" t="n">
        <v>-37982936</v>
      </c>
      <c r="D13" s="7" t="n">
        <v>847</v>
      </c>
      <c r="E13" s="5" t="n">
        <v>212103344</v>
      </c>
      <c r="F13" s="5" t="n">
        <v>-234709910</v>
      </c>
      <c r="G13" s="5" t="n">
        <v>-15377217</v>
      </c>
    </row>
    <row r="14" spans="1:7">
      <c r="A14" s="4" t="s">
        <v>139</v>
      </c>
      <c r="D14" s="5" t="n">
        <v>8466909</v>
      </c>
    </row>
    <row r="15" spans="1:7">
      <c r="A15" s="4" t="s">
        <v>129</v>
      </c>
      <c r="C15" s="4" t="s">
        <v>75</v>
      </c>
    </row>
    <row r="16" spans="1:7">
      <c r="A16" s="4" t="s">
        <v>130</v>
      </c>
      <c r="C16" s="4" t="s">
        <v>75</v>
      </c>
    </row>
    <row r="17" spans="1:7">
      <c r="A17" s="4" t="s">
        <v>140</v>
      </c>
      <c r="D17" s="7" t="n">
        <v>70</v>
      </c>
    </row>
    <row r="18" spans="1:7">
      <c r="A18" s="4" t="s">
        <v>141</v>
      </c>
      <c r="D18" s="5" t="n">
        <v>700000</v>
      </c>
    </row>
    <row r="19" spans="1:7">
      <c r="A19" s="4" t="s">
        <v>133</v>
      </c>
      <c r="D19" s="7" t="n">
        <v>5</v>
      </c>
    </row>
    <row r="20" spans="1:7">
      <c r="A20" s="4" t="s">
        <v>134</v>
      </c>
      <c r="D20" s="5" t="n">
        <v>55290</v>
      </c>
    </row>
    <row r="21" spans="1:7">
      <c r="A21" s="4" t="s">
        <v>135</v>
      </c>
      <c r="E21" s="5" t="n">
        <v>278941</v>
      </c>
    </row>
    <row r="22" spans="1:7">
      <c r="A22" s="4" t="s">
        <v>142</v>
      </c>
      <c r="E22" s="5" t="n">
        <v>303812</v>
      </c>
    </row>
    <row r="23" spans="1:7">
      <c r="A23" s="4" t="s">
        <v>136</v>
      </c>
      <c r="E23" s="5" t="n">
        <v>746187</v>
      </c>
    </row>
    <row r="24" spans="1:7">
      <c r="A24" s="4" t="s">
        <v>143</v>
      </c>
      <c r="E24" s="5" t="n">
        <v>4561669</v>
      </c>
    </row>
    <row r="25" spans="1:7">
      <c r="A25" s="4" t="s">
        <v>137</v>
      </c>
      <c r="B25" s="5" t="n">
        <v>-9104285</v>
      </c>
      <c r="F25" s="5" t="n">
        <v>-5172436</v>
      </c>
      <c r="G25" s="5" t="n">
        <v>-3931849</v>
      </c>
    </row>
    <row r="26" spans="1:7">
      <c r="A26" s="4" t="s">
        <v>144</v>
      </c>
      <c r="B26" s="5" t="n">
        <v>-41196537</v>
      </c>
      <c r="D26" s="7" t="n">
        <v>922</v>
      </c>
      <c r="E26" s="5" t="n">
        <v>217993953</v>
      </c>
      <c r="F26" s="5" t="n">
        <v>-239882346</v>
      </c>
      <c r="G26" s="5" t="n">
        <v>-19309066</v>
      </c>
    </row>
    <row r="27" spans="1:7">
      <c r="A27" s="4" t="s">
        <v>145</v>
      </c>
      <c r="D27" s="5" t="n">
        <v>9222199</v>
      </c>
    </row>
    <row r="28" spans="1:7">
      <c r="A28" s="4" t="s">
        <v>129</v>
      </c>
      <c r="C28" s="4" t="s">
        <v>75</v>
      </c>
    </row>
    <row r="29" spans="1:7">
      <c r="A29" s="4" t="s">
        <v>130</v>
      </c>
      <c r="C29" s="4" t="s">
        <v>75</v>
      </c>
    </row>
    <row r="30" spans="1:7">
      <c r="A30" s="4" t="s">
        <v>146</v>
      </c>
      <c r="D30" s="7" t="n">
        <v>25</v>
      </c>
      <c r="E30" s="5" t="n">
        <v>1407627</v>
      </c>
      <c r="G30" s="5" t="n">
        <v>365717</v>
      </c>
    </row>
    <row r="31" spans="1:7">
      <c r="A31" s="4" t="s">
        <v>147</v>
      </c>
      <c r="D31" s="5" t="n">
        <v>249584</v>
      </c>
    </row>
    <row r="32" spans="1:7">
      <c r="A32" s="4" t="s">
        <v>133</v>
      </c>
      <c r="D32" s="7" t="n">
        <v>1</v>
      </c>
    </row>
    <row r="33" spans="1:7">
      <c r="A33" s="4" t="s">
        <v>134</v>
      </c>
      <c r="D33" s="5" t="n">
        <v>6226</v>
      </c>
    </row>
    <row r="34" spans="1:7">
      <c r="A34" s="4" t="s">
        <v>135</v>
      </c>
      <c r="E34" s="5" t="n">
        <v>756599</v>
      </c>
    </row>
    <row r="35" spans="1:7">
      <c r="A35" s="4" t="s">
        <v>148</v>
      </c>
      <c r="E35" s="5" t="n">
        <v>868878</v>
      </c>
    </row>
    <row r="36" spans="1:7">
      <c r="A36" s="4" t="s">
        <v>137</v>
      </c>
      <c r="B36" s="5" t="n">
        <v>-15499726</v>
      </c>
      <c r="F36" s="5" t="n">
        <v>-10439961</v>
      </c>
      <c r="G36" s="5" t="n">
        <v>-5059765</v>
      </c>
    </row>
    <row r="37" spans="1:7">
      <c r="A37" s="4" t="s">
        <v>149</v>
      </c>
      <c r="B37" s="7" t="n">
        <v>-53297416</v>
      </c>
      <c r="D37" s="7" t="n">
        <v>948</v>
      </c>
      <c r="E37" s="7" t="n">
        <v>221027057</v>
      </c>
      <c r="F37" s="7" t="n">
        <v>-250322307</v>
      </c>
      <c r="G37" s="7" t="n">
        <v>-24003114</v>
      </c>
    </row>
    <row r="38" spans="1:7">
      <c r="A38" s="4" t="s">
        <v>150</v>
      </c>
      <c r="D38" s="5" t="n">
        <v>9478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8</v>
      </c>
      <c r="B1" s="2" t="s">
        <v>2</v>
      </c>
      <c r="C1" s="2" t="s">
        <v>45</v>
      </c>
    </row>
    <row r="2" spans="1:3">
      <c r="A2" s="3" t="s">
        <v>220</v>
      </c>
    </row>
    <row r="3" spans="1:3">
      <c r="A3" s="4" t="s">
        <v>449</v>
      </c>
      <c r="B3" s="7" t="n">
        <v>584765</v>
      </c>
      <c r="C3" s="7" t="n">
        <v>478560</v>
      </c>
    </row>
    <row r="4" spans="1:3">
      <c r="A4" s="4" t="s">
        <v>450</v>
      </c>
      <c r="C4" s="5" t="n">
        <v>532500</v>
      </c>
    </row>
    <row r="5" spans="1:3">
      <c r="A5" s="4" t="s">
        <v>451</v>
      </c>
      <c r="B5" s="5" t="n">
        <v>5075</v>
      </c>
      <c r="C5" s="5" t="n">
        <v>5076</v>
      </c>
    </row>
    <row r="6" spans="1:3">
      <c r="A6" s="4" t="s">
        <v>452</v>
      </c>
      <c r="B6" s="7" t="n">
        <v>589840</v>
      </c>
      <c r="C6" s="7" t="n">
        <v>1016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3</v>
      </c>
      <c r="B1" s="2" t="s">
        <v>2</v>
      </c>
      <c r="C1" s="2" t="s">
        <v>45</v>
      </c>
    </row>
    <row r="2" spans="1:3">
      <c r="A2" s="3" t="s">
        <v>368</v>
      </c>
    </row>
    <row r="3" spans="1:3">
      <c r="A3" s="4" t="s">
        <v>454</v>
      </c>
      <c r="B3" s="7" t="n">
        <v>11404751</v>
      </c>
      <c r="C3" s="7" t="n">
        <v>11033536</v>
      </c>
    </row>
    <row r="4" spans="1:3">
      <c r="A4" s="4" t="s">
        <v>455</v>
      </c>
      <c r="B4" s="5" t="n">
        <v>-10647910</v>
      </c>
      <c r="C4" s="5" t="n">
        <v>-10915557</v>
      </c>
    </row>
    <row r="5" spans="1:3">
      <c r="A5" s="4" t="s">
        <v>56</v>
      </c>
      <c r="B5" s="5" t="n">
        <v>756841</v>
      </c>
      <c r="C5" s="5" t="n">
        <v>117979</v>
      </c>
    </row>
    <row r="6" spans="1:3">
      <c r="A6" s="4" t="s">
        <v>456</v>
      </c>
    </row>
    <row r="7" spans="1:3">
      <c r="A7" s="3" t="s">
        <v>368</v>
      </c>
    </row>
    <row r="8" spans="1:3">
      <c r="A8" s="4" t="s">
        <v>454</v>
      </c>
      <c r="B8" s="5" t="n">
        <v>706274</v>
      </c>
      <c r="C8" s="5" t="n">
        <v>1021844</v>
      </c>
    </row>
    <row r="9" spans="1:3">
      <c r="A9" s="4" t="s">
        <v>457</v>
      </c>
    </row>
    <row r="10" spans="1:3">
      <c r="A10" s="3" t="s">
        <v>368</v>
      </c>
    </row>
    <row r="11" spans="1:3">
      <c r="A11" s="4" t="s">
        <v>454</v>
      </c>
      <c r="B11" s="5" t="n">
        <v>1854098</v>
      </c>
      <c r="C11" s="5" t="n">
        <v>1907116</v>
      </c>
    </row>
    <row r="12" spans="1:3">
      <c r="A12" s="4" t="s">
        <v>458</v>
      </c>
    </row>
    <row r="13" spans="1:3">
      <c r="A13" s="3" t="s">
        <v>368</v>
      </c>
    </row>
    <row r="14" spans="1:3">
      <c r="A14" s="4" t="s">
        <v>454</v>
      </c>
      <c r="B14" s="5" t="n">
        <v>8104576</v>
      </c>
      <c r="C14" s="7" t="n">
        <v>8104576</v>
      </c>
    </row>
    <row r="15" spans="1:3">
      <c r="A15" s="4" t="s">
        <v>459</v>
      </c>
    </row>
    <row r="16" spans="1:3">
      <c r="A16" s="3" t="s">
        <v>368</v>
      </c>
    </row>
    <row r="17" spans="1:3">
      <c r="A17" s="4" t="s">
        <v>454</v>
      </c>
      <c r="B17" s="7" t="n">
        <v>7398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60</v>
      </c>
      <c r="B1" s="2" t="s">
        <v>1</v>
      </c>
    </row>
    <row r="2" spans="1:2">
      <c r="B2" s="2" t="s">
        <v>435</v>
      </c>
    </row>
    <row r="3" spans="1:2">
      <c r="A3" s="3" t="s">
        <v>368</v>
      </c>
    </row>
    <row r="4" spans="1:2">
      <c r="A4" s="4" t="s">
        <v>461</v>
      </c>
      <c r="B4" s="6" t="n">
        <v>0.1</v>
      </c>
    </row>
    <row r="5" spans="1:2">
      <c r="A5" s="4" t="s">
        <v>462</v>
      </c>
      <c r="B5" s="11" t="n">
        <v>4.6</v>
      </c>
    </row>
    <row r="6" spans="1:2">
      <c r="A6" s="4" t="s">
        <v>463</v>
      </c>
      <c r="B6" s="7"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19</v>
      </c>
    </row>
    <row r="2" spans="1:2">
      <c r="A2" s="3" t="s">
        <v>465</v>
      </c>
    </row>
    <row r="3" spans="1:2">
      <c r="A3" s="4" t="s">
        <v>466</v>
      </c>
      <c r="B3" s="7" t="n">
        <v>1407653</v>
      </c>
    </row>
    <row r="4" spans="1:2">
      <c r="A4" s="4" t="s">
        <v>467</v>
      </c>
      <c r="B4" s="5" t="n">
        <v>46113</v>
      </c>
    </row>
    <row r="5" spans="1:2">
      <c r="A5" s="4" t="s">
        <v>468</v>
      </c>
      <c r="B5" s="7" t="n">
        <v>14537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19</v>
      </c>
    </row>
    <row r="2" spans="1:2">
      <c r="A2" s="3" t="s">
        <v>465</v>
      </c>
    </row>
    <row r="3" spans="1:2">
      <c r="A3" s="4" t="s">
        <v>470</v>
      </c>
      <c r="B3" s="7" t="n">
        <v>1821251</v>
      </c>
    </row>
    <row r="4" spans="1:2">
      <c r="A4" s="4" t="s">
        <v>471</v>
      </c>
      <c r="B4" s="5" t="n">
        <v>1747</v>
      </c>
    </row>
    <row r="5" spans="1:2">
      <c r="A5" s="4" t="s">
        <v>472</v>
      </c>
      <c r="B5" s="5" t="n">
        <v>-3516</v>
      </c>
    </row>
    <row r="6" spans="1:2">
      <c r="A6" s="4" t="s">
        <v>473</v>
      </c>
      <c r="B6" s="5" t="n">
        <v>-365716</v>
      </c>
    </row>
    <row r="7" spans="1:2">
      <c r="A7" s="4" t="s">
        <v>474</v>
      </c>
      <c r="B7" s="7" t="n">
        <v>14537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5</v>
      </c>
      <c r="B1" s="2" t="s">
        <v>405</v>
      </c>
      <c r="C1" s="2" t="s">
        <v>476</v>
      </c>
    </row>
    <row r="2" spans="1:3">
      <c r="A2" s="4" t="s">
        <v>477</v>
      </c>
    </row>
    <row r="3" spans="1:3">
      <c r="A3" s="3" t="s">
        <v>465</v>
      </c>
    </row>
    <row r="4" spans="1:3">
      <c r="A4" s="4" t="s">
        <v>478</v>
      </c>
      <c r="B4" s="4" t="s">
        <v>479</v>
      </c>
    </row>
    <row r="5" spans="1:3">
      <c r="A5" s="4" t="s">
        <v>480</v>
      </c>
    </row>
    <row r="6" spans="1:3">
      <c r="A6" s="3" t="s">
        <v>465</v>
      </c>
    </row>
    <row r="7" spans="1:3">
      <c r="A7" s="4" t="s">
        <v>481</v>
      </c>
      <c r="C7" s="7" t="n">
        <v>14000</v>
      </c>
    </row>
    <row r="8" spans="1:3">
      <c r="A8" s="4" t="s">
        <v>482</v>
      </c>
    </row>
    <row r="9" spans="1:3">
      <c r="A9" s="3" t="s">
        <v>465</v>
      </c>
    </row>
    <row r="10" spans="1:3">
      <c r="A10" s="4" t="s">
        <v>478</v>
      </c>
      <c r="C10" s="4" t="s">
        <v>4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3</v>
      </c>
      <c r="B1" s="2" t="s">
        <v>193</v>
      </c>
      <c r="C1" s="2" t="s">
        <v>1</v>
      </c>
    </row>
    <row r="2" spans="1:5">
      <c r="B2" s="2" t="s">
        <v>484</v>
      </c>
      <c r="C2" s="2" t="s">
        <v>2</v>
      </c>
      <c r="D2" s="2" t="s">
        <v>485</v>
      </c>
      <c r="E2" s="2" t="s">
        <v>45</v>
      </c>
    </row>
    <row r="3" spans="1:5">
      <c r="A3" s="3" t="s">
        <v>486</v>
      </c>
    </row>
    <row r="4" spans="1:5">
      <c r="A4" s="4" t="s">
        <v>487</v>
      </c>
      <c r="C4" s="7" t="n">
        <v>1500000</v>
      </c>
      <c r="E4" s="7" t="n">
        <v>752667</v>
      </c>
    </row>
    <row r="5" spans="1:5">
      <c r="A5" s="4" t="s">
        <v>488</v>
      </c>
    </row>
    <row r="6" spans="1:5">
      <c r="A6" s="3" t="s">
        <v>486</v>
      </c>
    </row>
    <row r="7" spans="1:5">
      <c r="A7" s="4" t="s">
        <v>487</v>
      </c>
      <c r="C7" s="7" t="n">
        <v>1500000</v>
      </c>
    </row>
    <row r="8" spans="1:5">
      <c r="A8" s="4" t="s">
        <v>489</v>
      </c>
    </row>
    <row r="9" spans="1:5">
      <c r="A9" s="3" t="s">
        <v>486</v>
      </c>
    </row>
    <row r="10" spans="1:5">
      <c r="A10" s="4" t="s">
        <v>487</v>
      </c>
      <c r="D10" s="7" t="n">
        <v>0</v>
      </c>
    </row>
    <row r="11" spans="1:5">
      <c r="A11" s="4" t="s">
        <v>490</v>
      </c>
      <c r="D11" s="7" t="n">
        <v>1680000</v>
      </c>
    </row>
    <row r="12" spans="1:5">
      <c r="A12" s="4" t="s">
        <v>491</v>
      </c>
      <c r="B12" s="5" t="n">
        <v>141884</v>
      </c>
      <c r="D12" s="5" t="n">
        <v>9320348</v>
      </c>
    </row>
    <row r="13" spans="1:5">
      <c r="A13" s="4" t="s">
        <v>492</v>
      </c>
      <c r="B13" s="4" t="s">
        <v>493</v>
      </c>
    </row>
    <row r="14" spans="1:5">
      <c r="A14" s="4" t="s">
        <v>447</v>
      </c>
    </row>
    <row r="15" spans="1:5">
      <c r="A15" s="3" t="s">
        <v>486</v>
      </c>
    </row>
    <row r="16" spans="1:5">
      <c r="A16" s="4" t="s">
        <v>494</v>
      </c>
      <c r="C16" s="4" t="s">
        <v>495</v>
      </c>
    </row>
    <row r="17" spans="1:5">
      <c r="A17" s="4" t="s">
        <v>487</v>
      </c>
      <c r="C17" s="7" t="n">
        <v>0</v>
      </c>
    </row>
    <row r="18" spans="1:5">
      <c r="A18" s="4" t="s">
        <v>496</v>
      </c>
    </row>
    <row r="19" spans="1:5">
      <c r="A19" s="3" t="s">
        <v>486</v>
      </c>
    </row>
    <row r="20" spans="1:5">
      <c r="A20" s="4" t="s">
        <v>487</v>
      </c>
      <c r="C20" s="7" t="n">
        <v>0</v>
      </c>
    </row>
    <row r="21" spans="1:5">
      <c r="A21" s="4" t="s">
        <v>497</v>
      </c>
    </row>
    <row r="22" spans="1:5">
      <c r="A22" s="3" t="s">
        <v>486</v>
      </c>
    </row>
    <row r="23" spans="1:5">
      <c r="A23" s="4" t="s">
        <v>498</v>
      </c>
      <c r="C23" s="5" t="n">
        <v>3092488</v>
      </c>
    </row>
    <row r="24" spans="1:5">
      <c r="A24" s="4" t="s">
        <v>499</v>
      </c>
      <c r="C24" s="5" t="n">
        <v>261200</v>
      </c>
    </row>
    <row r="25" spans="1:5">
      <c r="A25" s="4" t="s">
        <v>500</v>
      </c>
    </row>
    <row r="26" spans="1:5">
      <c r="A26" s="3" t="s">
        <v>486</v>
      </c>
    </row>
    <row r="27" spans="1:5">
      <c r="A27" s="4" t="s">
        <v>498</v>
      </c>
      <c r="C27" s="5" t="n">
        <v>2612</v>
      </c>
    </row>
    <row r="28" spans="1:5">
      <c r="A28" s="4" t="s">
        <v>501</v>
      </c>
    </row>
    <row r="29" spans="1:5">
      <c r="A29" s="3" t="s">
        <v>486</v>
      </c>
    </row>
    <row r="30" spans="1:5">
      <c r="A30" s="4" t="s">
        <v>502</v>
      </c>
      <c r="C30" s="7" t="n">
        <v>213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3</v>
      </c>
      <c r="B1" s="2" t="s">
        <v>2</v>
      </c>
      <c r="C1" s="2" t="s">
        <v>45</v>
      </c>
    </row>
    <row r="2" spans="1:3">
      <c r="A2" s="3" t="s">
        <v>504</v>
      </c>
    </row>
    <row r="3" spans="1:3">
      <c r="A3" s="4" t="s">
        <v>67</v>
      </c>
      <c r="B3" s="7" t="n">
        <v>34403486</v>
      </c>
      <c r="C3" s="7" t="n">
        <v>29448988</v>
      </c>
    </row>
    <row r="4" spans="1:3">
      <c r="A4" s="4" t="s">
        <v>505</v>
      </c>
    </row>
    <row r="5" spans="1:3">
      <c r="A5" s="3" t="s">
        <v>504</v>
      </c>
    </row>
    <row r="6" spans="1:3">
      <c r="A6" s="4" t="s">
        <v>67</v>
      </c>
      <c r="B6" s="5" t="n">
        <v>2800000</v>
      </c>
      <c r="C6" s="5" t="n">
        <v>2800000</v>
      </c>
    </row>
    <row r="7" spans="1:3">
      <c r="A7" s="4" t="s">
        <v>506</v>
      </c>
    </row>
    <row r="8" spans="1:3">
      <c r="A8" s="3" t="s">
        <v>504</v>
      </c>
    </row>
    <row r="9" spans="1:3">
      <c r="A9" s="4" t="s">
        <v>67</v>
      </c>
      <c r="B9" s="5" t="n">
        <v>1175000</v>
      </c>
      <c r="C9" s="5" t="n">
        <v>1175000</v>
      </c>
    </row>
    <row r="10" spans="1:3">
      <c r="A10" s="4" t="s">
        <v>507</v>
      </c>
    </row>
    <row r="11" spans="1:3">
      <c r="A11" s="3" t="s">
        <v>504</v>
      </c>
    </row>
    <row r="12" spans="1:3">
      <c r="A12" s="4" t="s">
        <v>67</v>
      </c>
      <c r="B12" s="5" t="n">
        <v>14750001</v>
      </c>
      <c r="C12" s="5" t="n">
        <v>14750001</v>
      </c>
    </row>
    <row r="13" spans="1:3">
      <c r="A13" s="4" t="s">
        <v>508</v>
      </c>
    </row>
    <row r="14" spans="1:3">
      <c r="A14" s="3" t="s">
        <v>504</v>
      </c>
    </row>
    <row r="15" spans="1:3">
      <c r="A15" s="4" t="s">
        <v>67</v>
      </c>
      <c r="B15" s="5" t="n">
        <v>1000000</v>
      </c>
      <c r="C15" s="5" t="n">
        <v>1000000</v>
      </c>
    </row>
    <row r="16" spans="1:3">
      <c r="A16" s="4" t="s">
        <v>509</v>
      </c>
    </row>
    <row r="17" spans="1:3">
      <c r="A17" s="3" t="s">
        <v>504</v>
      </c>
    </row>
    <row r="18" spans="1:3">
      <c r="A18" s="4" t="s">
        <v>67</v>
      </c>
      <c r="B18" s="5" t="n">
        <v>3500000</v>
      </c>
      <c r="C18" s="5" t="n">
        <v>3500000</v>
      </c>
    </row>
    <row r="19" spans="1:3">
      <c r="A19" s="4" t="s">
        <v>510</v>
      </c>
    </row>
    <row r="20" spans="1:3">
      <c r="A20" s="3" t="s">
        <v>504</v>
      </c>
    </row>
    <row r="21" spans="1:3">
      <c r="A21" s="4" t="s">
        <v>67</v>
      </c>
      <c r="B21" s="5" t="n">
        <v>5050000</v>
      </c>
      <c r="C21" s="5" t="n">
        <v>5050000</v>
      </c>
    </row>
    <row r="22" spans="1:3">
      <c r="A22" s="4" t="s">
        <v>511</v>
      </c>
    </row>
    <row r="23" spans="1:3">
      <c r="A23" s="3" t="s">
        <v>504</v>
      </c>
    </row>
    <row r="24" spans="1:3">
      <c r="A24" s="4" t="s">
        <v>67</v>
      </c>
      <c r="B24" s="5" t="n">
        <v>1099367</v>
      </c>
      <c r="C24" s="5" t="n">
        <v>1099366</v>
      </c>
    </row>
    <row r="25" spans="1:3">
      <c r="A25" s="4" t="s">
        <v>512</v>
      </c>
    </row>
    <row r="26" spans="1:3">
      <c r="A26" s="3" t="s">
        <v>504</v>
      </c>
    </row>
    <row r="27" spans="1:3">
      <c r="A27" s="4" t="s">
        <v>67</v>
      </c>
      <c r="B27" s="5" t="n">
        <v>1210537</v>
      </c>
      <c r="C27" s="7" t="n">
        <v>74621</v>
      </c>
    </row>
    <row r="28" spans="1:3">
      <c r="A28" s="4" t="s">
        <v>513</v>
      </c>
    </row>
    <row r="29" spans="1:3">
      <c r="A29" s="3" t="s">
        <v>504</v>
      </c>
    </row>
    <row r="30" spans="1:3">
      <c r="A30" s="4" t="s">
        <v>67</v>
      </c>
      <c r="B30" s="5" t="n">
        <v>2957097</v>
      </c>
    </row>
    <row r="31" spans="1:3">
      <c r="A31" s="4" t="s">
        <v>514</v>
      </c>
    </row>
    <row r="32" spans="1:3">
      <c r="A32" s="3" t="s">
        <v>504</v>
      </c>
    </row>
    <row r="33" spans="1:3">
      <c r="A33" s="4" t="s">
        <v>67</v>
      </c>
      <c r="B33" s="7" t="n">
        <v>8614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15</v>
      </c>
      <c r="B1" s="2" t="s">
        <v>516</v>
      </c>
      <c r="C1" s="2" t="s">
        <v>517</v>
      </c>
      <c r="D1" s="2" t="s">
        <v>518</v>
      </c>
      <c r="E1" s="2" t="s">
        <v>2</v>
      </c>
      <c r="F1" s="2" t="s">
        <v>45</v>
      </c>
      <c r="G1" s="2" t="s">
        <v>519</v>
      </c>
      <c r="H1" s="2" t="s">
        <v>520</v>
      </c>
      <c r="I1" s="2" t="s">
        <v>521</v>
      </c>
    </row>
    <row r="2" spans="1:9">
      <c r="A2" s="4" t="s">
        <v>522</v>
      </c>
    </row>
    <row r="3" spans="1:9">
      <c r="A3" s="3" t="s">
        <v>504</v>
      </c>
    </row>
    <row r="4" spans="1:9">
      <c r="A4" s="4" t="s">
        <v>523</v>
      </c>
      <c r="C4" s="7" t="n">
        <v>10000000</v>
      </c>
    </row>
    <row r="5" spans="1:9">
      <c r="A5" s="4" t="s">
        <v>524</v>
      </c>
      <c r="C5" s="4" t="s">
        <v>525</v>
      </c>
    </row>
    <row r="6" spans="1:9">
      <c r="A6" s="4" t="s">
        <v>526</v>
      </c>
      <c r="B6" s="7" t="n">
        <v>2200000</v>
      </c>
    </row>
    <row r="7" spans="1:9">
      <c r="A7" s="4" t="s">
        <v>527</v>
      </c>
      <c r="B7" s="7" t="n">
        <v>5000000</v>
      </c>
    </row>
    <row r="8" spans="1:9">
      <c r="A8" s="4" t="s">
        <v>528</v>
      </c>
      <c r="B8" s="4" t="s">
        <v>529</v>
      </c>
      <c r="D8" s="4" t="s">
        <v>530</v>
      </c>
    </row>
    <row r="9" spans="1:9">
      <c r="A9" s="4" t="s">
        <v>207</v>
      </c>
      <c r="E9" s="7" t="n">
        <v>573110</v>
      </c>
      <c r="F9" s="7" t="n">
        <v>507741</v>
      </c>
    </row>
    <row r="10" spans="1:9">
      <c r="A10" s="4" t="s">
        <v>531</v>
      </c>
      <c r="E10" s="5" t="n">
        <v>2800000</v>
      </c>
      <c r="F10" s="5" t="n">
        <v>2800000</v>
      </c>
    </row>
    <row r="11" spans="1:9">
      <c r="A11" s="4" t="s">
        <v>532</v>
      </c>
    </row>
    <row r="12" spans="1:9">
      <c r="A12" s="3" t="s">
        <v>504</v>
      </c>
    </row>
    <row r="13" spans="1:9">
      <c r="A13" s="4" t="s">
        <v>533</v>
      </c>
      <c r="C13" s="9" t="n">
        <v>3.15</v>
      </c>
    </row>
    <row r="14" spans="1:9">
      <c r="A14" s="4" t="s">
        <v>534</v>
      </c>
      <c r="C14" s="7" t="n">
        <v>1000000</v>
      </c>
    </row>
    <row r="15" spans="1:9">
      <c r="A15" s="4" t="s">
        <v>535</v>
      </c>
    </row>
    <row r="16" spans="1:9">
      <c r="A16" s="3" t="s">
        <v>504</v>
      </c>
    </row>
    <row r="17" spans="1:9">
      <c r="A17" s="4" t="s">
        <v>533</v>
      </c>
      <c r="D17" s="7" t="n">
        <v>1</v>
      </c>
    </row>
    <row r="18" spans="1:9">
      <c r="A18" s="4" t="s">
        <v>536</v>
      </c>
    </row>
    <row r="19" spans="1:9">
      <c r="A19" s="3" t="s">
        <v>504</v>
      </c>
    </row>
    <row r="20" spans="1:9">
      <c r="A20" s="4" t="s">
        <v>537</v>
      </c>
      <c r="C20" s="7" t="n">
        <v>5000000</v>
      </c>
    </row>
    <row r="21" spans="1:9">
      <c r="A21" s="4" t="s">
        <v>538</v>
      </c>
    </row>
    <row r="22" spans="1:9">
      <c r="A22" s="3" t="s">
        <v>504</v>
      </c>
    </row>
    <row r="23" spans="1:9">
      <c r="A23" s="4" t="s">
        <v>537</v>
      </c>
      <c r="I23" s="7" t="n">
        <v>2500000</v>
      </c>
    </row>
    <row r="24" spans="1:9">
      <c r="A24" s="4" t="s">
        <v>539</v>
      </c>
    </row>
    <row r="25" spans="1:9">
      <c r="A25" s="3" t="s">
        <v>504</v>
      </c>
    </row>
    <row r="26" spans="1:9">
      <c r="A26" s="4" t="s">
        <v>537</v>
      </c>
      <c r="H26" s="7" t="n">
        <v>2500000</v>
      </c>
    </row>
    <row r="27" spans="1:9">
      <c r="A27" s="4" t="s">
        <v>203</v>
      </c>
    </row>
    <row r="28" spans="1:9">
      <c r="A28" s="3" t="s">
        <v>504</v>
      </c>
    </row>
    <row r="29" spans="1:9">
      <c r="A29" s="4" t="s">
        <v>523</v>
      </c>
      <c r="D29" s="7" t="n">
        <v>1825000</v>
      </c>
    </row>
    <row r="30" spans="1:9">
      <c r="A30" s="4" t="s">
        <v>524</v>
      </c>
      <c r="D30" s="4" t="s">
        <v>540</v>
      </c>
    </row>
    <row r="31" spans="1:9">
      <c r="A31" s="4" t="s">
        <v>528</v>
      </c>
      <c r="D31" s="4" t="s">
        <v>541</v>
      </c>
    </row>
    <row r="32" spans="1:9">
      <c r="A32" s="4" t="s">
        <v>207</v>
      </c>
      <c r="E32" s="7" t="n">
        <v>267617</v>
      </c>
      <c r="F32" s="5" t="n">
        <v>224846</v>
      </c>
    </row>
    <row r="33" spans="1:9">
      <c r="A33" s="4" t="s">
        <v>542</v>
      </c>
      <c r="E33" s="4" t="s">
        <v>543</v>
      </c>
      <c r="G33" s="4" t="s">
        <v>543</v>
      </c>
    </row>
    <row r="34" spans="1:9">
      <c r="A34" s="4" t="s">
        <v>531</v>
      </c>
      <c r="E34" s="7" t="n">
        <v>1175000</v>
      </c>
      <c r="F34" s="7" t="n">
        <v>117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42"/>
    <col customWidth="1" max="5" min="5" width="21"/>
    <col customWidth="1" max="6" min="6" width="21"/>
    <col customWidth="1" max="7" min="7" width="80"/>
    <col customWidth="1" max="8" min="8" width="21"/>
    <col customWidth="1" max="9" min="9" width="21"/>
    <col customWidth="1" max="10" min="10" width="14"/>
  </cols>
  <sheetData>
    <row r="1" spans="1:10">
      <c r="A1" s="1" t="s">
        <v>544</v>
      </c>
      <c r="B1" s="2" t="s">
        <v>545</v>
      </c>
      <c r="C1" s="2" t="s">
        <v>546</v>
      </c>
      <c r="D1" s="2" t="s">
        <v>547</v>
      </c>
      <c r="E1" s="2" t="s">
        <v>435</v>
      </c>
      <c r="F1" s="2" t="s">
        <v>548</v>
      </c>
      <c r="G1" s="2" t="s">
        <v>549</v>
      </c>
      <c r="H1" s="2" t="s">
        <v>435</v>
      </c>
      <c r="I1" s="2" t="s">
        <v>550</v>
      </c>
      <c r="J1" s="2" t="s">
        <v>519</v>
      </c>
    </row>
    <row r="2" spans="1:10">
      <c r="A2" s="3" t="s">
        <v>504</v>
      </c>
    </row>
    <row r="3" spans="1:10">
      <c r="A3" s="4" t="s">
        <v>200</v>
      </c>
      <c r="H3" s="7" t="n">
        <v>1003662</v>
      </c>
      <c r="I3" s="7" t="n">
        <v>80000</v>
      </c>
    </row>
    <row r="4" spans="1:10">
      <c r="A4" s="4" t="s">
        <v>551</v>
      </c>
      <c r="G4" s="7" t="n">
        <v>129487</v>
      </c>
    </row>
    <row r="5" spans="1:10">
      <c r="A5" s="4" t="s">
        <v>67</v>
      </c>
      <c r="E5" s="7" t="n">
        <v>29448988</v>
      </c>
      <c r="G5" s="7" t="n">
        <v>34403486</v>
      </c>
      <c r="H5" s="5" t="n">
        <v>29448988</v>
      </c>
    </row>
    <row r="6" spans="1:10">
      <c r="A6" s="4" t="s">
        <v>199</v>
      </c>
    </row>
    <row r="7" spans="1:10">
      <c r="A7" s="3" t="s">
        <v>504</v>
      </c>
    </row>
    <row r="8" spans="1:10">
      <c r="A8" s="4" t="s">
        <v>200</v>
      </c>
      <c r="F8" s="7" t="n">
        <v>650000</v>
      </c>
      <c r="I8" s="5" t="n">
        <v>650000</v>
      </c>
    </row>
    <row r="9" spans="1:10">
      <c r="A9" s="4" t="s">
        <v>201</v>
      </c>
    </row>
    <row r="10" spans="1:10">
      <c r="A10" s="3" t="s">
        <v>504</v>
      </c>
    </row>
    <row r="11" spans="1:10">
      <c r="A11" s="4" t="s">
        <v>552</v>
      </c>
      <c r="E11" s="5" t="n">
        <v>1000000</v>
      </c>
    </row>
    <row r="12" spans="1:10">
      <c r="A12" s="4" t="s">
        <v>553</v>
      </c>
    </row>
    <row r="13" spans="1:10">
      <c r="A13" s="3" t="s">
        <v>504</v>
      </c>
    </row>
    <row r="14" spans="1:10">
      <c r="A14" s="4" t="s">
        <v>554</v>
      </c>
      <c r="G14" s="7" t="n">
        <v>1</v>
      </c>
    </row>
    <row r="15" spans="1:10">
      <c r="A15" s="4" t="s">
        <v>67</v>
      </c>
      <c r="G15" s="7" t="n">
        <v>2800000</v>
      </c>
    </row>
    <row r="16" spans="1:10">
      <c r="A16" s="4" t="s">
        <v>555</v>
      </c>
    </row>
    <row r="17" spans="1:10">
      <c r="A17" s="3" t="s">
        <v>504</v>
      </c>
    </row>
    <row r="18" spans="1:10">
      <c r="A18" s="4" t="s">
        <v>556</v>
      </c>
      <c r="B18" s="7" t="n">
        <v>5000000</v>
      </c>
    </row>
    <row r="19" spans="1:10">
      <c r="A19" s="4" t="s">
        <v>557</v>
      </c>
      <c r="G19" s="4" t="s">
        <v>558</v>
      </c>
    </row>
    <row r="20" spans="1:10">
      <c r="A20" s="4" t="s">
        <v>559</v>
      </c>
      <c r="B20" s="4" t="s">
        <v>560</v>
      </c>
    </row>
    <row r="21" spans="1:10">
      <c r="A21" s="4" t="s">
        <v>561</v>
      </c>
    </row>
    <row r="22" spans="1:10">
      <c r="A22" s="3" t="s">
        <v>504</v>
      </c>
    </row>
    <row r="23" spans="1:10">
      <c r="A23" s="4" t="s">
        <v>523</v>
      </c>
      <c r="B23" s="7" t="n">
        <v>300000</v>
      </c>
    </row>
    <row r="24" spans="1:10">
      <c r="A24" s="4" t="s">
        <v>528</v>
      </c>
      <c r="B24" s="4" t="s">
        <v>529</v>
      </c>
    </row>
    <row r="25" spans="1:10">
      <c r="A25" s="4" t="s">
        <v>556</v>
      </c>
      <c r="B25" s="7" t="n">
        <v>2500000</v>
      </c>
    </row>
    <row r="26" spans="1:10">
      <c r="A26" s="4" t="s">
        <v>562</v>
      </c>
      <c r="B26" s="7" t="n">
        <v>2200000</v>
      </c>
    </row>
    <row r="27" spans="1:10">
      <c r="A27" s="4" t="s">
        <v>563</v>
      </c>
    </row>
    <row r="28" spans="1:10">
      <c r="A28" s="3" t="s">
        <v>504</v>
      </c>
    </row>
    <row r="29" spans="1:10">
      <c r="A29" s="4" t="s">
        <v>528</v>
      </c>
      <c r="B29" s="4" t="s">
        <v>529</v>
      </c>
    </row>
    <row r="30" spans="1:10">
      <c r="A30" s="4" t="s">
        <v>556</v>
      </c>
      <c r="B30" s="7" t="n">
        <v>2500000</v>
      </c>
    </row>
    <row r="31" spans="1:10">
      <c r="A31" s="4" t="s">
        <v>564</v>
      </c>
    </row>
    <row r="32" spans="1:10">
      <c r="A32" s="3" t="s">
        <v>504</v>
      </c>
    </row>
    <row r="33" spans="1:10">
      <c r="A33" s="4" t="s">
        <v>528</v>
      </c>
      <c r="G33" s="4" t="s">
        <v>529</v>
      </c>
    </row>
    <row r="34" spans="1:10">
      <c r="A34" s="4" t="s">
        <v>565</v>
      </c>
      <c r="G34" s="7" t="n">
        <v>3174603</v>
      </c>
    </row>
    <row r="35" spans="1:10">
      <c r="A35" s="4" t="s">
        <v>566</v>
      </c>
      <c r="G35" s="5" t="n">
        <v>3174603</v>
      </c>
    </row>
    <row r="36" spans="1:10">
      <c r="A36" s="4" t="s">
        <v>552</v>
      </c>
      <c r="G36" s="7" t="n">
        <v>3174603</v>
      </c>
    </row>
    <row r="37" spans="1:10">
      <c r="A37" s="4" t="s">
        <v>567</v>
      </c>
    </row>
    <row r="38" spans="1:10">
      <c r="A38" s="3" t="s">
        <v>504</v>
      </c>
    </row>
    <row r="39" spans="1:10">
      <c r="A39" s="4" t="s">
        <v>568</v>
      </c>
      <c r="G39" s="5" t="n">
        <v>3174603</v>
      </c>
    </row>
    <row r="40" spans="1:10">
      <c r="A40" s="4" t="s">
        <v>569</v>
      </c>
      <c r="G40" s="9" t="n">
        <v>3.15</v>
      </c>
    </row>
    <row r="41" spans="1:10">
      <c r="A41" s="4" t="s">
        <v>203</v>
      </c>
    </row>
    <row r="42" spans="1:10">
      <c r="A42" s="3" t="s">
        <v>504</v>
      </c>
    </row>
    <row r="43" spans="1:10">
      <c r="A43" s="4" t="s">
        <v>523</v>
      </c>
      <c r="D43" s="7" t="n">
        <v>1825000</v>
      </c>
    </row>
    <row r="44" spans="1:10">
      <c r="A44" s="4" t="s">
        <v>524</v>
      </c>
      <c r="D44" s="4" t="s">
        <v>540</v>
      </c>
    </row>
    <row r="45" spans="1:10">
      <c r="A45" s="4" t="s">
        <v>528</v>
      </c>
      <c r="D45" s="4" t="s">
        <v>541</v>
      </c>
    </row>
    <row r="46" spans="1:10">
      <c r="A46" s="4" t="s">
        <v>531</v>
      </c>
      <c r="E46" s="7" t="n">
        <v>1175000</v>
      </c>
      <c r="G46" s="7" t="n">
        <v>1175000</v>
      </c>
      <c r="H46" s="5" t="n">
        <v>1175000</v>
      </c>
    </row>
    <row r="47" spans="1:10">
      <c r="A47" s="4" t="s">
        <v>204</v>
      </c>
      <c r="F47" s="7" t="n">
        <v>650000</v>
      </c>
      <c r="I47" s="7" t="n">
        <v>650000</v>
      </c>
    </row>
    <row r="48" spans="1:10">
      <c r="A48" s="4" t="s">
        <v>570</v>
      </c>
      <c r="C48" s="7" t="n">
        <v>456250</v>
      </c>
    </row>
    <row r="49" spans="1:10">
      <c r="A49" s="4" t="s">
        <v>551</v>
      </c>
      <c r="G49" s="5" t="n">
        <v>252940</v>
      </c>
    </row>
    <row r="50" spans="1:10">
      <c r="A50" s="4" t="s">
        <v>207</v>
      </c>
      <c r="G50" s="7" t="n">
        <v>267617</v>
      </c>
      <c r="H50" s="7" t="n">
        <v>224846</v>
      </c>
    </row>
    <row r="51" spans="1:10">
      <c r="A51" s="4" t="s">
        <v>542</v>
      </c>
      <c r="G51" s="4" t="s">
        <v>543</v>
      </c>
      <c r="J51" s="4" t="s">
        <v>543</v>
      </c>
    </row>
    <row r="52" spans="1:10">
      <c r="A52" s="4" t="s">
        <v>571</v>
      </c>
    </row>
    <row r="53" spans="1:10">
      <c r="A53" s="3" t="s">
        <v>504</v>
      </c>
    </row>
    <row r="54" spans="1:10">
      <c r="A54" s="4" t="s">
        <v>554</v>
      </c>
      <c r="D54" s="7" t="n">
        <v>1</v>
      </c>
    </row>
    <row r="55" spans="1:10">
      <c r="A55" s="4" t="s">
        <v>572</v>
      </c>
    </row>
    <row r="56" spans="1:10">
      <c r="A56" s="3" t="s">
        <v>504</v>
      </c>
    </row>
    <row r="57" spans="1:10">
      <c r="A57" s="4" t="s">
        <v>523</v>
      </c>
      <c r="D57" s="7" t="n">
        <v>18000000</v>
      </c>
    </row>
    <row r="58" spans="1:10">
      <c r="A58" s="4" t="s">
        <v>528</v>
      </c>
      <c r="D58" s="4" t="s">
        <v>573</v>
      </c>
    </row>
    <row r="59" spans="1:10">
      <c r="A59" s="4" t="s">
        <v>574</v>
      </c>
    </row>
    <row r="60" spans="1:10">
      <c r="A60" s="3" t="s">
        <v>504</v>
      </c>
    </row>
    <row r="61" spans="1:10">
      <c r="A61" s="4" t="s">
        <v>523</v>
      </c>
      <c r="D61" s="7" t="n">
        <v>9300000</v>
      </c>
    </row>
    <row r="62" spans="1:10">
      <c r="A62" s="4" t="s">
        <v>575</v>
      </c>
      <c r="D62" s="4" t="s">
        <v>576</v>
      </c>
    </row>
    <row r="63" spans="1:10">
      <c r="A63" s="4" t="s">
        <v>577</v>
      </c>
      <c r="D63" s="7" t="n">
        <v>1800000</v>
      </c>
    </row>
    <row r="64" spans="1:10">
      <c r="A64" s="4" t="s">
        <v>578</v>
      </c>
      <c r="D64" s="5" t="n">
        <v>10</v>
      </c>
    </row>
    <row r="65" spans="1:10">
      <c r="A65" s="4" t="s">
        <v>579</v>
      </c>
      <c r="D65" s="7" t="n">
        <v>750000</v>
      </c>
    </row>
    <row r="66" spans="1:10">
      <c r="A66" s="4" t="s">
        <v>580</v>
      </c>
      <c r="D66" s="7"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1</v>
      </c>
      <c r="B1" s="2" t="s">
        <v>1</v>
      </c>
    </row>
    <row r="2" spans="1:4">
      <c r="B2" s="2" t="s">
        <v>2</v>
      </c>
      <c r="C2" s="2" t="s">
        <v>45</v>
      </c>
      <c r="D2" s="2" t="s">
        <v>95</v>
      </c>
    </row>
    <row r="3" spans="1:4">
      <c r="A3" s="3" t="s">
        <v>152</v>
      </c>
    </row>
    <row r="4" spans="1:4">
      <c r="A4" s="4" t="s">
        <v>153</v>
      </c>
      <c r="B4" s="7" t="n">
        <v>-15499726</v>
      </c>
      <c r="C4" s="7" t="n">
        <v>-9104285</v>
      </c>
      <c r="D4" s="7" t="n">
        <v>-11021142</v>
      </c>
    </row>
    <row r="5" spans="1:4">
      <c r="A5" s="3" t="s">
        <v>154</v>
      </c>
    </row>
    <row r="6" spans="1:4">
      <c r="A6" s="4" t="s">
        <v>155</v>
      </c>
      <c r="B6" s="5" t="n">
        <v>845892</v>
      </c>
      <c r="C6" s="5" t="n">
        <v>111180</v>
      </c>
      <c r="D6" s="5" t="n">
        <v>384060</v>
      </c>
    </row>
    <row r="7" spans="1:4">
      <c r="A7" s="4" t="s">
        <v>156</v>
      </c>
      <c r="D7" s="5" t="n">
        <v>302274</v>
      </c>
    </row>
    <row r="8" spans="1:4">
      <c r="A8" s="4" t="s">
        <v>135</v>
      </c>
      <c r="B8" s="5" t="n">
        <v>55200</v>
      </c>
      <c r="C8" s="5" t="n">
        <v>278947</v>
      </c>
      <c r="D8" s="5" t="n">
        <v>725875</v>
      </c>
    </row>
    <row r="9" spans="1:4">
      <c r="A9" s="4" t="s">
        <v>157</v>
      </c>
      <c r="B9" s="5" t="n">
        <v>116434</v>
      </c>
      <c r="C9" s="5" t="n">
        <v>453466</v>
      </c>
      <c r="D9" s="5" t="n">
        <v>760766</v>
      </c>
    </row>
    <row r="10" spans="1:4">
      <c r="A10" s="4" t="s">
        <v>158</v>
      </c>
      <c r="B10" s="5" t="n">
        <v>290024</v>
      </c>
    </row>
    <row r="11" spans="1:4">
      <c r="A11" s="4" t="s">
        <v>159</v>
      </c>
      <c r="B11" s="5" t="n">
        <v>701396</v>
      </c>
    </row>
    <row r="12" spans="1:4">
      <c r="A12" s="4" t="s">
        <v>160</v>
      </c>
      <c r="B12" s="5" t="n">
        <v>322485</v>
      </c>
    </row>
    <row r="13" spans="1:4">
      <c r="A13" s="4" t="s">
        <v>161</v>
      </c>
      <c r="B13" s="5" t="n">
        <v>868878</v>
      </c>
    </row>
    <row r="14" spans="1:4">
      <c r="A14" s="4" t="s">
        <v>162</v>
      </c>
      <c r="B14" s="5" t="n">
        <v>53233</v>
      </c>
    </row>
    <row r="15" spans="1:4">
      <c r="A15" s="4" t="s">
        <v>163</v>
      </c>
      <c r="D15" s="5" t="n">
        <v>50000</v>
      </c>
    </row>
    <row r="16" spans="1:4">
      <c r="A16" s="4" t="s">
        <v>58</v>
      </c>
      <c r="B16" s="5" t="n">
        <v>-747333</v>
      </c>
      <c r="C16" s="5" t="n">
        <v>-752667</v>
      </c>
    </row>
    <row r="17" spans="1:4">
      <c r="A17" s="4" t="s">
        <v>164</v>
      </c>
      <c r="C17" s="5" t="n">
        <v>-897664</v>
      </c>
      <c r="D17" s="5" t="n">
        <v>-289328</v>
      </c>
    </row>
    <row r="18" spans="1:4">
      <c r="A18" s="4" t="s">
        <v>165</v>
      </c>
      <c r="B18" s="5" t="n">
        <v>-825000</v>
      </c>
    </row>
    <row r="19" spans="1:4">
      <c r="A19" s="3" t="s">
        <v>166</v>
      </c>
    </row>
    <row r="20" spans="1:4">
      <c r="A20" s="4" t="s">
        <v>167</v>
      </c>
      <c r="B20" s="5" t="n">
        <v>367828</v>
      </c>
      <c r="C20" s="5" t="n">
        <v>-578156</v>
      </c>
      <c r="D20" s="5" t="n">
        <v>241426</v>
      </c>
    </row>
    <row r="21" spans="1:4">
      <c r="A21" s="4" t="s">
        <v>168</v>
      </c>
      <c r="B21" s="5" t="n">
        <v>355126</v>
      </c>
      <c r="C21" s="5" t="n">
        <v>11891</v>
      </c>
      <c r="D21" s="5" t="n">
        <v>113922</v>
      </c>
    </row>
    <row r="22" spans="1:4">
      <c r="A22" s="3" t="s">
        <v>169</v>
      </c>
    </row>
    <row r="23" spans="1:4">
      <c r="A23" s="4" t="s">
        <v>64</v>
      </c>
      <c r="B23" s="5" t="n">
        <v>3690481</v>
      </c>
      <c r="C23" s="5" t="n">
        <v>496068</v>
      </c>
      <c r="D23" s="5" t="n">
        <v>999488</v>
      </c>
    </row>
    <row r="24" spans="1:4">
      <c r="A24" s="4" t="s">
        <v>170</v>
      </c>
      <c r="B24" s="5" t="n">
        <v>3960783</v>
      </c>
      <c r="C24" s="5" t="n">
        <v>3528805</v>
      </c>
      <c r="D24" s="5" t="n">
        <v>1881977</v>
      </c>
    </row>
    <row r="25" spans="1:4">
      <c r="A25" s="4" t="s">
        <v>171</v>
      </c>
      <c r="B25" s="5" t="n">
        <v>-5444299</v>
      </c>
      <c r="C25" s="5" t="n">
        <v>-6452415</v>
      </c>
      <c r="D25" s="5" t="n">
        <v>-5850682</v>
      </c>
    </row>
    <row r="26" spans="1:4">
      <c r="A26" s="3" t="s">
        <v>172</v>
      </c>
    </row>
    <row r="27" spans="1:4">
      <c r="A27" s="4" t="s">
        <v>173</v>
      </c>
      <c r="C27" s="5" t="n">
        <v>1003662</v>
      </c>
      <c r="D27" s="5" t="n">
        <v>80000</v>
      </c>
    </row>
    <row r="28" spans="1:4">
      <c r="A28" s="4" t="s">
        <v>174</v>
      </c>
      <c r="B28" s="5" t="n">
        <v>-15492</v>
      </c>
      <c r="C28" s="5" t="n">
        <v>-9624</v>
      </c>
    </row>
    <row r="29" spans="1:4">
      <c r="A29" s="4" t="s">
        <v>175</v>
      </c>
      <c r="B29" s="5" t="n">
        <v>-15492</v>
      </c>
      <c r="C29" s="5" t="n">
        <v>994038</v>
      </c>
      <c r="D29" s="5" t="n">
        <v>80000</v>
      </c>
    </row>
    <row r="30" spans="1:4">
      <c r="A30" s="3" t="s">
        <v>176</v>
      </c>
    </row>
    <row r="31" spans="1:4">
      <c r="A31" s="4" t="s">
        <v>177</v>
      </c>
      <c r="B31" s="5" t="n">
        <v>3271181</v>
      </c>
      <c r="C31" s="5" t="n">
        <v>1925000</v>
      </c>
      <c r="D31" s="5" t="n">
        <v>5625000</v>
      </c>
    </row>
    <row r="32" spans="1:4">
      <c r="A32" s="4" t="s">
        <v>178</v>
      </c>
      <c r="C32" s="5" t="n">
        <v>-125</v>
      </c>
    </row>
    <row r="33" spans="1:4">
      <c r="A33" s="4" t="s">
        <v>179</v>
      </c>
      <c r="C33" s="5" t="n">
        <v>15000000</v>
      </c>
    </row>
    <row r="34" spans="1:4">
      <c r="A34" s="4" t="s">
        <v>180</v>
      </c>
      <c r="C34" s="5" t="n">
        <v>-14000000</v>
      </c>
    </row>
    <row r="35" spans="1:4">
      <c r="A35" s="4" t="s">
        <v>181</v>
      </c>
      <c r="C35" s="5" t="n">
        <v>4561739</v>
      </c>
    </row>
    <row r="36" spans="1:4">
      <c r="A36" s="4" t="s">
        <v>182</v>
      </c>
      <c r="B36" s="5" t="n">
        <v>-48838</v>
      </c>
    </row>
    <row r="37" spans="1:4">
      <c r="A37" s="4" t="s">
        <v>183</v>
      </c>
      <c r="B37" s="5" t="n">
        <v>-346130</v>
      </c>
      <c r="C37" s="5" t="n">
        <v>-349598</v>
      </c>
      <c r="D37" s="5" t="n">
        <v>-408768</v>
      </c>
    </row>
    <row r="38" spans="1:4">
      <c r="A38" s="4" t="s">
        <v>184</v>
      </c>
      <c r="B38" s="5" t="n">
        <v>2876213</v>
      </c>
      <c r="C38" s="5" t="n">
        <v>7137016</v>
      </c>
      <c r="D38" s="5" t="n">
        <v>5216232</v>
      </c>
    </row>
    <row r="39" spans="1:4">
      <c r="A39" s="4" t="s">
        <v>185</v>
      </c>
      <c r="B39" s="5" t="n">
        <v>-2583578</v>
      </c>
      <c r="C39" s="5" t="n">
        <v>1678639</v>
      </c>
      <c r="D39" s="5" t="n">
        <v>-554450</v>
      </c>
    </row>
    <row r="40" spans="1:4">
      <c r="A40" s="4" t="s">
        <v>186</v>
      </c>
      <c r="B40" s="5" t="n">
        <v>2786832</v>
      </c>
      <c r="C40" s="5" t="n">
        <v>1108193</v>
      </c>
      <c r="D40" s="5" t="n">
        <v>1662643</v>
      </c>
    </row>
    <row r="41" spans="1:4">
      <c r="A41" s="4" t="s">
        <v>187</v>
      </c>
      <c r="B41" s="5" t="n">
        <v>203254</v>
      </c>
      <c r="C41" s="5" t="n">
        <v>2786832</v>
      </c>
      <c r="D41" s="5" t="n">
        <v>1108193</v>
      </c>
    </row>
    <row r="42" spans="1:4">
      <c r="A42" s="3" t="s">
        <v>188</v>
      </c>
    </row>
    <row r="43" spans="1:4">
      <c r="A43" s="4" t="s">
        <v>189</v>
      </c>
      <c r="B43" s="5" t="n">
        <v>1544663</v>
      </c>
      <c r="C43" s="7" t="n">
        <v>1247337</v>
      </c>
      <c r="D43" s="7" t="n">
        <v>622055</v>
      </c>
    </row>
    <row r="44" spans="1:4">
      <c r="A44" s="4" t="s">
        <v>190</v>
      </c>
      <c r="B44" s="4" t="s">
        <v>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1"/>
  </cols>
  <sheetData>
    <row r="1" spans="1:5">
      <c r="A1" s="1" t="s">
        <v>581</v>
      </c>
      <c r="B1" s="2" t="s">
        <v>1</v>
      </c>
    </row>
    <row r="2" spans="1:5">
      <c r="B2" s="2" t="s">
        <v>582</v>
      </c>
      <c r="C2" s="2" t="s">
        <v>435</v>
      </c>
      <c r="D2" s="2" t="s">
        <v>95</v>
      </c>
      <c r="E2" s="2" t="s">
        <v>583</v>
      </c>
    </row>
    <row r="3" spans="1:5">
      <c r="A3" s="4" t="s">
        <v>584</v>
      </c>
    </row>
    <row r="4" spans="1:5">
      <c r="A4" s="3" t="s">
        <v>504</v>
      </c>
    </row>
    <row r="5" spans="1:5">
      <c r="A5" s="4" t="s">
        <v>585</v>
      </c>
      <c r="B5" s="7" t="n">
        <v>40000000</v>
      </c>
    </row>
    <row r="6" spans="1:5">
      <c r="A6" s="4" t="s">
        <v>586</v>
      </c>
    </row>
    <row r="7" spans="1:5">
      <c r="A7" s="3" t="s">
        <v>504</v>
      </c>
    </row>
    <row r="8" spans="1:5">
      <c r="A8" s="4" t="s">
        <v>587</v>
      </c>
      <c r="B8" s="5" t="n">
        <v>14750001</v>
      </c>
    </row>
    <row r="9" spans="1:5">
      <c r="A9" s="4" t="s">
        <v>588</v>
      </c>
    </row>
    <row r="10" spans="1:5">
      <c r="A10" s="3" t="s">
        <v>504</v>
      </c>
    </row>
    <row r="11" spans="1:5">
      <c r="A11" s="4" t="s">
        <v>587</v>
      </c>
      <c r="B11" s="5" t="n">
        <v>383148</v>
      </c>
    </row>
    <row r="12" spans="1:5">
      <c r="A12" s="4" t="s">
        <v>589</v>
      </c>
      <c r="B12" s="7" t="n">
        <v>383148</v>
      </c>
    </row>
    <row r="13" spans="1:5">
      <c r="A13" s="4" t="s">
        <v>590</v>
      </c>
    </row>
    <row r="14" spans="1:5">
      <c r="A14" s="3" t="s">
        <v>504</v>
      </c>
    </row>
    <row r="15" spans="1:5">
      <c r="A15" s="4" t="s">
        <v>591</v>
      </c>
      <c r="B15" s="4" t="s">
        <v>592</v>
      </c>
      <c r="D15" s="4" t="s">
        <v>592</v>
      </c>
    </row>
    <row r="16" spans="1:5">
      <c r="A16" s="4" t="s">
        <v>593</v>
      </c>
    </row>
    <row r="17" spans="1:5">
      <c r="A17" s="3" t="s">
        <v>504</v>
      </c>
    </row>
    <row r="18" spans="1:5">
      <c r="A18" s="4" t="s">
        <v>594</v>
      </c>
      <c r="B18" s="7" t="n">
        <v>14750000</v>
      </c>
      <c r="C18" s="7" t="n">
        <v>14750000</v>
      </c>
      <c r="E18" s="7" t="n">
        <v>14750000</v>
      </c>
    </row>
    <row r="19" spans="1:5">
      <c r="A19" s="4" t="s">
        <v>595</v>
      </c>
    </row>
    <row r="20" spans="1:5">
      <c r="A20" s="3" t="s">
        <v>504</v>
      </c>
    </row>
    <row r="21" spans="1:5">
      <c r="A21" s="4" t="s">
        <v>596</v>
      </c>
      <c r="B21" s="7" t="n">
        <v>1180000</v>
      </c>
      <c r="C21" s="7" t="n">
        <v>1180000</v>
      </c>
    </row>
    <row r="22" spans="1:5">
      <c r="A22" s="4" t="s">
        <v>597</v>
      </c>
    </row>
    <row r="23" spans="1:5">
      <c r="A23" s="3" t="s">
        <v>504</v>
      </c>
    </row>
    <row r="24" spans="1:5">
      <c r="A24" s="4" t="s">
        <v>598</v>
      </c>
      <c r="B24" s="4" t="s">
        <v>599</v>
      </c>
    </row>
    <row r="25" spans="1:5">
      <c r="A25" s="4" t="s">
        <v>600</v>
      </c>
    </row>
    <row r="26" spans="1:5">
      <c r="A26" s="3" t="s">
        <v>504</v>
      </c>
    </row>
    <row r="27" spans="1:5">
      <c r="A27" s="4" t="s">
        <v>601</v>
      </c>
      <c r="B27" s="4" t="s">
        <v>602</v>
      </c>
    </row>
    <row r="28" spans="1:5">
      <c r="A28" s="4" t="s">
        <v>603</v>
      </c>
      <c r="B28" s="7" t="n">
        <v>40000000</v>
      </c>
    </row>
    <row r="29" spans="1:5">
      <c r="A29" s="4" t="s">
        <v>604</v>
      </c>
      <c r="B29" s="4" t="s">
        <v>605</v>
      </c>
    </row>
    <row r="30" spans="1:5">
      <c r="A30" s="4" t="s">
        <v>606</v>
      </c>
      <c r="B30" s="4" t="s">
        <v>607</v>
      </c>
    </row>
    <row r="31" spans="1:5">
      <c r="A31" s="4" t="s">
        <v>608</v>
      </c>
    </row>
    <row r="32" spans="1:5">
      <c r="A32" s="3" t="s">
        <v>504</v>
      </c>
    </row>
    <row r="33" spans="1:5">
      <c r="A33" s="4" t="s">
        <v>524</v>
      </c>
      <c r="B33" s="4" t="s">
        <v>609</v>
      </c>
    </row>
    <row r="34" spans="1:5">
      <c r="A34" s="4" t="s">
        <v>587</v>
      </c>
      <c r="B34" s="7" t="n">
        <v>14750000</v>
      </c>
    </row>
    <row r="35" spans="1:5">
      <c r="A35" s="4" t="s">
        <v>528</v>
      </c>
      <c r="B35" s="4" t="s">
        <v>610</v>
      </c>
    </row>
    <row r="36" spans="1:5">
      <c r="A36" s="4" t="s">
        <v>594</v>
      </c>
      <c r="B36" s="7" t="n">
        <v>14750000</v>
      </c>
    </row>
    <row r="37" spans="1:5">
      <c r="A37" s="4" t="s">
        <v>611</v>
      </c>
      <c r="B37" s="5"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19</v>
      </c>
    </row>
    <row r="2" spans="1:2">
      <c r="A2" s="3" t="s">
        <v>504</v>
      </c>
    </row>
    <row r="3" spans="1:2">
      <c r="A3" s="4" t="s">
        <v>613</v>
      </c>
      <c r="B3" s="7" t="n">
        <v>14750001</v>
      </c>
    </row>
    <row r="4" spans="1:2">
      <c r="A4" s="4" t="s">
        <v>614</v>
      </c>
    </row>
    <row r="5" spans="1:2">
      <c r="A5" s="3" t="s">
        <v>504</v>
      </c>
    </row>
    <row r="6" spans="1:2">
      <c r="A6" s="4" t="s">
        <v>613</v>
      </c>
      <c r="B6" s="5" t="n">
        <v>383148</v>
      </c>
    </row>
    <row r="7" spans="1:2">
      <c r="A7" s="4" t="s">
        <v>615</v>
      </c>
    </row>
    <row r="8" spans="1:2">
      <c r="A8" s="3" t="s">
        <v>504</v>
      </c>
    </row>
    <row r="9" spans="1:2">
      <c r="A9" s="4" t="s">
        <v>613</v>
      </c>
      <c r="B9" s="5" t="n">
        <v>14366853</v>
      </c>
    </row>
    <row r="10" spans="1:2">
      <c r="A10" s="4" t="s">
        <v>616</v>
      </c>
    </row>
    <row r="11" spans="1:2">
      <c r="A11" s="3" t="s">
        <v>504</v>
      </c>
    </row>
    <row r="12" spans="1:2">
      <c r="A12" s="4" t="s">
        <v>613</v>
      </c>
      <c r="B12" s="5" t="n">
        <v>2000000</v>
      </c>
    </row>
    <row r="13" spans="1:2">
      <c r="A13" s="4" t="s">
        <v>617</v>
      </c>
    </row>
    <row r="14" spans="1:2">
      <c r="A14" s="3" t="s">
        <v>504</v>
      </c>
    </row>
    <row r="15" spans="1:2">
      <c r="A15" s="4" t="s">
        <v>613</v>
      </c>
      <c r="B15" s="5" t="n">
        <v>67241</v>
      </c>
    </row>
    <row r="16" spans="1:2">
      <c r="A16" s="4" t="s">
        <v>618</v>
      </c>
    </row>
    <row r="17" spans="1:2">
      <c r="A17" s="3" t="s">
        <v>504</v>
      </c>
    </row>
    <row r="18" spans="1:2">
      <c r="A18" s="4" t="s">
        <v>613</v>
      </c>
      <c r="B18" s="5" t="n">
        <v>1932759</v>
      </c>
    </row>
    <row r="19" spans="1:2">
      <c r="A19" s="4" t="s">
        <v>619</v>
      </c>
    </row>
    <row r="20" spans="1:2">
      <c r="A20" s="3" t="s">
        <v>504</v>
      </c>
    </row>
    <row r="21" spans="1:2">
      <c r="A21" s="4" t="s">
        <v>613</v>
      </c>
      <c r="B21" s="5" t="n">
        <v>6000000</v>
      </c>
    </row>
    <row r="22" spans="1:2">
      <c r="A22" s="4" t="s">
        <v>620</v>
      </c>
    </row>
    <row r="23" spans="1:2">
      <c r="A23" s="3" t="s">
        <v>504</v>
      </c>
    </row>
    <row r="24" spans="1:2">
      <c r="A24" s="4" t="s">
        <v>613</v>
      </c>
      <c r="B24" s="5" t="n">
        <v>173659</v>
      </c>
    </row>
    <row r="25" spans="1:2">
      <c r="A25" s="4" t="s">
        <v>621</v>
      </c>
    </row>
    <row r="26" spans="1:2">
      <c r="A26" s="3" t="s">
        <v>504</v>
      </c>
    </row>
    <row r="27" spans="1:2">
      <c r="A27" s="4" t="s">
        <v>613</v>
      </c>
      <c r="B27" s="5" t="n">
        <v>5826341</v>
      </c>
    </row>
    <row r="28" spans="1:2">
      <c r="A28" s="4" t="s">
        <v>622</v>
      </c>
    </row>
    <row r="29" spans="1:2">
      <c r="A29" s="3" t="s">
        <v>504</v>
      </c>
    </row>
    <row r="30" spans="1:2">
      <c r="A30" s="4" t="s">
        <v>613</v>
      </c>
      <c r="B30" s="5" t="n">
        <v>3000000</v>
      </c>
    </row>
    <row r="31" spans="1:2">
      <c r="A31" s="4" t="s">
        <v>623</v>
      </c>
    </row>
    <row r="32" spans="1:2">
      <c r="A32" s="3" t="s">
        <v>504</v>
      </c>
    </row>
    <row r="33" spans="1:2">
      <c r="A33" s="4" t="s">
        <v>613</v>
      </c>
      <c r="B33" s="5" t="n">
        <v>75828</v>
      </c>
    </row>
    <row r="34" spans="1:2">
      <c r="A34" s="4" t="s">
        <v>624</v>
      </c>
    </row>
    <row r="35" spans="1:2">
      <c r="A35" s="3" t="s">
        <v>504</v>
      </c>
    </row>
    <row r="36" spans="1:2">
      <c r="A36" s="4" t="s">
        <v>613</v>
      </c>
      <c r="B36" s="5" t="n">
        <v>2924172</v>
      </c>
    </row>
    <row r="37" spans="1:2">
      <c r="A37" s="4" t="s">
        <v>625</v>
      </c>
    </row>
    <row r="38" spans="1:2">
      <c r="A38" s="3" t="s">
        <v>504</v>
      </c>
    </row>
    <row r="39" spans="1:2">
      <c r="A39" s="4" t="s">
        <v>613</v>
      </c>
      <c r="B39" s="5" t="n">
        <v>2000000</v>
      </c>
    </row>
    <row r="40" spans="1:2">
      <c r="A40" s="4" t="s">
        <v>626</v>
      </c>
    </row>
    <row r="41" spans="1:2">
      <c r="A41" s="3" t="s">
        <v>504</v>
      </c>
    </row>
    <row r="42" spans="1:2">
      <c r="A42" s="4" t="s">
        <v>613</v>
      </c>
      <c r="B42" s="5" t="n">
        <v>39911</v>
      </c>
    </row>
    <row r="43" spans="1:2">
      <c r="A43" s="4" t="s">
        <v>627</v>
      </c>
    </row>
    <row r="44" spans="1:2">
      <c r="A44" s="3" t="s">
        <v>504</v>
      </c>
    </row>
    <row r="45" spans="1:2">
      <c r="A45" s="4" t="s">
        <v>613</v>
      </c>
      <c r="B45" s="5" t="n">
        <v>1960089</v>
      </c>
    </row>
    <row r="46" spans="1:2">
      <c r="A46" s="4" t="s">
        <v>628</v>
      </c>
    </row>
    <row r="47" spans="1:2">
      <c r="A47" s="3" t="s">
        <v>504</v>
      </c>
    </row>
    <row r="48" spans="1:2">
      <c r="A48" s="4" t="s">
        <v>613</v>
      </c>
      <c r="B48" s="5" t="n">
        <v>17500001</v>
      </c>
    </row>
    <row r="49" spans="1:2">
      <c r="A49" s="4" t="s">
        <v>629</v>
      </c>
    </row>
    <row r="50" spans="1:2">
      <c r="A50" s="3" t="s">
        <v>504</v>
      </c>
    </row>
    <row r="51" spans="1:2">
      <c r="A51" s="4" t="s">
        <v>613</v>
      </c>
      <c r="B51" s="5" t="n">
        <v>26509</v>
      </c>
    </row>
    <row r="52" spans="1:2">
      <c r="A52" s="4" t="s">
        <v>630</v>
      </c>
    </row>
    <row r="53" spans="1:2">
      <c r="A53" s="3" t="s">
        <v>504</v>
      </c>
    </row>
    <row r="54" spans="1:2">
      <c r="A54" s="4" t="s">
        <v>613</v>
      </c>
      <c r="B54" s="7" t="n">
        <v>17234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30"/>
    <col customWidth="1" max="6" min="6" width="30"/>
    <col customWidth="1" max="7" min="7" width="38"/>
    <col customWidth="1" max="8" min="8" width="37"/>
    <col customWidth="1" max="9" min="9" width="27"/>
    <col customWidth="1" max="10" min="10" width="80"/>
    <col customWidth="1" max="11" min="11" width="21"/>
    <col customWidth="1" max="12" min="12" width="21"/>
    <col customWidth="1" max="13" min="13" width="21"/>
    <col customWidth="1" max="14" min="14" width="21"/>
    <col customWidth="1" max="15" min="15" width="24"/>
  </cols>
  <sheetData>
    <row r="1" spans="1:15">
      <c r="A1" s="1" t="s">
        <v>631</v>
      </c>
      <c r="B1" s="2" t="s">
        <v>632</v>
      </c>
      <c r="C1" s="2" t="s">
        <v>633</v>
      </c>
      <c r="D1" s="2" t="s">
        <v>634</v>
      </c>
      <c r="E1" s="2" t="s">
        <v>635</v>
      </c>
      <c r="F1" s="2" t="s">
        <v>636</v>
      </c>
      <c r="G1" s="2" t="s">
        <v>637</v>
      </c>
      <c r="H1" s="2" t="s">
        <v>638</v>
      </c>
      <c r="I1" s="2" t="s">
        <v>639</v>
      </c>
      <c r="J1" s="2" t="s">
        <v>640</v>
      </c>
      <c r="K1" s="2" t="s">
        <v>435</v>
      </c>
      <c r="L1" s="2" t="s">
        <v>550</v>
      </c>
      <c r="M1" s="2" t="s">
        <v>641</v>
      </c>
      <c r="N1" s="2" t="s">
        <v>642</v>
      </c>
      <c r="O1" s="2" t="s">
        <v>643</v>
      </c>
    </row>
    <row r="2" spans="1:15">
      <c r="A2" s="4" t="s">
        <v>644</v>
      </c>
    </row>
    <row r="3" spans="1:15">
      <c r="A3" s="3" t="s">
        <v>504</v>
      </c>
    </row>
    <row r="4" spans="1:15">
      <c r="A4" s="4" t="s">
        <v>523</v>
      </c>
      <c r="H4" s="7" t="n">
        <v>6000000</v>
      </c>
    </row>
    <row r="5" spans="1:15">
      <c r="A5" s="4" t="s">
        <v>207</v>
      </c>
      <c r="J5" s="7" t="n">
        <v>100272</v>
      </c>
      <c r="K5" s="7" t="n">
        <v>99998</v>
      </c>
    </row>
    <row r="6" spans="1:15">
      <c r="A6" s="4" t="s">
        <v>645</v>
      </c>
      <c r="J6" s="5" t="n">
        <v>303712</v>
      </c>
    </row>
    <row r="7" spans="1:15">
      <c r="A7" s="4" t="s">
        <v>646</v>
      </c>
      <c r="J7" s="7" t="n">
        <v>303712</v>
      </c>
    </row>
    <row r="8" spans="1:15">
      <c r="A8" s="4" t="s">
        <v>647</v>
      </c>
    </row>
    <row r="9" spans="1:15">
      <c r="A9" s="3" t="s">
        <v>504</v>
      </c>
    </row>
    <row r="10" spans="1:15">
      <c r="A10" s="4" t="s">
        <v>554</v>
      </c>
      <c r="F10" s="9" t="n">
        <v>3.52</v>
      </c>
    </row>
    <row r="11" spans="1:15">
      <c r="A11" s="4" t="s">
        <v>648</v>
      </c>
      <c r="F11" s="5" t="n">
        <v>1000000</v>
      </c>
    </row>
    <row r="12" spans="1:15">
      <c r="A12" s="4" t="s">
        <v>649</v>
      </c>
    </row>
    <row r="13" spans="1:15">
      <c r="A13" s="3" t="s">
        <v>504</v>
      </c>
    </row>
    <row r="14" spans="1:15">
      <c r="A14" s="4" t="s">
        <v>554</v>
      </c>
      <c r="E14" s="9" t="n">
        <v>4.19</v>
      </c>
    </row>
    <row r="15" spans="1:15">
      <c r="A15" s="4" t="s">
        <v>648</v>
      </c>
      <c r="E15" s="5" t="n">
        <v>1000000</v>
      </c>
    </row>
    <row r="16" spans="1:15">
      <c r="A16" s="4" t="s">
        <v>650</v>
      </c>
    </row>
    <row r="17" spans="1:15">
      <c r="A17" s="3" t="s">
        <v>504</v>
      </c>
    </row>
    <row r="18" spans="1:15">
      <c r="A18" s="4" t="s">
        <v>554</v>
      </c>
      <c r="D18" s="9" t="n">
        <v>4.13</v>
      </c>
    </row>
    <row r="19" spans="1:15">
      <c r="A19" s="4" t="s">
        <v>648</v>
      </c>
      <c r="D19" s="5" t="n">
        <v>1000000</v>
      </c>
    </row>
    <row r="20" spans="1:15">
      <c r="A20" s="4" t="s">
        <v>651</v>
      </c>
    </row>
    <row r="21" spans="1:15">
      <c r="A21" s="3" t="s">
        <v>504</v>
      </c>
    </row>
    <row r="22" spans="1:15">
      <c r="A22" s="4" t="s">
        <v>523</v>
      </c>
      <c r="H22" s="5" t="n">
        <v>14750000</v>
      </c>
    </row>
    <row r="23" spans="1:15">
      <c r="A23" s="4" t="s">
        <v>652</v>
      </c>
      <c r="J23" s="4" t="s">
        <v>653</v>
      </c>
    </row>
    <row r="24" spans="1:15">
      <c r="A24" s="4" t="s">
        <v>654</v>
      </c>
      <c r="H24" s="5" t="n">
        <v>100000</v>
      </c>
    </row>
    <row r="25" spans="1:15">
      <c r="A25" s="4" t="s">
        <v>655</v>
      </c>
    </row>
    <row r="26" spans="1:15">
      <c r="A26" s="3" t="s">
        <v>504</v>
      </c>
    </row>
    <row r="27" spans="1:15">
      <c r="A27" s="4" t="s">
        <v>523</v>
      </c>
      <c r="C27" s="7" t="n">
        <v>6000000</v>
      </c>
      <c r="G27" s="7" t="n">
        <v>3000000</v>
      </c>
      <c r="H27" s="5" t="n">
        <v>3000000</v>
      </c>
      <c r="N27" s="7" t="n">
        <v>3000000</v>
      </c>
    </row>
    <row r="28" spans="1:15">
      <c r="A28" s="4" t="s">
        <v>579</v>
      </c>
      <c r="H28" s="7" t="n">
        <v>1500000</v>
      </c>
    </row>
    <row r="29" spans="1:15">
      <c r="A29" s="4" t="s">
        <v>524</v>
      </c>
      <c r="G29" s="4" t="s">
        <v>540</v>
      </c>
      <c r="H29" s="4" t="s">
        <v>540</v>
      </c>
    </row>
    <row r="30" spans="1:15">
      <c r="A30" s="4" t="s">
        <v>656</v>
      </c>
      <c r="J30" s="4" t="s">
        <v>657</v>
      </c>
    </row>
    <row r="31" spans="1:15">
      <c r="A31" s="4" t="s">
        <v>554</v>
      </c>
      <c r="G31" s="7" t="n">
        <v>5</v>
      </c>
      <c r="H31" s="7" t="n">
        <v>5</v>
      </c>
      <c r="O31" s="7" t="n">
        <v>5</v>
      </c>
    </row>
    <row r="32" spans="1:15">
      <c r="A32" s="4" t="s">
        <v>658</v>
      </c>
      <c r="H32" s="9" t="n">
        <v>2.5</v>
      </c>
    </row>
    <row r="33" spans="1:15">
      <c r="A33" s="4" t="s">
        <v>528</v>
      </c>
      <c r="G33" s="4" t="s">
        <v>610</v>
      </c>
      <c r="H33" s="4" t="s">
        <v>610</v>
      </c>
    </row>
    <row r="34" spans="1:15">
      <c r="A34" s="4" t="s">
        <v>659</v>
      </c>
      <c r="H34" s="5" t="n">
        <v>54</v>
      </c>
      <c r="J34" s="5" t="n">
        <v>54</v>
      </c>
    </row>
    <row r="35" spans="1:15">
      <c r="A35" s="4" t="s">
        <v>660</v>
      </c>
      <c r="G35" s="5" t="n">
        <v>75</v>
      </c>
      <c r="H35" s="5" t="n">
        <v>75</v>
      </c>
    </row>
    <row r="36" spans="1:15">
      <c r="A36" s="4" t="s">
        <v>661</v>
      </c>
      <c r="J36" s="7" t="n">
        <v>50000</v>
      </c>
    </row>
    <row r="37" spans="1:15">
      <c r="A37" s="4" t="s">
        <v>207</v>
      </c>
      <c r="I37" s="7" t="n">
        <v>302274</v>
      </c>
    </row>
    <row r="38" spans="1:15">
      <c r="A38" s="4" t="s">
        <v>648</v>
      </c>
      <c r="C38" s="5" t="n">
        <v>670455</v>
      </c>
      <c r="I38" s="5" t="n">
        <v>670455</v>
      </c>
    </row>
    <row r="39" spans="1:15">
      <c r="A39" s="4" t="s">
        <v>662</v>
      </c>
      <c r="J39" s="7" t="n">
        <v>96000</v>
      </c>
    </row>
    <row r="40" spans="1:15">
      <c r="A40" s="4" t="s">
        <v>663</v>
      </c>
      <c r="B40" s="7" t="n">
        <v>2000000</v>
      </c>
      <c r="C40" s="7" t="n">
        <v>2000000</v>
      </c>
      <c r="L40" s="7" t="n">
        <v>2000000</v>
      </c>
    </row>
    <row r="41" spans="1:15">
      <c r="A41" s="4" t="s">
        <v>664</v>
      </c>
      <c r="G41" s="5" t="n">
        <v>120000</v>
      </c>
    </row>
    <row r="42" spans="1:15">
      <c r="A42" s="4" t="s">
        <v>665</v>
      </c>
      <c r="G42" s="9" t="n">
        <v>3.52</v>
      </c>
    </row>
    <row r="43" spans="1:15">
      <c r="A43" s="4" t="s">
        <v>666</v>
      </c>
      <c r="J43" s="4" t="s">
        <v>667</v>
      </c>
    </row>
    <row r="44" spans="1:15">
      <c r="A44" s="4" t="s">
        <v>668</v>
      </c>
      <c r="J44" s="4" t="s">
        <v>669</v>
      </c>
    </row>
    <row r="45" spans="1:15">
      <c r="A45" s="4" t="s">
        <v>565</v>
      </c>
      <c r="C45" s="5" t="n">
        <v>3000000</v>
      </c>
      <c r="J45" s="7" t="n">
        <v>3000000</v>
      </c>
      <c r="M45" s="7" t="n">
        <v>3000000</v>
      </c>
    </row>
    <row r="46" spans="1:15">
      <c r="A46" s="4" t="s">
        <v>670</v>
      </c>
      <c r="J46" s="7" t="n">
        <v>1000000</v>
      </c>
      <c r="K46" s="7" t="n">
        <v>1000000</v>
      </c>
    </row>
    <row r="47" spans="1:15">
      <c r="A47" s="4" t="s">
        <v>671</v>
      </c>
    </row>
    <row r="48" spans="1:15">
      <c r="A48" s="3" t="s">
        <v>504</v>
      </c>
    </row>
    <row r="49" spans="1:15">
      <c r="A49" s="4" t="s">
        <v>523</v>
      </c>
      <c r="C49" s="7" t="n">
        <v>6050000</v>
      </c>
    </row>
    <row r="50" spans="1:15">
      <c r="A50" s="4" t="s">
        <v>672</v>
      </c>
    </row>
    <row r="51" spans="1:15">
      <c r="A51" s="3" t="s">
        <v>504</v>
      </c>
    </row>
    <row r="52" spans="1:15">
      <c r="A52" s="4" t="s">
        <v>648</v>
      </c>
      <c r="G52" s="5" t="n">
        <v>1388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19</v>
      </c>
    </row>
    <row r="2" spans="1:2">
      <c r="A2" s="4" t="s">
        <v>622</v>
      </c>
    </row>
    <row r="3" spans="1:2">
      <c r="A3" s="3" t="s">
        <v>504</v>
      </c>
    </row>
    <row r="4" spans="1:2">
      <c r="A4" s="4" t="s">
        <v>613</v>
      </c>
      <c r="B4" s="7" t="n">
        <v>1000000</v>
      </c>
    </row>
    <row r="5" spans="1:2">
      <c r="A5" s="4" t="s">
        <v>674</v>
      </c>
    </row>
    <row r="6" spans="1:2">
      <c r="A6" s="3" t="s">
        <v>504</v>
      </c>
    </row>
    <row r="7" spans="1:2">
      <c r="A7" s="4" t="s">
        <v>613</v>
      </c>
      <c r="B7" s="5" t="n">
        <v>18204</v>
      </c>
    </row>
    <row r="8" spans="1:2">
      <c r="A8" s="4" t="s">
        <v>624</v>
      </c>
    </row>
    <row r="9" spans="1:2">
      <c r="A9" s="3" t="s">
        <v>504</v>
      </c>
    </row>
    <row r="10" spans="1:2">
      <c r="A10" s="4" t="s">
        <v>613</v>
      </c>
      <c r="B10" s="5" t="n">
        <v>981796</v>
      </c>
    </row>
    <row r="11" spans="1:2">
      <c r="A11" s="4" t="s">
        <v>625</v>
      </c>
    </row>
    <row r="12" spans="1:2">
      <c r="A12" s="3" t="s">
        <v>504</v>
      </c>
    </row>
    <row r="13" spans="1:2">
      <c r="A13" s="4" t="s">
        <v>613</v>
      </c>
      <c r="B13" s="5" t="n">
        <v>1000000</v>
      </c>
    </row>
    <row r="14" spans="1:2">
      <c r="A14" s="4" t="s">
        <v>675</v>
      </c>
    </row>
    <row r="15" spans="1:2">
      <c r="A15" s="3" t="s">
        <v>504</v>
      </c>
    </row>
    <row r="16" spans="1:2">
      <c r="A16" s="4" t="s">
        <v>613</v>
      </c>
      <c r="B16" s="5" t="n">
        <v>60065</v>
      </c>
    </row>
    <row r="17" spans="1:2">
      <c r="A17" s="4" t="s">
        <v>627</v>
      </c>
    </row>
    <row r="18" spans="1:2">
      <c r="A18" s="3" t="s">
        <v>504</v>
      </c>
    </row>
    <row r="19" spans="1:2">
      <c r="A19" s="4" t="s">
        <v>613</v>
      </c>
      <c r="B19" s="5" t="n">
        <v>939935</v>
      </c>
    </row>
    <row r="20" spans="1:2">
      <c r="A20" s="4" t="s">
        <v>628</v>
      </c>
    </row>
    <row r="21" spans="1:2">
      <c r="A21" s="3" t="s">
        <v>504</v>
      </c>
    </row>
    <row r="22" spans="1:2">
      <c r="A22" s="4" t="s">
        <v>613</v>
      </c>
      <c r="B22" s="5" t="n">
        <v>1000000</v>
      </c>
    </row>
    <row r="23" spans="1:2">
      <c r="A23" s="4" t="s">
        <v>630</v>
      </c>
    </row>
    <row r="24" spans="1:2">
      <c r="A24" s="3" t="s">
        <v>504</v>
      </c>
    </row>
    <row r="25" spans="1:2">
      <c r="A25" s="4" t="s">
        <v>613</v>
      </c>
      <c r="B25" s="7"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76</v>
      </c>
      <c r="B1" s="2" t="s">
        <v>677</v>
      </c>
      <c r="C1" s="2" t="s">
        <v>2</v>
      </c>
      <c r="D1" s="2" t="s">
        <v>45</v>
      </c>
      <c r="E1" s="2" t="s">
        <v>678</v>
      </c>
    </row>
    <row r="2" spans="1:5">
      <c r="A2" s="3" t="s">
        <v>504</v>
      </c>
    </row>
    <row r="3" spans="1:5">
      <c r="A3" s="4" t="s">
        <v>523</v>
      </c>
      <c r="B3" s="7" t="n">
        <v>3000000</v>
      </c>
      <c r="E3" s="7" t="n">
        <v>3500000</v>
      </c>
    </row>
    <row r="4" spans="1:5">
      <c r="A4" s="4" t="s">
        <v>524</v>
      </c>
      <c r="B4" s="4" t="s">
        <v>540</v>
      </c>
    </row>
    <row r="5" spans="1:5">
      <c r="A5" s="4" t="s">
        <v>679</v>
      </c>
      <c r="B5" s="7" t="n">
        <v>500000</v>
      </c>
    </row>
    <row r="6" spans="1:5">
      <c r="A6" s="4" t="s">
        <v>680</v>
      </c>
      <c r="C6" s="7" t="n">
        <v>3500000</v>
      </c>
      <c r="D6" s="7" t="n">
        <v>3500000</v>
      </c>
    </row>
    <row r="7" spans="1:5">
      <c r="A7" s="4" t="s">
        <v>207</v>
      </c>
      <c r="C7" s="5" t="n">
        <v>349999</v>
      </c>
      <c r="D7" s="7" t="n">
        <v>330822</v>
      </c>
    </row>
    <row r="8" spans="1:5">
      <c r="A8" s="4" t="s">
        <v>377</v>
      </c>
    </row>
    <row r="9" spans="1:5">
      <c r="A9" s="3" t="s">
        <v>504</v>
      </c>
    </row>
    <row r="10" spans="1:5">
      <c r="A10" s="4" t="s">
        <v>681</v>
      </c>
      <c r="C10" s="7" t="n">
        <v>2000000</v>
      </c>
    </row>
    <row r="11" spans="1:5">
      <c r="A11" s="4" t="s">
        <v>447</v>
      </c>
    </row>
    <row r="12" spans="1:5">
      <c r="A12" s="3" t="s">
        <v>504</v>
      </c>
    </row>
    <row r="13" spans="1:5">
      <c r="A13" s="4" t="s">
        <v>682</v>
      </c>
      <c r="B13" s="4" t="s">
        <v>683</v>
      </c>
    </row>
    <row r="14" spans="1:5">
      <c r="A14" s="4" t="s">
        <v>443</v>
      </c>
      <c r="B14" s="7" t="n">
        <v>0</v>
      </c>
    </row>
    <row r="15" spans="1:5">
      <c r="A15" s="4" t="s">
        <v>684</v>
      </c>
    </row>
    <row r="16" spans="1:5">
      <c r="A16" s="3" t="s">
        <v>504</v>
      </c>
    </row>
    <row r="17" spans="1:5">
      <c r="A17" s="4" t="s">
        <v>685</v>
      </c>
      <c r="B17" s="4" t="s">
        <v>540</v>
      </c>
    </row>
    <row r="18" spans="1:5">
      <c r="A18" s="4" t="s">
        <v>686</v>
      </c>
      <c r="B18" s="7" t="n">
        <v>1000000</v>
      </c>
    </row>
    <row r="19" spans="1:5">
      <c r="A19" s="4" t="s">
        <v>687</v>
      </c>
    </row>
    <row r="20" spans="1:5">
      <c r="A20" s="3" t="s">
        <v>504</v>
      </c>
    </row>
    <row r="21" spans="1:5">
      <c r="A21" s="4" t="s">
        <v>685</v>
      </c>
      <c r="B21" s="4" t="s">
        <v>6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37"/>
    <col customWidth="1" max="6" min="6" width="21"/>
    <col customWidth="1" max="7" min="7" width="80"/>
    <col customWidth="1" max="8" min="8" width="21"/>
    <col customWidth="1" max="9" min="9" width="21"/>
    <col customWidth="1" max="10" min="10" width="21"/>
    <col customWidth="1" max="11" min="11" width="24"/>
    <col customWidth="1" max="12" min="12" width="21"/>
  </cols>
  <sheetData>
    <row r="1" spans="1:12">
      <c r="A1" s="1" t="s">
        <v>688</v>
      </c>
      <c r="B1" s="2" t="s">
        <v>689</v>
      </c>
      <c r="C1" s="2" t="s">
        <v>690</v>
      </c>
      <c r="D1" s="2" t="s">
        <v>691</v>
      </c>
      <c r="E1" s="2" t="s">
        <v>638</v>
      </c>
      <c r="F1" s="2" t="s">
        <v>548</v>
      </c>
      <c r="G1" s="2" t="s">
        <v>640</v>
      </c>
      <c r="H1" s="2" t="s">
        <v>435</v>
      </c>
      <c r="I1" s="2" t="s">
        <v>550</v>
      </c>
      <c r="J1" s="2" t="s">
        <v>642</v>
      </c>
      <c r="K1" s="2" t="s">
        <v>643</v>
      </c>
      <c r="L1" s="2" t="s">
        <v>583</v>
      </c>
    </row>
    <row r="2" spans="1:12">
      <c r="A2" s="4" t="s">
        <v>590</v>
      </c>
    </row>
    <row r="3" spans="1:12">
      <c r="A3" s="3" t="s">
        <v>504</v>
      </c>
    </row>
    <row r="4" spans="1:12">
      <c r="A4" s="4" t="s">
        <v>591</v>
      </c>
      <c r="G4" s="4" t="s">
        <v>592</v>
      </c>
      <c r="I4" s="4" t="s">
        <v>592</v>
      </c>
    </row>
    <row r="5" spans="1:12">
      <c r="A5" s="4" t="s">
        <v>570</v>
      </c>
      <c r="G5" s="7" t="n">
        <v>62925</v>
      </c>
    </row>
    <row r="6" spans="1:12">
      <c r="A6" s="4" t="s">
        <v>207</v>
      </c>
      <c r="G6" s="7" t="n">
        <v>504998</v>
      </c>
      <c r="H6" s="7" t="n">
        <v>504075</v>
      </c>
    </row>
    <row r="7" spans="1:12">
      <c r="A7" s="4" t="s">
        <v>652</v>
      </c>
      <c r="G7" s="4" t="s">
        <v>692</v>
      </c>
    </row>
    <row r="8" spans="1:12">
      <c r="A8" s="4" t="s">
        <v>654</v>
      </c>
      <c r="G8" s="7" t="n">
        <v>100000</v>
      </c>
    </row>
    <row r="9" spans="1:12">
      <c r="A9" s="4" t="s">
        <v>693</v>
      </c>
      <c r="G9" s="5" t="n">
        <v>3000000</v>
      </c>
    </row>
    <row r="10" spans="1:12">
      <c r="A10" s="4" t="s">
        <v>694</v>
      </c>
    </row>
    <row r="11" spans="1:12">
      <c r="A11" s="3" t="s">
        <v>504</v>
      </c>
    </row>
    <row r="12" spans="1:12">
      <c r="A12" s="4" t="s">
        <v>523</v>
      </c>
      <c r="G12" s="5" t="n">
        <v>14750000</v>
      </c>
      <c r="H12" s="5" t="n">
        <v>14750000</v>
      </c>
      <c r="L12" s="7" t="n">
        <v>14750000</v>
      </c>
    </row>
    <row r="13" spans="1:12">
      <c r="A13" s="4" t="s">
        <v>695</v>
      </c>
    </row>
    <row r="14" spans="1:12">
      <c r="A14" s="3" t="s">
        <v>504</v>
      </c>
    </row>
    <row r="15" spans="1:12">
      <c r="A15" s="4" t="s">
        <v>670</v>
      </c>
      <c r="G15" s="5" t="n">
        <v>5050000</v>
      </c>
    </row>
    <row r="16" spans="1:12">
      <c r="A16" s="4" t="s">
        <v>524</v>
      </c>
      <c r="B16" s="4" t="s">
        <v>540</v>
      </c>
    </row>
    <row r="17" spans="1:12">
      <c r="A17" s="4" t="s">
        <v>591</v>
      </c>
      <c r="B17" s="4" t="s">
        <v>592</v>
      </c>
    </row>
    <row r="18" spans="1:12">
      <c r="A18" s="4" t="s">
        <v>660</v>
      </c>
      <c r="B18" s="5" t="n">
        <v>75</v>
      </c>
    </row>
    <row r="19" spans="1:12">
      <c r="A19" s="4" t="s">
        <v>554</v>
      </c>
      <c r="B19" s="9" t="n">
        <v>4.41</v>
      </c>
    </row>
    <row r="20" spans="1:12">
      <c r="A20" s="4" t="s">
        <v>696</v>
      </c>
    </row>
    <row r="21" spans="1:12">
      <c r="A21" s="3" t="s">
        <v>504</v>
      </c>
    </row>
    <row r="22" spans="1:12">
      <c r="A22" s="4" t="s">
        <v>670</v>
      </c>
      <c r="D22" s="7" t="n">
        <v>2000000</v>
      </c>
    </row>
    <row r="23" spans="1:12">
      <c r="A23" s="4" t="s">
        <v>697</v>
      </c>
    </row>
    <row r="24" spans="1:12">
      <c r="A24" s="3" t="s">
        <v>504</v>
      </c>
    </row>
    <row r="25" spans="1:12">
      <c r="A25" s="4" t="s">
        <v>698</v>
      </c>
      <c r="B25" s="7" t="n">
        <v>3000000</v>
      </c>
    </row>
    <row r="26" spans="1:12">
      <c r="A26" s="4" t="s">
        <v>670</v>
      </c>
      <c r="B26" s="5" t="n">
        <v>2700000</v>
      </c>
    </row>
    <row r="27" spans="1:12">
      <c r="A27" s="4" t="s">
        <v>644</v>
      </c>
    </row>
    <row r="28" spans="1:12">
      <c r="A28" s="3" t="s">
        <v>504</v>
      </c>
    </row>
    <row r="29" spans="1:12">
      <c r="A29" s="4" t="s">
        <v>207</v>
      </c>
      <c r="G29" s="5" t="n">
        <v>100272</v>
      </c>
      <c r="H29" s="5" t="n">
        <v>99998</v>
      </c>
    </row>
    <row r="30" spans="1:12">
      <c r="A30" s="4" t="s">
        <v>523</v>
      </c>
      <c r="E30" s="7" t="n">
        <v>6000000</v>
      </c>
    </row>
    <row r="31" spans="1:12">
      <c r="A31" s="4" t="s">
        <v>205</v>
      </c>
    </row>
    <row r="32" spans="1:12">
      <c r="A32" s="3" t="s">
        <v>504</v>
      </c>
    </row>
    <row r="33" spans="1:12">
      <c r="A33" s="4" t="s">
        <v>670</v>
      </c>
      <c r="G33" s="5" t="n">
        <v>1000000</v>
      </c>
      <c r="H33" s="7" t="n">
        <v>1000000</v>
      </c>
    </row>
    <row r="34" spans="1:12">
      <c r="A34" s="4" t="s">
        <v>663</v>
      </c>
      <c r="B34" s="7" t="n">
        <v>2000000</v>
      </c>
      <c r="C34" s="7" t="n">
        <v>2000000</v>
      </c>
      <c r="I34" s="7" t="n">
        <v>2000000</v>
      </c>
    </row>
    <row r="35" spans="1:12">
      <c r="A35" s="4" t="s">
        <v>524</v>
      </c>
      <c r="D35" s="4" t="s">
        <v>540</v>
      </c>
      <c r="E35" s="4" t="s">
        <v>540</v>
      </c>
    </row>
    <row r="36" spans="1:12">
      <c r="A36" s="4" t="s">
        <v>660</v>
      </c>
      <c r="D36" s="5" t="n">
        <v>75</v>
      </c>
      <c r="E36" s="5" t="n">
        <v>75</v>
      </c>
    </row>
    <row r="37" spans="1:12">
      <c r="A37" s="4" t="s">
        <v>554</v>
      </c>
      <c r="D37" s="7" t="n">
        <v>5</v>
      </c>
      <c r="E37" s="7" t="n">
        <v>5</v>
      </c>
      <c r="K37" s="7" t="n">
        <v>5</v>
      </c>
    </row>
    <row r="38" spans="1:12">
      <c r="A38" s="4" t="s">
        <v>570</v>
      </c>
      <c r="G38" s="7" t="n">
        <v>96000</v>
      </c>
    </row>
    <row r="39" spans="1:12">
      <c r="A39" s="4" t="s">
        <v>207</v>
      </c>
      <c r="F39" s="7" t="n">
        <v>302274</v>
      </c>
    </row>
    <row r="40" spans="1:12">
      <c r="A40" s="4" t="s">
        <v>523</v>
      </c>
      <c r="C40" s="7" t="n">
        <v>6000000</v>
      </c>
      <c r="D40" s="7" t="n">
        <v>3000000</v>
      </c>
      <c r="E40" s="7" t="n">
        <v>3000000</v>
      </c>
      <c r="J40" s="7" t="n">
        <v>3000000</v>
      </c>
    </row>
    <row r="41" spans="1:12">
      <c r="A41" s="4" t="s">
        <v>659</v>
      </c>
      <c r="E41" s="5" t="n">
        <v>54</v>
      </c>
      <c r="G41" s="5" t="n">
        <v>54</v>
      </c>
    </row>
    <row r="42" spans="1:12">
      <c r="A42" s="4" t="s">
        <v>699</v>
      </c>
    </row>
    <row r="43" spans="1:12">
      <c r="A43" s="3" t="s">
        <v>504</v>
      </c>
    </row>
    <row r="44" spans="1:12">
      <c r="A44" s="4" t="s">
        <v>670</v>
      </c>
      <c r="G44" s="7"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700</v>
      </c>
      <c r="B1" s="2" t="s">
        <v>1</v>
      </c>
    </row>
    <row r="2" spans="1:4">
      <c r="B2" s="2" t="s">
        <v>2</v>
      </c>
      <c r="C2" s="2" t="s">
        <v>45</v>
      </c>
      <c r="D2" s="2" t="s">
        <v>409</v>
      </c>
    </row>
    <row r="3" spans="1:4">
      <c r="A3" s="3" t="s">
        <v>504</v>
      </c>
    </row>
    <row r="4" spans="1:4">
      <c r="A4" s="4" t="s">
        <v>537</v>
      </c>
      <c r="D4" s="7" t="n">
        <v>1000000</v>
      </c>
    </row>
    <row r="5" spans="1:4">
      <c r="A5" s="4" t="s">
        <v>524</v>
      </c>
      <c r="B5" s="4" t="s">
        <v>540</v>
      </c>
    </row>
    <row r="6" spans="1:4">
      <c r="A6" s="4" t="s">
        <v>557</v>
      </c>
      <c r="B6" s="4" t="s">
        <v>701</v>
      </c>
    </row>
    <row r="7" spans="1:4">
      <c r="A7" s="4" t="s">
        <v>202</v>
      </c>
      <c r="D7" s="7" t="n">
        <v>99366000000</v>
      </c>
    </row>
    <row r="8" spans="1:4">
      <c r="A8" s="4" t="s">
        <v>523</v>
      </c>
      <c r="B8" s="7" t="n">
        <v>1099367</v>
      </c>
      <c r="C8" s="7" t="n">
        <v>1099367</v>
      </c>
    </row>
    <row r="9" spans="1:4">
      <c r="A9" s="4" t="s">
        <v>207</v>
      </c>
      <c r="B9" s="7" t="n">
        <v>123466</v>
      </c>
      <c r="C9" s="7" t="n">
        <v>795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30"/>
    <col customWidth="1" max="6" min="6" width="21"/>
    <col customWidth="1" max="7" min="7" width="21"/>
  </cols>
  <sheetData>
    <row r="1" spans="1:7">
      <c r="A1" s="1" t="s">
        <v>702</v>
      </c>
      <c r="B1" s="2" t="s">
        <v>703</v>
      </c>
      <c r="C1" s="2" t="s">
        <v>549</v>
      </c>
      <c r="D1" s="2" t="s">
        <v>435</v>
      </c>
      <c r="E1" s="2" t="s">
        <v>704</v>
      </c>
      <c r="F1" s="2" t="s">
        <v>705</v>
      </c>
      <c r="G1" s="2" t="s">
        <v>706</v>
      </c>
    </row>
    <row r="2" spans="1:7">
      <c r="A2" s="3" t="s">
        <v>504</v>
      </c>
    </row>
    <row r="3" spans="1:7">
      <c r="A3" s="4" t="s">
        <v>107</v>
      </c>
      <c r="C3" s="7" t="n">
        <v>290024</v>
      </c>
    </row>
    <row r="4" spans="1:7">
      <c r="A4" s="4" t="s">
        <v>707</v>
      </c>
      <c r="C4" s="5" t="n">
        <v>1340024</v>
      </c>
    </row>
    <row r="5" spans="1:7">
      <c r="A5" s="4" t="s">
        <v>708</v>
      </c>
      <c r="C5" s="5" t="n">
        <v>290024</v>
      </c>
    </row>
    <row r="6" spans="1:7">
      <c r="A6" s="4" t="s">
        <v>709</v>
      </c>
      <c r="C6" s="5" t="n">
        <v>129487</v>
      </c>
    </row>
    <row r="7" spans="1:7">
      <c r="A7" s="4" t="s">
        <v>161</v>
      </c>
      <c r="C7" s="7" t="n">
        <v>868878</v>
      </c>
    </row>
    <row r="8" spans="1:7">
      <c r="A8" s="4" t="s">
        <v>710</v>
      </c>
    </row>
    <row r="9" spans="1:7">
      <c r="A9" s="3" t="s">
        <v>504</v>
      </c>
    </row>
    <row r="10" spans="1:7">
      <c r="A10" s="4" t="s">
        <v>711</v>
      </c>
      <c r="B10" s="7" t="n">
        <v>1050000</v>
      </c>
    </row>
    <row r="11" spans="1:7">
      <c r="A11" s="4" t="s">
        <v>712</v>
      </c>
      <c r="B11" s="5" t="n">
        <v>2</v>
      </c>
    </row>
    <row r="12" spans="1:7">
      <c r="A12" s="4" t="s">
        <v>713</v>
      </c>
      <c r="B12" s="4" t="s">
        <v>609</v>
      </c>
    </row>
    <row r="13" spans="1:7">
      <c r="A13" s="4" t="s">
        <v>714</v>
      </c>
      <c r="C13" s="5" t="n">
        <v>8</v>
      </c>
    </row>
    <row r="14" spans="1:7">
      <c r="A14" s="4" t="s">
        <v>715</v>
      </c>
      <c r="C14" s="7" t="n">
        <v>500000</v>
      </c>
    </row>
    <row r="15" spans="1:7">
      <c r="A15" s="4" t="s">
        <v>716</v>
      </c>
      <c r="C15" s="5" t="n">
        <v>50000</v>
      </c>
    </row>
    <row r="16" spans="1:7">
      <c r="A16" s="4" t="s">
        <v>717</v>
      </c>
      <c r="C16" s="7" t="n">
        <v>12</v>
      </c>
      <c r="E16" s="12" t="n">
        <v>5.756</v>
      </c>
    </row>
    <row r="17" spans="1:7">
      <c r="A17" s="4" t="s">
        <v>207</v>
      </c>
      <c r="C17" s="7" t="n">
        <v>89911</v>
      </c>
      <c r="D17" s="7" t="n">
        <v>33284</v>
      </c>
    </row>
    <row r="18" spans="1:7">
      <c r="A18" s="4" t="s">
        <v>718</v>
      </c>
      <c r="E18" s="5" t="n">
        <v>196135</v>
      </c>
    </row>
    <row r="19" spans="1:7">
      <c r="A19" s="4" t="s">
        <v>719</v>
      </c>
    </row>
    <row r="20" spans="1:7">
      <c r="A20" s="3" t="s">
        <v>504</v>
      </c>
    </row>
    <row r="21" spans="1:7">
      <c r="A21" s="4" t="s">
        <v>720</v>
      </c>
      <c r="C21" s="5" t="n">
        <v>1210537</v>
      </c>
      <c r="D21" s="5" t="n">
        <v>74621</v>
      </c>
    </row>
    <row r="22" spans="1:7">
      <c r="A22" s="4" t="s">
        <v>107</v>
      </c>
      <c r="C22" s="5" t="n">
        <v>290024</v>
      </c>
    </row>
    <row r="23" spans="1:7">
      <c r="A23" s="4" t="s">
        <v>721</v>
      </c>
      <c r="C23" s="5" t="n">
        <v>845892</v>
      </c>
    </row>
    <row r="24" spans="1:7">
      <c r="A24" s="4" t="s">
        <v>722</v>
      </c>
    </row>
    <row r="25" spans="1:7">
      <c r="A25" s="3" t="s">
        <v>504</v>
      </c>
    </row>
    <row r="26" spans="1:7">
      <c r="A26" s="4" t="s">
        <v>711</v>
      </c>
      <c r="C26" s="7" t="n">
        <v>1050000</v>
      </c>
      <c r="D26" s="5" t="n">
        <v>1050000</v>
      </c>
    </row>
    <row r="27" spans="1:7">
      <c r="A27" s="4" t="s">
        <v>723</v>
      </c>
    </row>
    <row r="28" spans="1:7">
      <c r="A28" s="3" t="s">
        <v>504</v>
      </c>
    </row>
    <row r="29" spans="1:7">
      <c r="A29" s="4" t="s">
        <v>724</v>
      </c>
      <c r="E29" s="4" t="s">
        <v>540</v>
      </c>
    </row>
    <row r="30" spans="1:7">
      <c r="A30" s="4" t="s">
        <v>725</v>
      </c>
    </row>
    <row r="31" spans="1:7">
      <c r="A31" s="3" t="s">
        <v>504</v>
      </c>
    </row>
    <row r="32" spans="1:7">
      <c r="A32" s="4" t="s">
        <v>726</v>
      </c>
      <c r="E32" s="4" t="s">
        <v>540</v>
      </c>
    </row>
    <row r="33" spans="1:7">
      <c r="A33" s="4" t="s">
        <v>727</v>
      </c>
    </row>
    <row r="34" spans="1:7">
      <c r="A34" s="3" t="s">
        <v>504</v>
      </c>
    </row>
    <row r="35" spans="1:7">
      <c r="A35" s="4" t="s">
        <v>728</v>
      </c>
      <c r="D35" s="7" t="n">
        <v>1050000</v>
      </c>
    </row>
    <row r="36" spans="1:7">
      <c r="A36" s="4" t="s">
        <v>729</v>
      </c>
    </row>
    <row r="37" spans="1:7">
      <c r="A37" s="3" t="s">
        <v>504</v>
      </c>
    </row>
    <row r="38" spans="1:7">
      <c r="A38" s="4" t="s">
        <v>730</v>
      </c>
      <c r="C38" s="4" t="s">
        <v>731</v>
      </c>
    </row>
    <row r="39" spans="1:7">
      <c r="A39" s="4" t="s">
        <v>732</v>
      </c>
    </row>
    <row r="40" spans="1:7">
      <c r="A40" s="3" t="s">
        <v>504</v>
      </c>
    </row>
    <row r="41" spans="1:7">
      <c r="A41" s="4" t="s">
        <v>711</v>
      </c>
      <c r="B41" s="7" t="n">
        <v>500000</v>
      </c>
    </row>
    <row r="42" spans="1:7">
      <c r="A42" s="4" t="s">
        <v>733</v>
      </c>
    </row>
    <row r="43" spans="1:7">
      <c r="A43" s="3" t="s">
        <v>504</v>
      </c>
    </row>
    <row r="44" spans="1:7">
      <c r="A44" s="4" t="s">
        <v>711</v>
      </c>
      <c r="G44" s="7" t="n">
        <v>300000</v>
      </c>
    </row>
    <row r="45" spans="1:7">
      <c r="A45" s="4" t="s">
        <v>734</v>
      </c>
    </row>
    <row r="46" spans="1:7">
      <c r="A46" s="3" t="s">
        <v>504</v>
      </c>
    </row>
    <row r="47" spans="1:7">
      <c r="A47" s="4" t="s">
        <v>711</v>
      </c>
      <c r="F47" s="7" t="n">
        <v>250000</v>
      </c>
    </row>
    <row r="48" spans="1:7">
      <c r="A48" s="4" t="s">
        <v>735</v>
      </c>
    </row>
    <row r="49" spans="1:7">
      <c r="A49" s="3" t="s">
        <v>504</v>
      </c>
    </row>
    <row r="50" spans="1:7">
      <c r="A50" s="4" t="s">
        <v>736</v>
      </c>
      <c r="B50" s="4" t="s">
        <v>7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38</v>
      </c>
      <c r="B1" s="2" t="s">
        <v>739</v>
      </c>
      <c r="C1" s="2" t="s">
        <v>740</v>
      </c>
      <c r="D1" s="2" t="s">
        <v>405</v>
      </c>
      <c r="E1" s="2" t="s">
        <v>2</v>
      </c>
      <c r="F1" s="2" t="s">
        <v>45</v>
      </c>
      <c r="G1" s="2" t="s">
        <v>95</v>
      </c>
      <c r="H1" s="2" t="s">
        <v>741</v>
      </c>
    </row>
    <row r="2" spans="1:8">
      <c r="A2" s="4" t="s">
        <v>742</v>
      </c>
      <c r="E2" s="7" t="n">
        <v>5360192</v>
      </c>
      <c r="F2" s="7" t="n">
        <v>3142280</v>
      </c>
      <c r="G2" s="7" t="n">
        <v>2727235</v>
      </c>
    </row>
    <row r="3" spans="1:8">
      <c r="A3" s="4" t="s">
        <v>743</v>
      </c>
      <c r="E3" s="8" t="n">
        <v>0.0001</v>
      </c>
      <c r="F3" s="8" t="n">
        <v>0.0001</v>
      </c>
      <c r="H3" s="8" t="n">
        <v>0.0001</v>
      </c>
    </row>
    <row r="4" spans="1:8">
      <c r="A4" s="4" t="s">
        <v>744</v>
      </c>
    </row>
    <row r="5" spans="1:8">
      <c r="A5" s="4" t="s">
        <v>526</v>
      </c>
      <c r="C5" s="7" t="n">
        <v>2200000</v>
      </c>
    </row>
    <row r="6" spans="1:8">
      <c r="A6" s="4" t="s">
        <v>745</v>
      </c>
      <c r="C6" s="7" t="n">
        <v>200000</v>
      </c>
    </row>
    <row r="7" spans="1:8">
      <c r="A7" s="4" t="s">
        <v>743</v>
      </c>
      <c r="C7" s="9" t="n">
        <v>3.99</v>
      </c>
    </row>
    <row r="8" spans="1:8">
      <c r="A8" s="4" t="s">
        <v>746</v>
      </c>
    </row>
    <row r="9" spans="1:8">
      <c r="A9" s="4" t="s">
        <v>747</v>
      </c>
      <c r="E9" s="7" t="n">
        <v>2957097</v>
      </c>
    </row>
    <row r="10" spans="1:8">
      <c r="A10" s="4" t="s">
        <v>748</v>
      </c>
      <c r="E10" s="5" t="n">
        <v>2957097</v>
      </c>
    </row>
    <row r="11" spans="1:8">
      <c r="A11" s="4" t="s">
        <v>742</v>
      </c>
      <c r="D11" s="7" t="n">
        <v>369505</v>
      </c>
      <c r="E11" s="7" t="n">
        <v>369505</v>
      </c>
    </row>
    <row r="12" spans="1:8">
      <c r="A12" s="4" t="s">
        <v>749</v>
      </c>
    </row>
    <row r="13" spans="1:8">
      <c r="A13" s="4" t="s">
        <v>750</v>
      </c>
      <c r="B13" s="4" t="s">
        <v>751</v>
      </c>
    </row>
    <row r="14" spans="1:8">
      <c r="A14" s="4" t="s">
        <v>752</v>
      </c>
    </row>
    <row r="15" spans="1:8">
      <c r="A15" s="4" t="s">
        <v>750</v>
      </c>
      <c r="B15" s="4" t="s">
        <v>753</v>
      </c>
    </row>
    <row r="16" spans="1:8">
      <c r="A16" s="4" t="s">
        <v>754</v>
      </c>
    </row>
    <row r="17" spans="1:8">
      <c r="A17" s="4" t="s">
        <v>750</v>
      </c>
      <c r="B17" s="4" t="s">
        <v>755</v>
      </c>
    </row>
    <row r="18" spans="1:8">
      <c r="A18" s="4" t="s">
        <v>756</v>
      </c>
    </row>
    <row r="19" spans="1:8">
      <c r="A19" s="4" t="s">
        <v>750</v>
      </c>
      <c r="B19" s="4" t="s">
        <v>757</v>
      </c>
    </row>
    <row r="20" spans="1:8">
      <c r="A20" s="4" t="s">
        <v>758</v>
      </c>
    </row>
    <row r="21" spans="1:8">
      <c r="A21" s="4" t="s">
        <v>750</v>
      </c>
      <c r="B21" s="4" t="s">
        <v>759</v>
      </c>
    </row>
    <row r="22" spans="1:8">
      <c r="A22" s="4" t="s">
        <v>760</v>
      </c>
    </row>
    <row r="23" spans="1:8">
      <c r="A23" s="4" t="s">
        <v>750</v>
      </c>
      <c r="B23" s="4" t="s">
        <v>761</v>
      </c>
    </row>
    <row r="24" spans="1:8">
      <c r="A24" s="4" t="s">
        <v>762</v>
      </c>
    </row>
    <row r="25" spans="1:8">
      <c r="A25" s="4" t="s">
        <v>750</v>
      </c>
      <c r="B25" s="4" t="s">
        <v>763</v>
      </c>
    </row>
    <row r="26" spans="1:8">
      <c r="A26" s="4" t="s">
        <v>764</v>
      </c>
    </row>
    <row r="27" spans="1:8">
      <c r="A27" s="4" t="s">
        <v>765</v>
      </c>
      <c r="B27" s="7" t="n">
        <v>6500000</v>
      </c>
    </row>
    <row r="28" spans="1:8">
      <c r="A28" s="4" t="s">
        <v>766</v>
      </c>
    </row>
    <row r="29" spans="1:8">
      <c r="A29" s="4" t="s">
        <v>765</v>
      </c>
      <c r="B29" s="5" t="n">
        <v>1500000</v>
      </c>
    </row>
    <row r="30" spans="1:8">
      <c r="A30" s="4" t="s">
        <v>767</v>
      </c>
      <c r="B30" s="5" t="n">
        <v>80000</v>
      </c>
    </row>
    <row r="31" spans="1:8">
      <c r="A31" s="4" t="s">
        <v>768</v>
      </c>
    </row>
    <row r="32" spans="1:8">
      <c r="A32" s="4" t="s">
        <v>765</v>
      </c>
      <c r="B32" s="5" t="n">
        <v>5000000</v>
      </c>
    </row>
    <row r="33" spans="1:8">
      <c r="A33" s="4" t="s">
        <v>767</v>
      </c>
      <c r="B33" s="5" t="n">
        <v>80000</v>
      </c>
    </row>
    <row r="34" spans="1:8">
      <c r="A34" s="4" t="s">
        <v>769</v>
      </c>
    </row>
    <row r="35" spans="1:8">
      <c r="A35" s="4" t="s">
        <v>770</v>
      </c>
      <c r="B35" s="7" t="n">
        <v>3500000</v>
      </c>
    </row>
    <row r="36" spans="1:8">
      <c r="A36" s="4" t="s">
        <v>771</v>
      </c>
      <c r="B36" s="4" t="s">
        <v>576</v>
      </c>
    </row>
    <row r="37" spans="1:8">
      <c r="A37" s="4" t="s">
        <v>772</v>
      </c>
    </row>
    <row r="38" spans="1:8">
      <c r="A38" s="4" t="s">
        <v>770</v>
      </c>
      <c r="B38" s="7" t="n">
        <v>1500000</v>
      </c>
    </row>
    <row r="39" spans="1:8">
      <c r="A39" s="4" t="s">
        <v>771</v>
      </c>
      <c r="B39" s="4" t="s">
        <v>7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80"/>
    <col customWidth="1" max="4" min="4" width="31"/>
    <col customWidth="1" max="5" min="5" width="24"/>
  </cols>
  <sheetData>
    <row r="1" spans="1:5">
      <c r="A1" s="1" t="s">
        <v>774</v>
      </c>
      <c r="B1" s="2" t="s">
        <v>775</v>
      </c>
      <c r="C1" s="2" t="s">
        <v>776</v>
      </c>
      <c r="D1" s="2" t="s">
        <v>777</v>
      </c>
      <c r="E1" s="2" t="s">
        <v>778</v>
      </c>
    </row>
    <row r="2" spans="1:5">
      <c r="A2" s="4" t="s">
        <v>779</v>
      </c>
      <c r="C2" s="8" t="n">
        <v>0.0001</v>
      </c>
      <c r="D2" s="8" t="n">
        <v>0.0001</v>
      </c>
      <c r="E2" s="8" t="n">
        <v>0.0001</v>
      </c>
    </row>
    <row r="3" spans="1:5">
      <c r="A3" s="4" t="s">
        <v>780</v>
      </c>
      <c r="C3" s="4" t="s">
        <v>781</v>
      </c>
    </row>
    <row r="4" spans="1:5">
      <c r="A4" s="4" t="s">
        <v>430</v>
      </c>
      <c r="C4" s="7" t="n">
        <v>869783</v>
      </c>
    </row>
    <row r="5" spans="1:5">
      <c r="A5" s="4" t="s">
        <v>431</v>
      </c>
      <c r="C5" s="5" t="n">
        <v>8299</v>
      </c>
    </row>
    <row r="6" spans="1:5">
      <c r="A6" s="4" t="s">
        <v>70</v>
      </c>
      <c r="C6" s="7" t="n">
        <v>2957097</v>
      </c>
    </row>
    <row r="7" spans="1:5">
      <c r="A7" s="4" t="s">
        <v>782</v>
      </c>
    </row>
    <row r="8" spans="1:5">
      <c r="A8" s="4" t="s">
        <v>783</v>
      </c>
      <c r="C8" s="5" t="n">
        <v>1800</v>
      </c>
    </row>
    <row r="9" spans="1:5">
      <c r="A9" s="4" t="s">
        <v>784</v>
      </c>
    </row>
    <row r="10" spans="1:5">
      <c r="A10" s="4" t="s">
        <v>785</v>
      </c>
      <c r="C10" s="5" t="n">
        <v>8</v>
      </c>
    </row>
    <row r="11" spans="1:5">
      <c r="A11" s="4" t="s">
        <v>786</v>
      </c>
    </row>
    <row r="12" spans="1:5">
      <c r="A12" s="4" t="s">
        <v>783</v>
      </c>
      <c r="C12" s="5" t="n">
        <v>5800</v>
      </c>
    </row>
    <row r="13" spans="1:5">
      <c r="A13" s="4" t="s">
        <v>787</v>
      </c>
    </row>
    <row r="14" spans="1:5">
      <c r="A14" s="4" t="s">
        <v>783</v>
      </c>
      <c r="C14" s="5" t="n">
        <v>5</v>
      </c>
    </row>
    <row r="15" spans="1:5">
      <c r="A15" s="4" t="s">
        <v>788</v>
      </c>
    </row>
    <row r="16" spans="1:5">
      <c r="A16" s="4" t="s">
        <v>789</v>
      </c>
      <c r="C16" s="7" t="n">
        <v>539000</v>
      </c>
    </row>
    <row r="17" spans="1:5">
      <c r="A17" s="4" t="s">
        <v>430</v>
      </c>
      <c r="C17" s="5" t="n">
        <v>869783</v>
      </c>
    </row>
    <row r="18" spans="1:5">
      <c r="A18" s="4" t="s">
        <v>790</v>
      </c>
      <c r="C18" s="5" t="n">
        <v>330783</v>
      </c>
    </row>
    <row r="19" spans="1:5">
      <c r="A19" s="4" t="s">
        <v>431</v>
      </c>
      <c r="C19" s="5" t="n">
        <v>8299</v>
      </c>
    </row>
    <row r="20" spans="1:5">
      <c r="A20" s="4" t="s">
        <v>423</v>
      </c>
      <c r="C20" s="7" t="n">
        <v>861484</v>
      </c>
    </row>
    <row r="21" spans="1:5">
      <c r="A21" s="4" t="s">
        <v>791</v>
      </c>
    </row>
    <row r="22" spans="1:5">
      <c r="A22" s="4" t="s">
        <v>792</v>
      </c>
      <c r="D22" s="4" t="s">
        <v>793</v>
      </c>
    </row>
    <row r="23" spans="1:5">
      <c r="A23" s="4" t="s">
        <v>794</v>
      </c>
    </row>
    <row r="24" spans="1:5">
      <c r="A24" s="4" t="s">
        <v>523</v>
      </c>
      <c r="D24" s="7" t="n">
        <v>2000000</v>
      </c>
    </row>
    <row r="25" spans="1:5">
      <c r="A25" s="4" t="s">
        <v>789</v>
      </c>
      <c r="B25" s="7" t="n">
        <v>53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191</v>
      </c>
      <c r="B1" s="2" t="s">
        <v>192</v>
      </c>
      <c r="C1" s="2" t="s">
        <v>193</v>
      </c>
    </row>
    <row r="2" spans="1:4">
      <c r="B2" s="2" t="s">
        <v>194</v>
      </c>
      <c r="C2" s="2" t="s">
        <v>2</v>
      </c>
      <c r="D2" s="2" t="s">
        <v>195</v>
      </c>
    </row>
    <row r="3" spans="1:4">
      <c r="A3" s="4" t="s">
        <v>196</v>
      </c>
      <c r="C3" s="7" t="n">
        <v>546964</v>
      </c>
    </row>
    <row r="4" spans="1:4">
      <c r="A4" s="4" t="s">
        <v>197</v>
      </c>
      <c r="C4" s="5" t="n">
        <v>550609</v>
      </c>
    </row>
    <row r="5" spans="1:4">
      <c r="A5" s="4" t="s">
        <v>198</v>
      </c>
      <c r="C5" s="7" t="n">
        <v>224916</v>
      </c>
    </row>
    <row r="6" spans="1:4">
      <c r="A6" s="4" t="s">
        <v>199</v>
      </c>
    </row>
    <row r="7" spans="1:4">
      <c r="A7" s="4" t="s">
        <v>200</v>
      </c>
      <c r="D7" s="7" t="n">
        <v>650000</v>
      </c>
    </row>
    <row r="8" spans="1:4">
      <c r="A8" s="4" t="s">
        <v>201</v>
      </c>
    </row>
    <row r="9" spans="1:4">
      <c r="A9" s="4" t="s">
        <v>202</v>
      </c>
      <c r="B9" s="7" t="n">
        <v>99366</v>
      </c>
    </row>
    <row r="10" spans="1:4">
      <c r="A10" s="4" t="s">
        <v>203</v>
      </c>
    </row>
    <row r="11" spans="1:4">
      <c r="A11" s="4" t="s">
        <v>204</v>
      </c>
      <c r="D11" s="5" t="n">
        <v>650000</v>
      </c>
    </row>
    <row r="12" spans="1:4">
      <c r="A12" s="4" t="s">
        <v>205</v>
      </c>
    </row>
    <row r="13" spans="1:4">
      <c r="A13" s="4" t="s">
        <v>206</v>
      </c>
      <c r="D13" s="5" t="n">
        <v>3050000</v>
      </c>
    </row>
    <row r="14" spans="1:4">
      <c r="A14" s="4" t="s">
        <v>207</v>
      </c>
      <c r="D14" s="7" t="n">
        <v>302274</v>
      </c>
    </row>
    <row r="15" spans="1:4">
      <c r="A15" s="4" t="s">
        <v>208</v>
      </c>
      <c r="D15" s="5" t="n">
        <v>670455</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5</v>
      </c>
      <c r="B1" s="2" t="s">
        <v>2</v>
      </c>
      <c r="C1" s="2" t="s">
        <v>45</v>
      </c>
    </row>
    <row r="2" spans="1:3">
      <c r="A2" s="3" t="s">
        <v>235</v>
      </c>
    </row>
    <row r="3" spans="1:3">
      <c r="A3" s="4" t="s">
        <v>796</v>
      </c>
      <c r="B3" s="7" t="n">
        <v>2821349</v>
      </c>
      <c r="C3" s="7" t="n">
        <v>2567732</v>
      </c>
    </row>
    <row r="4" spans="1:3">
      <c r="A4" s="4" t="s">
        <v>797</v>
      </c>
      <c r="B4" s="5" t="n">
        <v>422130</v>
      </c>
      <c r="C4" s="5" t="n">
        <v>400367</v>
      </c>
    </row>
    <row r="5" spans="1:3">
      <c r="A5" s="4" t="s">
        <v>798</v>
      </c>
      <c r="B5" s="5" t="n">
        <v>450000</v>
      </c>
    </row>
    <row r="6" spans="1:3">
      <c r="A6" s="4" t="s">
        <v>799</v>
      </c>
      <c r="B6" s="5" t="n">
        <v>9494391</v>
      </c>
      <c r="C6" s="5" t="n">
        <v>6508621</v>
      </c>
    </row>
    <row r="7" spans="1:3">
      <c r="A7" s="4" t="s">
        <v>800</v>
      </c>
      <c r="B7" s="5" t="n">
        <v>221504</v>
      </c>
      <c r="C7" s="5" t="n">
        <v>309826</v>
      </c>
    </row>
    <row r="8" spans="1:3">
      <c r="A8" s="4" t="s">
        <v>801</v>
      </c>
      <c r="B8" s="5" t="n">
        <v>13341</v>
      </c>
      <c r="C8" s="5" t="n">
        <v>18000</v>
      </c>
    </row>
    <row r="9" spans="1:3">
      <c r="A9" s="4" t="s">
        <v>802</v>
      </c>
      <c r="B9" s="7" t="n">
        <v>13422715</v>
      </c>
      <c r="C9" s="7" t="n">
        <v>98045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03</v>
      </c>
      <c r="B1" s="2" t="s">
        <v>2</v>
      </c>
      <c r="C1" s="2" t="s">
        <v>405</v>
      </c>
      <c r="D1" s="2" t="s">
        <v>45</v>
      </c>
    </row>
    <row r="2" spans="1:4">
      <c r="A2" s="4" t="s">
        <v>804</v>
      </c>
      <c r="B2" s="7" t="n">
        <v>200000</v>
      </c>
      <c r="D2" s="7" t="n">
        <v>2600000</v>
      </c>
    </row>
    <row r="3" spans="1:4">
      <c r="A3" s="4" t="s">
        <v>805</v>
      </c>
      <c r="B3" s="7" t="n">
        <v>-450000</v>
      </c>
    </row>
    <row r="4" spans="1:4">
      <c r="A4" s="4" t="s">
        <v>806</v>
      </c>
    </row>
    <row r="5" spans="1:4">
      <c r="A5" s="4" t="s">
        <v>805</v>
      </c>
      <c r="C5" s="7" t="n">
        <v>4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7</v>
      </c>
      <c r="B1" s="2" t="s">
        <v>192</v>
      </c>
      <c r="C1" s="2" t="s">
        <v>1</v>
      </c>
    </row>
    <row r="2" spans="1:4">
      <c r="B2" s="2" t="s">
        <v>405</v>
      </c>
      <c r="C2" s="2" t="s">
        <v>2</v>
      </c>
      <c r="D2" s="2" t="s">
        <v>45</v>
      </c>
    </row>
    <row r="3" spans="1:4">
      <c r="A3" s="3" t="s">
        <v>808</v>
      </c>
    </row>
    <row r="4" spans="1:4">
      <c r="A4" s="4" t="s">
        <v>809</v>
      </c>
      <c r="D4" s="7" t="n">
        <v>230500</v>
      </c>
    </row>
    <row r="5" spans="1:4">
      <c r="A5" s="4" t="s">
        <v>810</v>
      </c>
      <c r="C5" s="7" t="n">
        <v>80509</v>
      </c>
    </row>
    <row r="6" spans="1:4">
      <c r="A6" s="4" t="s">
        <v>811</v>
      </c>
    </row>
    <row r="7" spans="1:4">
      <c r="A7" s="3" t="s">
        <v>808</v>
      </c>
    </row>
    <row r="8" spans="1:4">
      <c r="A8" s="4" t="s">
        <v>812</v>
      </c>
      <c r="C8" s="5" t="n">
        <v>145000</v>
      </c>
    </row>
    <row r="9" spans="1:4">
      <c r="A9" s="4" t="s">
        <v>809</v>
      </c>
      <c r="C9" s="5" t="n">
        <v>258009</v>
      </c>
    </row>
    <row r="10" spans="1:4">
      <c r="A10" s="4" t="s">
        <v>813</v>
      </c>
    </row>
    <row r="11" spans="1:4">
      <c r="A11" s="3" t="s">
        <v>808</v>
      </c>
    </row>
    <row r="12" spans="1:4">
      <c r="A12" s="4" t="s">
        <v>167</v>
      </c>
      <c r="C12" s="5" t="n">
        <v>911838</v>
      </c>
    </row>
    <row r="13" spans="1:4">
      <c r="A13" s="4" t="s">
        <v>814</v>
      </c>
      <c r="C13" s="5" t="n">
        <v>747333</v>
      </c>
    </row>
    <row r="14" spans="1:4">
      <c r="A14" s="4" t="s">
        <v>815</v>
      </c>
    </row>
    <row r="15" spans="1:4">
      <c r="A15" s="3" t="s">
        <v>808</v>
      </c>
    </row>
    <row r="16" spans="1:4">
      <c r="A16" s="4" t="s">
        <v>167</v>
      </c>
      <c r="C16" s="7" t="n">
        <v>911838</v>
      </c>
    </row>
    <row r="17" spans="1:4">
      <c r="A17" s="4" t="s">
        <v>816</v>
      </c>
    </row>
    <row r="18" spans="1:4">
      <c r="A18" s="3" t="s">
        <v>808</v>
      </c>
    </row>
    <row r="19" spans="1:4">
      <c r="A19" s="4" t="s">
        <v>817</v>
      </c>
      <c r="B19" s="7" t="n">
        <v>150000</v>
      </c>
    </row>
    <row r="20" spans="1:4">
      <c r="A20" s="4" t="s">
        <v>818</v>
      </c>
    </row>
    <row r="21" spans="1:4">
      <c r="A21" s="3" t="s">
        <v>808</v>
      </c>
    </row>
    <row r="22" spans="1:4">
      <c r="A22" s="4" t="s">
        <v>817</v>
      </c>
      <c r="B22" s="7" t="n">
        <v>150000</v>
      </c>
    </row>
    <row r="23" spans="1:4">
      <c r="A23" s="4" t="s">
        <v>819</v>
      </c>
      <c r="B23" s="4" t="s">
        <v>540</v>
      </c>
    </row>
    <row r="24" spans="1:4">
      <c r="A24" s="4" t="s">
        <v>820</v>
      </c>
    </row>
    <row r="25" spans="1:4">
      <c r="A25" s="3" t="s">
        <v>808</v>
      </c>
    </row>
    <row r="26" spans="1:4">
      <c r="A26" s="4" t="s">
        <v>812</v>
      </c>
      <c r="B26" s="7" t="n">
        <v>45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1</v>
      </c>
      <c r="B1" s="2" t="s">
        <v>2</v>
      </c>
      <c r="C1" s="2" t="s">
        <v>45</v>
      </c>
    </row>
    <row r="2" spans="1:3">
      <c r="A2" s="3" t="s">
        <v>822</v>
      </c>
    </row>
    <row r="3" spans="1:3">
      <c r="A3" s="4" t="s">
        <v>823</v>
      </c>
      <c r="B3" s="7" t="n">
        <v>3818750</v>
      </c>
      <c r="C3" s="7" t="n">
        <v>4643750</v>
      </c>
    </row>
    <row r="4" spans="1:3">
      <c r="A4" s="4" t="s">
        <v>824</v>
      </c>
    </row>
    <row r="5" spans="1:3">
      <c r="A5" s="3" t="s">
        <v>822</v>
      </c>
    </row>
    <row r="6" spans="1:3">
      <c r="A6" s="4" t="s">
        <v>823</v>
      </c>
      <c r="C6" s="5" t="n">
        <v>825000</v>
      </c>
    </row>
    <row r="7" spans="1:3">
      <c r="A7" s="4" t="s">
        <v>825</v>
      </c>
    </row>
    <row r="8" spans="1:3">
      <c r="A8" s="3" t="s">
        <v>822</v>
      </c>
    </row>
    <row r="9" spans="1:3">
      <c r="A9" s="4" t="s">
        <v>823</v>
      </c>
      <c r="B9" s="5" t="n">
        <v>62500</v>
      </c>
      <c r="C9" s="5" t="n">
        <v>62500</v>
      </c>
    </row>
    <row r="10" spans="1:3">
      <c r="A10" s="4" t="s">
        <v>826</v>
      </c>
    </row>
    <row r="11" spans="1:3">
      <c r="A11" s="3" t="s">
        <v>822</v>
      </c>
    </row>
    <row r="12" spans="1:3">
      <c r="A12" s="4" t="s">
        <v>823</v>
      </c>
      <c r="B12" s="7" t="n">
        <v>3756250</v>
      </c>
      <c r="C12" s="7" t="n">
        <v>37562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56"/>
  </cols>
  <sheetData>
    <row r="1" spans="1:3">
      <c r="A1" s="1" t="s">
        <v>827</v>
      </c>
      <c r="B1" s="2" t="s">
        <v>192</v>
      </c>
      <c r="C1" s="2" t="s">
        <v>1</v>
      </c>
    </row>
    <row r="2" spans="1:3">
      <c r="B2" s="2" t="s">
        <v>828</v>
      </c>
      <c r="C2" s="2" t="s">
        <v>829</v>
      </c>
    </row>
    <row r="3" spans="1:3">
      <c r="A3" s="3" t="s">
        <v>822</v>
      </c>
    </row>
    <row r="4" spans="1:3">
      <c r="A4" s="4" t="s">
        <v>165</v>
      </c>
      <c r="C4" s="7" t="n">
        <v>825000</v>
      </c>
    </row>
    <row r="5" spans="1:3">
      <c r="A5" s="4" t="s">
        <v>830</v>
      </c>
      <c r="C5" s="7" t="n">
        <v>15000000</v>
      </c>
    </row>
    <row r="6" spans="1:3">
      <c r="A6" s="4" t="s">
        <v>825</v>
      </c>
    </row>
    <row r="7" spans="1:3">
      <c r="A7" s="3" t="s">
        <v>822</v>
      </c>
    </row>
    <row r="8" spans="1:3">
      <c r="A8" s="4" t="s">
        <v>831</v>
      </c>
      <c r="C8" s="4" t="s">
        <v>493</v>
      </c>
    </row>
    <row r="9" spans="1:3">
      <c r="A9" s="4" t="s">
        <v>832</v>
      </c>
      <c r="C9" s="5" t="n">
        <v>100000</v>
      </c>
    </row>
    <row r="10" spans="1:3">
      <c r="A10" s="4" t="s">
        <v>833</v>
      </c>
    </row>
    <row r="11" spans="1:3">
      <c r="A11" s="3" t="s">
        <v>822</v>
      </c>
    </row>
    <row r="12" spans="1:3">
      <c r="A12" s="4" t="s">
        <v>834</v>
      </c>
      <c r="C12" s="4" t="s">
        <v>683</v>
      </c>
    </row>
    <row r="13" spans="1:3">
      <c r="A13" s="4" t="s">
        <v>831</v>
      </c>
      <c r="C13" s="4" t="s">
        <v>493</v>
      </c>
    </row>
    <row r="14" spans="1:3">
      <c r="A14" s="4" t="s">
        <v>835</v>
      </c>
      <c r="C14" s="5" t="n">
        <v>3</v>
      </c>
    </row>
    <row r="15" spans="1:3">
      <c r="A15" s="4" t="s">
        <v>836</v>
      </c>
      <c r="C15" s="5" t="n">
        <v>2</v>
      </c>
    </row>
    <row r="16" spans="1:3">
      <c r="A16" s="4" t="s">
        <v>837</v>
      </c>
    </row>
    <row r="17" spans="1:3">
      <c r="A17" s="3" t="s">
        <v>822</v>
      </c>
    </row>
    <row r="18" spans="1:3">
      <c r="A18" s="4" t="s">
        <v>165</v>
      </c>
      <c r="C18" s="7" t="n">
        <v>3756250</v>
      </c>
    </row>
    <row r="19" spans="1:3">
      <c r="A19" s="4" t="s">
        <v>838</v>
      </c>
    </row>
    <row r="20" spans="1:3">
      <c r="A20" s="3" t="s">
        <v>822</v>
      </c>
    </row>
    <row r="21" spans="1:3">
      <c r="A21" s="4" t="s">
        <v>839</v>
      </c>
      <c r="B21" s="7" t="n">
        <v>7512500</v>
      </c>
    </row>
    <row r="22" spans="1:3">
      <c r="A22" s="4" t="s">
        <v>840</v>
      </c>
    </row>
    <row r="23" spans="1:3">
      <c r="A23" s="3" t="s">
        <v>822</v>
      </c>
    </row>
    <row r="24" spans="1:3">
      <c r="A24" s="4" t="s">
        <v>834</v>
      </c>
      <c r="C24" s="4" t="s">
        <v>841</v>
      </c>
    </row>
    <row r="25" spans="1:3">
      <c r="A25" s="4" t="s">
        <v>842</v>
      </c>
    </row>
    <row r="26" spans="1:3">
      <c r="A26" s="3" t="s">
        <v>822</v>
      </c>
    </row>
    <row r="27" spans="1:3">
      <c r="A27" s="4" t="s">
        <v>843</v>
      </c>
      <c r="C27" s="5" t="n">
        <v>50000</v>
      </c>
    </row>
    <row r="28" spans="1:3">
      <c r="A28" s="4" t="s">
        <v>844</v>
      </c>
    </row>
    <row r="29" spans="1:3">
      <c r="A29" s="3" t="s">
        <v>822</v>
      </c>
    </row>
    <row r="30" spans="1:3">
      <c r="A30" s="4" t="s">
        <v>843</v>
      </c>
      <c r="C30" s="5" t="n">
        <v>50000</v>
      </c>
    </row>
    <row r="31" spans="1:3">
      <c r="A31" s="4" t="s">
        <v>845</v>
      </c>
    </row>
    <row r="32" spans="1:3">
      <c r="A32" s="3" t="s">
        <v>822</v>
      </c>
    </row>
    <row r="33" spans="1:3">
      <c r="A33" s="4" t="s">
        <v>834</v>
      </c>
      <c r="C33" s="4" t="s">
        <v>846</v>
      </c>
    </row>
    <row r="34" spans="1:3">
      <c r="A34" s="4" t="s">
        <v>847</v>
      </c>
      <c r="C34" s="7" t="n">
        <v>825000</v>
      </c>
    </row>
    <row r="35" spans="1:3">
      <c r="A35" s="4" t="s">
        <v>848</v>
      </c>
    </row>
    <row r="36" spans="1:3">
      <c r="A36" s="3" t="s">
        <v>822</v>
      </c>
    </row>
    <row r="37" spans="1:3">
      <c r="A37" s="4" t="s">
        <v>834</v>
      </c>
      <c r="C37" s="4" t="s">
        <v>849</v>
      </c>
    </row>
    <row r="38" spans="1:3">
      <c r="A38" s="4" t="s">
        <v>850</v>
      </c>
    </row>
    <row r="39" spans="1:3">
      <c r="A39" s="3" t="s">
        <v>822</v>
      </c>
    </row>
    <row r="40" spans="1:3">
      <c r="A40" s="4" t="s">
        <v>847</v>
      </c>
      <c r="C40" s="7" t="n">
        <v>4000000</v>
      </c>
    </row>
    <row r="41" spans="1:3">
      <c r="A41" s="4" t="s">
        <v>851</v>
      </c>
    </row>
    <row r="42" spans="1:3">
      <c r="A42" s="3" t="s">
        <v>822</v>
      </c>
    </row>
    <row r="43" spans="1:3">
      <c r="A43" s="4" t="s">
        <v>847</v>
      </c>
      <c r="C43" s="7" t="n">
        <v>35000000</v>
      </c>
    </row>
    <row r="44" spans="1:3">
      <c r="A44" s="4" t="s">
        <v>852</v>
      </c>
    </row>
    <row r="45" spans="1:3">
      <c r="A45" s="3" t="s">
        <v>822</v>
      </c>
    </row>
    <row r="46" spans="1:3">
      <c r="A46" s="4" t="s">
        <v>834</v>
      </c>
      <c r="C46" s="4" t="s">
        <v>853</v>
      </c>
    </row>
    <row r="47" spans="1:3">
      <c r="A47" s="4" t="s">
        <v>847</v>
      </c>
      <c r="C47" s="7" t="n">
        <v>35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80"/>
    <col customWidth="1" max="5" min="5" width="27"/>
    <col customWidth="1" max="6" min="6" width="20"/>
    <col customWidth="1" max="7" min="7" width="20"/>
    <col customWidth="1" max="8" min="8" width="80"/>
    <col customWidth="1" max="9" min="9" width="46"/>
    <col customWidth="1" max="10" min="10" width="46"/>
    <col customWidth="1" max="11" min="11" width="20"/>
  </cols>
  <sheetData>
    <row r="1" spans="1:11">
      <c r="A1" s="1" t="s">
        <v>854</v>
      </c>
      <c r="B1" s="2" t="s">
        <v>855</v>
      </c>
      <c r="C1" s="2" t="s">
        <v>856</v>
      </c>
      <c r="D1" s="2" t="s">
        <v>857</v>
      </c>
      <c r="E1" s="2" t="s">
        <v>858</v>
      </c>
      <c r="F1" s="2" t="s">
        <v>859</v>
      </c>
      <c r="G1" s="2" t="s">
        <v>860</v>
      </c>
      <c r="H1" s="2" t="s">
        <v>861</v>
      </c>
      <c r="I1" s="2" t="s">
        <v>862</v>
      </c>
      <c r="J1" s="2" t="s">
        <v>863</v>
      </c>
      <c r="K1" s="2" t="s">
        <v>864</v>
      </c>
    </row>
    <row r="2" spans="1:11">
      <c r="A2" s="3" t="s">
        <v>865</v>
      </c>
    </row>
    <row r="3" spans="1:11">
      <c r="A3" s="4" t="s">
        <v>866</v>
      </c>
      <c r="H3" s="8" t="n">
        <v>0.0001</v>
      </c>
      <c r="I3" s="8" t="n">
        <v>0.0001</v>
      </c>
    </row>
    <row r="4" spans="1:11">
      <c r="A4" s="4" t="s">
        <v>88</v>
      </c>
      <c r="H4" s="5" t="n">
        <v>24984166</v>
      </c>
      <c r="I4" s="5" t="n">
        <v>24984166</v>
      </c>
    </row>
    <row r="5" spans="1:11">
      <c r="A5" s="4" t="s">
        <v>867</v>
      </c>
      <c r="H5" s="5" t="n">
        <v>3</v>
      </c>
    </row>
    <row r="6" spans="1:11">
      <c r="A6" s="4" t="s">
        <v>868</v>
      </c>
      <c r="H6" s="4" t="s">
        <v>869</v>
      </c>
    </row>
    <row r="7" spans="1:11">
      <c r="A7" s="4" t="s">
        <v>870</v>
      </c>
      <c r="H7" s="7" t="n">
        <v>756596</v>
      </c>
      <c r="I7" s="7" t="n">
        <v>415615</v>
      </c>
      <c r="J7" s="7" t="n">
        <v>833985</v>
      </c>
    </row>
    <row r="8" spans="1:11">
      <c r="A8" s="4" t="s">
        <v>871</v>
      </c>
      <c r="H8" s="7" t="n">
        <v>0</v>
      </c>
    </row>
    <row r="9" spans="1:11">
      <c r="A9" s="4" t="s">
        <v>872</v>
      </c>
      <c r="H9" s="5" t="n">
        <v>0</v>
      </c>
      <c r="I9" s="5" t="n">
        <v>0</v>
      </c>
      <c r="J9" s="5" t="n">
        <v>0</v>
      </c>
    </row>
    <row r="10" spans="1:11">
      <c r="A10" s="4" t="s">
        <v>873</v>
      </c>
      <c r="H10" s="7" t="n">
        <v>0</v>
      </c>
      <c r="I10" s="7" t="n">
        <v>0</v>
      </c>
      <c r="J10" s="7" t="n">
        <v>0</v>
      </c>
    </row>
    <row r="11" spans="1:11">
      <c r="A11" s="4" t="s">
        <v>874</v>
      </c>
      <c r="H11" s="7" t="n">
        <v>15564</v>
      </c>
      <c r="I11" s="7" t="n">
        <v>15564</v>
      </c>
      <c r="J11" s="7" t="n">
        <v>0</v>
      </c>
    </row>
    <row r="12" spans="1:11">
      <c r="A12" s="4" t="s">
        <v>875</v>
      </c>
      <c r="H12" s="5" t="n">
        <v>15564</v>
      </c>
      <c r="I12" s="5" t="n">
        <v>15564</v>
      </c>
      <c r="J12" s="5" t="n">
        <v>0</v>
      </c>
    </row>
    <row r="13" spans="1:11">
      <c r="A13" s="4" t="s">
        <v>876</v>
      </c>
      <c r="H13" s="5" t="n">
        <v>0</v>
      </c>
      <c r="I13" s="5" t="n">
        <v>0</v>
      </c>
      <c r="J13" s="5" t="n">
        <v>0</v>
      </c>
    </row>
    <row r="14" spans="1:11">
      <c r="A14" s="4" t="s">
        <v>877</v>
      </c>
      <c r="H14" s="5" t="n">
        <v>0</v>
      </c>
      <c r="I14" s="7" t="n">
        <v>231952</v>
      </c>
      <c r="J14" s="7" t="n">
        <v>828497</v>
      </c>
    </row>
    <row r="15" spans="1:11">
      <c r="A15" s="4" t="s">
        <v>878</v>
      </c>
      <c r="H15" s="7" t="n">
        <v>0</v>
      </c>
    </row>
    <row r="16" spans="1:11">
      <c r="A16" s="4" t="s">
        <v>879</v>
      </c>
      <c r="H16" s="5" t="n">
        <v>0</v>
      </c>
      <c r="I16" s="5" t="n">
        <v>0</v>
      </c>
      <c r="J16" s="5" t="n">
        <v>0</v>
      </c>
    </row>
    <row r="17" spans="1:11">
      <c r="A17" s="4" t="s">
        <v>477</v>
      </c>
    </row>
    <row r="18" spans="1:11">
      <c r="A18" s="3" t="s">
        <v>865</v>
      </c>
    </row>
    <row r="19" spans="1:11">
      <c r="A19" s="4" t="s">
        <v>478</v>
      </c>
      <c r="G19" s="4" t="s">
        <v>479</v>
      </c>
    </row>
    <row r="20" spans="1:11">
      <c r="A20" s="4" t="s">
        <v>880</v>
      </c>
      <c r="G20" s="5" t="n">
        <v>249584</v>
      </c>
    </row>
    <row r="21" spans="1:11">
      <c r="A21" s="4" t="s">
        <v>482</v>
      </c>
    </row>
    <row r="22" spans="1:11">
      <c r="A22" s="3" t="s">
        <v>865</v>
      </c>
    </row>
    <row r="23" spans="1:11">
      <c r="A23" s="4" t="s">
        <v>478</v>
      </c>
      <c r="C23" s="4" t="s">
        <v>479</v>
      </c>
    </row>
    <row r="24" spans="1:11">
      <c r="A24" s="4" t="s">
        <v>880</v>
      </c>
      <c r="C24" s="5" t="n">
        <v>249584</v>
      </c>
    </row>
    <row r="25" spans="1:11">
      <c r="A25" s="4" t="s">
        <v>881</v>
      </c>
    </row>
    <row r="26" spans="1:11">
      <c r="A26" s="3" t="s">
        <v>865</v>
      </c>
    </row>
    <row r="27" spans="1:11">
      <c r="A27" s="4" t="s">
        <v>879</v>
      </c>
      <c r="F27" s="5" t="n">
        <v>64440</v>
      </c>
    </row>
    <row r="28" spans="1:11">
      <c r="A28" s="4" t="s">
        <v>882</v>
      </c>
    </row>
    <row r="29" spans="1:11">
      <c r="A29" s="3" t="s">
        <v>865</v>
      </c>
    </row>
    <row r="30" spans="1:11">
      <c r="A30" s="4" t="s">
        <v>883</v>
      </c>
      <c r="E30" s="5" t="n">
        <v>450000</v>
      </c>
    </row>
    <row r="31" spans="1:11">
      <c r="A31" s="4" t="s">
        <v>884</v>
      </c>
    </row>
    <row r="32" spans="1:11">
      <c r="A32" s="3" t="s">
        <v>865</v>
      </c>
    </row>
    <row r="33" spans="1:11">
      <c r="A33" s="4" t="s">
        <v>870</v>
      </c>
      <c r="H33" s="7" t="n">
        <v>675000</v>
      </c>
    </row>
    <row r="34" spans="1:11">
      <c r="A34" s="4" t="s">
        <v>885</v>
      </c>
    </row>
    <row r="35" spans="1:11">
      <c r="A35" s="3" t="s">
        <v>865</v>
      </c>
    </row>
    <row r="36" spans="1:11">
      <c r="A36" s="4" t="s">
        <v>886</v>
      </c>
      <c r="F36" s="5" t="n">
        <v>301686</v>
      </c>
    </row>
    <row r="37" spans="1:11">
      <c r="A37" s="4" t="s">
        <v>887</v>
      </c>
    </row>
    <row r="38" spans="1:11">
      <c r="A38" s="3" t="s">
        <v>865</v>
      </c>
    </row>
    <row r="39" spans="1:11">
      <c r="A39" s="4" t="s">
        <v>866</v>
      </c>
      <c r="H39" s="8" t="n">
        <v>0.0001</v>
      </c>
    </row>
    <row r="40" spans="1:11">
      <c r="A40" s="4" t="s">
        <v>88</v>
      </c>
      <c r="H40" s="5" t="n">
        <v>7223145</v>
      </c>
    </row>
    <row r="41" spans="1:11">
      <c r="A41" s="4" t="s">
        <v>888</v>
      </c>
    </row>
    <row r="42" spans="1:11">
      <c r="A42" s="3" t="s">
        <v>865</v>
      </c>
    </row>
    <row r="43" spans="1:11">
      <c r="A43" s="4" t="s">
        <v>660</v>
      </c>
      <c r="H43" s="5" t="n">
        <v>20</v>
      </c>
    </row>
    <row r="44" spans="1:11">
      <c r="A44" s="4" t="s">
        <v>889</v>
      </c>
    </row>
    <row r="45" spans="1:11">
      <c r="A45" s="3" t="s">
        <v>865</v>
      </c>
    </row>
    <row r="46" spans="1:11">
      <c r="A46" s="4" t="s">
        <v>866</v>
      </c>
      <c r="H46" s="8" t="n">
        <v>0.0001</v>
      </c>
    </row>
    <row r="47" spans="1:11">
      <c r="A47" s="4" t="s">
        <v>88</v>
      </c>
      <c r="H47" s="5" t="n">
        <v>8427004</v>
      </c>
    </row>
    <row r="48" spans="1:11">
      <c r="A48" s="4" t="s">
        <v>890</v>
      </c>
      <c r="H48" s="4" t="s">
        <v>609</v>
      </c>
    </row>
    <row r="49" spans="1:11">
      <c r="A49" s="4" t="s">
        <v>891</v>
      </c>
    </row>
    <row r="50" spans="1:11">
      <c r="A50" s="3" t="s">
        <v>865</v>
      </c>
    </row>
    <row r="51" spans="1:11">
      <c r="A51" s="4" t="s">
        <v>892</v>
      </c>
      <c r="H51" s="9" t="n">
        <v>15.12</v>
      </c>
    </row>
    <row r="52" spans="1:11">
      <c r="A52" s="4" t="s">
        <v>893</v>
      </c>
    </row>
    <row r="53" spans="1:11">
      <c r="A53" s="3" t="s">
        <v>865</v>
      </c>
    </row>
    <row r="54" spans="1:11">
      <c r="A54" s="4" t="s">
        <v>883</v>
      </c>
      <c r="E54" s="5" t="n">
        <v>450000</v>
      </c>
    </row>
    <row r="55" spans="1:11">
      <c r="A55" s="4" t="s">
        <v>894</v>
      </c>
      <c r="H55" s="5" t="n">
        <v>200000</v>
      </c>
    </row>
    <row r="56" spans="1:11">
      <c r="A56" s="4" t="s">
        <v>895</v>
      </c>
    </row>
    <row r="57" spans="1:11">
      <c r="A57" s="3" t="s">
        <v>865</v>
      </c>
    </row>
    <row r="58" spans="1:11">
      <c r="A58" s="4" t="s">
        <v>883</v>
      </c>
      <c r="K58" s="5" t="n">
        <v>800000</v>
      </c>
    </row>
    <row r="59" spans="1:11">
      <c r="A59" s="4" t="s">
        <v>403</v>
      </c>
    </row>
    <row r="60" spans="1:11">
      <c r="A60" s="3" t="s">
        <v>865</v>
      </c>
    </row>
    <row r="61" spans="1:11">
      <c r="A61" s="4" t="s">
        <v>878</v>
      </c>
      <c r="H61" s="7" t="n">
        <v>13800</v>
      </c>
    </row>
    <row r="62" spans="1:11">
      <c r="A62" s="4" t="s">
        <v>896</v>
      </c>
      <c r="H62" s="5" t="n">
        <v>0</v>
      </c>
      <c r="I62" s="7" t="n">
        <v>323614</v>
      </c>
      <c r="J62" s="7" t="n">
        <v>408466</v>
      </c>
    </row>
    <row r="63" spans="1:11">
      <c r="A63" s="4" t="s">
        <v>897</v>
      </c>
      <c r="H63" s="7" t="n">
        <v>132917</v>
      </c>
      <c r="I63" s="7" t="n">
        <v>460000</v>
      </c>
      <c r="J63" s="7" t="n">
        <v>500754</v>
      </c>
    </row>
    <row r="64" spans="1:11">
      <c r="A64" s="4" t="s">
        <v>898</v>
      </c>
      <c r="H64" s="7" t="n">
        <v>0</v>
      </c>
      <c r="I64" s="7" t="n">
        <v>0</v>
      </c>
      <c r="J64" s="7" t="n">
        <v>0</v>
      </c>
    </row>
    <row r="65" spans="1:11">
      <c r="A65" s="4" t="s">
        <v>899</v>
      </c>
      <c r="H65" s="4" t="s">
        <v>900</v>
      </c>
      <c r="I65" s="4" t="s">
        <v>900</v>
      </c>
      <c r="J65" s="4" t="s">
        <v>901</v>
      </c>
    </row>
    <row r="66" spans="1:11">
      <c r="A66" s="4" t="s">
        <v>902</v>
      </c>
    </row>
    <row r="67" spans="1:11">
      <c r="A67" s="3" t="s">
        <v>865</v>
      </c>
    </row>
    <row r="68" spans="1:11">
      <c r="A68" s="4" t="s">
        <v>870</v>
      </c>
      <c r="H68" s="7" t="n">
        <v>0</v>
      </c>
    </row>
    <row r="69" spans="1:11">
      <c r="A69" s="4" t="s">
        <v>903</v>
      </c>
      <c r="H69" s="7" t="n">
        <v>0</v>
      </c>
    </row>
    <row r="70" spans="1:11">
      <c r="A70" s="4" t="s">
        <v>904</v>
      </c>
    </row>
    <row r="71" spans="1:11">
      <c r="A71" s="3" t="s">
        <v>865</v>
      </c>
    </row>
    <row r="72" spans="1:11">
      <c r="A72" s="4" t="s">
        <v>905</v>
      </c>
      <c r="H72" s="5" t="n">
        <v>0</v>
      </c>
    </row>
    <row r="73" spans="1:11">
      <c r="A73" s="4" t="s">
        <v>906</v>
      </c>
      <c r="H73" s="5" t="n">
        <v>614299</v>
      </c>
    </row>
    <row r="74" spans="1:11">
      <c r="A74" s="4" t="s">
        <v>907</v>
      </c>
    </row>
    <row r="75" spans="1:11">
      <c r="A75" s="3" t="s">
        <v>865</v>
      </c>
    </row>
    <row r="76" spans="1:11">
      <c r="A76" s="4" t="s">
        <v>906</v>
      </c>
      <c r="H76" s="5" t="n">
        <v>600000</v>
      </c>
    </row>
    <row r="77" spans="1:11">
      <c r="A77" s="4" t="s">
        <v>908</v>
      </c>
    </row>
    <row r="78" spans="1:11">
      <c r="A78" s="3" t="s">
        <v>865</v>
      </c>
    </row>
    <row r="79" spans="1:11">
      <c r="A79" s="4" t="s">
        <v>909</v>
      </c>
      <c r="H79" s="7" t="n">
        <v>3</v>
      </c>
    </row>
    <row r="80" spans="1:11">
      <c r="A80" s="4" t="s">
        <v>910</v>
      </c>
    </row>
    <row r="81" spans="1:11">
      <c r="A81" s="3" t="s">
        <v>865</v>
      </c>
    </row>
    <row r="82" spans="1:11">
      <c r="A82" s="4" t="s">
        <v>909</v>
      </c>
      <c r="B82" s="7" t="n">
        <v>1</v>
      </c>
    </row>
    <row r="83" spans="1:11">
      <c r="A83" s="4" t="s">
        <v>911</v>
      </c>
    </row>
    <row r="84" spans="1:11">
      <c r="A84" s="3" t="s">
        <v>865</v>
      </c>
    </row>
    <row r="85" spans="1:11">
      <c r="A85" s="4" t="s">
        <v>883</v>
      </c>
      <c r="H85" s="5" t="n">
        <v>750000</v>
      </c>
    </row>
    <row r="86" spans="1:11">
      <c r="A86" s="4" t="s">
        <v>912</v>
      </c>
    </row>
    <row r="87" spans="1:11">
      <c r="A87" s="3" t="s">
        <v>865</v>
      </c>
    </row>
    <row r="88" spans="1:11">
      <c r="A88" s="4" t="s">
        <v>883</v>
      </c>
      <c r="H88" s="5" t="n">
        <v>600000</v>
      </c>
    </row>
    <row r="89" spans="1:11">
      <c r="A89" s="4" t="s">
        <v>123</v>
      </c>
    </row>
    <row r="90" spans="1:11">
      <c r="A90" s="3" t="s">
        <v>865</v>
      </c>
    </row>
    <row r="91" spans="1:11">
      <c r="A91" s="4" t="s">
        <v>913</v>
      </c>
      <c r="D91" s="5" t="n">
        <v>700000</v>
      </c>
    </row>
    <row r="92" spans="1:11">
      <c r="A92" s="4" t="s">
        <v>914</v>
      </c>
      <c r="D92" s="5" t="n">
        <v>700000</v>
      </c>
    </row>
    <row r="93" spans="1:11">
      <c r="A93" s="4" t="s">
        <v>915</v>
      </c>
      <c r="D93" s="12" t="n">
        <v>7.155</v>
      </c>
    </row>
    <row r="94" spans="1:11">
      <c r="A94" s="4" t="s">
        <v>916</v>
      </c>
      <c r="D94" s="12" t="n">
        <v>7.155</v>
      </c>
    </row>
    <row r="95" spans="1:11">
      <c r="A95" s="4" t="s">
        <v>666</v>
      </c>
      <c r="D95" s="4" t="s">
        <v>917</v>
      </c>
    </row>
    <row r="96" spans="1:11">
      <c r="A96" s="4" t="s">
        <v>668</v>
      </c>
      <c r="D96" s="4" t="s">
        <v>918</v>
      </c>
    </row>
    <row r="97" spans="1:11">
      <c r="A97" s="4" t="s">
        <v>919</v>
      </c>
    </row>
    <row r="98" spans="1:11">
      <c r="A98" s="3" t="s">
        <v>865</v>
      </c>
    </row>
    <row r="99" spans="1:11">
      <c r="A99" s="4" t="s">
        <v>920</v>
      </c>
      <c r="H99" s="4" t="s">
        <v>921</v>
      </c>
    </row>
    <row r="100" spans="1:11">
      <c r="A100" s="4" t="s">
        <v>922</v>
      </c>
      <c r="E100" s="5" t="n">
        <v>83333</v>
      </c>
    </row>
    <row r="101" spans="1:11">
      <c r="A101" s="4" t="s">
        <v>923</v>
      </c>
      <c r="E101" s="7" t="n">
        <v>2000000</v>
      </c>
    </row>
    <row r="102" spans="1:11">
      <c r="A102" s="4" t="s">
        <v>924</v>
      </c>
    </row>
    <row r="103" spans="1:11">
      <c r="A103" s="3" t="s">
        <v>865</v>
      </c>
    </row>
    <row r="104" spans="1:11">
      <c r="A104" s="4" t="s">
        <v>925</v>
      </c>
      <c r="H104" s="4" t="s">
        <v>926</v>
      </c>
    </row>
    <row r="105" spans="1:11">
      <c r="A105" s="4" t="s">
        <v>927</v>
      </c>
      <c r="H105" s="4" t="s">
        <v>9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929</v>
      </c>
      <c r="B1" s="2" t="s">
        <v>549</v>
      </c>
    </row>
    <row r="2" spans="1:2">
      <c r="A2" s="3" t="s">
        <v>930</v>
      </c>
    </row>
    <row r="3" spans="1:2">
      <c r="A3" s="4" t="s">
        <v>931</v>
      </c>
      <c r="B3" s="5" t="n">
        <v>15650149</v>
      </c>
    </row>
    <row r="4" spans="1:2">
      <c r="A4" s="4" t="s">
        <v>932</v>
      </c>
      <c r="B4" s="7" t="n">
        <v>144462918</v>
      </c>
    </row>
    <row r="5" spans="1:2">
      <c r="A5" s="4" t="s">
        <v>889</v>
      </c>
    </row>
    <row r="6" spans="1:2">
      <c r="A6" s="3" t="s">
        <v>930</v>
      </c>
    </row>
    <row r="7" spans="1:2">
      <c r="A7" s="4" t="s">
        <v>931</v>
      </c>
      <c r="B7" s="5" t="n">
        <v>8427004</v>
      </c>
    </row>
    <row r="8" spans="1:2">
      <c r="A8" s="4" t="s">
        <v>933</v>
      </c>
      <c r="B8" s="7" t="n">
        <v>12</v>
      </c>
    </row>
    <row r="9" spans="1:2">
      <c r="A9" s="4" t="s">
        <v>932</v>
      </c>
      <c r="B9" s="7" t="n">
        <v>101124048</v>
      </c>
    </row>
    <row r="10" spans="1:2">
      <c r="A10" s="4" t="s">
        <v>887</v>
      </c>
    </row>
    <row r="11" spans="1:2">
      <c r="A11" s="3" t="s">
        <v>930</v>
      </c>
    </row>
    <row r="12" spans="1:2">
      <c r="A12" s="4" t="s">
        <v>931</v>
      </c>
      <c r="B12" s="5" t="n">
        <v>7223145</v>
      </c>
    </row>
    <row r="13" spans="1:2">
      <c r="A13" s="4" t="s">
        <v>933</v>
      </c>
      <c r="B13" s="7" t="n">
        <v>6</v>
      </c>
    </row>
    <row r="14" spans="1:2">
      <c r="A14" s="4" t="s">
        <v>932</v>
      </c>
      <c r="B14" s="7" t="n">
        <v>433388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45</v>
      </c>
      <c r="D2" s="2" t="s">
        <v>95</v>
      </c>
    </row>
    <row r="3" spans="1:4">
      <c r="A3" s="3" t="s">
        <v>935</v>
      </c>
    </row>
    <row r="4" spans="1:4">
      <c r="A4" s="4" t="s">
        <v>936</v>
      </c>
      <c r="B4" s="5" t="n">
        <v>238651</v>
      </c>
      <c r="C4" s="5" t="n">
        <v>247817</v>
      </c>
      <c r="D4" s="5" t="n">
        <v>332415</v>
      </c>
    </row>
    <row r="5" spans="1:4">
      <c r="A5" s="4" t="s">
        <v>937</v>
      </c>
      <c r="B5" s="5" t="n">
        <v>0</v>
      </c>
      <c r="C5" s="5" t="n">
        <v>0</v>
      </c>
      <c r="D5" s="5" t="n">
        <v>0</v>
      </c>
    </row>
    <row r="6" spans="1:4">
      <c r="A6" s="4" t="s">
        <v>938</v>
      </c>
      <c r="B6" s="5" t="n">
        <v>0</v>
      </c>
      <c r="C6" s="5" t="n">
        <v>0</v>
      </c>
      <c r="D6" s="5" t="n">
        <v>0</v>
      </c>
    </row>
    <row r="7" spans="1:4">
      <c r="A7" s="4" t="s">
        <v>939</v>
      </c>
      <c r="B7" s="5" t="n">
        <v>0</v>
      </c>
      <c r="C7" s="5" t="n">
        <v>-9166</v>
      </c>
      <c r="D7" s="5" t="n">
        <v>-84598</v>
      </c>
    </row>
    <row r="8" spans="1:4">
      <c r="A8" s="4" t="s">
        <v>940</v>
      </c>
      <c r="B8" s="5" t="n">
        <v>238651</v>
      </c>
      <c r="C8" s="5" t="n">
        <v>238651</v>
      </c>
      <c r="D8" s="5" t="n">
        <v>247817</v>
      </c>
    </row>
    <row r="9" spans="1:4">
      <c r="A9" s="4" t="s">
        <v>941</v>
      </c>
      <c r="B9" s="5" t="n">
        <v>238651</v>
      </c>
      <c r="C9" s="5" t="n">
        <v>238651</v>
      </c>
      <c r="D9" s="5" t="n">
        <v>247817</v>
      </c>
    </row>
    <row r="10" spans="1:4">
      <c r="A10" s="4" t="s">
        <v>942</v>
      </c>
      <c r="B10" s="9" t="n">
        <v>15.95</v>
      </c>
      <c r="C10" s="9" t="n">
        <v>16.76</v>
      </c>
      <c r="D10" s="9" t="n">
        <v>21.55</v>
      </c>
    </row>
    <row r="11" spans="1:4">
      <c r="A11" s="4" t="s">
        <v>943</v>
      </c>
      <c r="B11" s="5" t="n">
        <v>0</v>
      </c>
      <c r="C11" s="5" t="n">
        <v>0</v>
      </c>
      <c r="D11" s="5" t="n">
        <v>0</v>
      </c>
    </row>
    <row r="12" spans="1:4">
      <c r="A12" s="4" t="s">
        <v>944</v>
      </c>
      <c r="B12" s="5" t="n">
        <v>0</v>
      </c>
      <c r="C12" s="5" t="n">
        <v>0</v>
      </c>
      <c r="D12" s="5" t="n">
        <v>0</v>
      </c>
    </row>
    <row r="13" spans="1:4">
      <c r="A13" s="4" t="s">
        <v>945</v>
      </c>
      <c r="B13" s="5" t="n">
        <v>0</v>
      </c>
      <c r="C13" s="10" t="n">
        <v>36.52</v>
      </c>
      <c r="D13" s="10" t="n">
        <v>35.59</v>
      </c>
    </row>
    <row r="14" spans="1:4">
      <c r="A14" s="4" t="s">
        <v>946</v>
      </c>
      <c r="B14" s="10" t="n">
        <v>15.95</v>
      </c>
      <c r="C14" s="10" t="n">
        <v>15.95</v>
      </c>
      <c r="D14" s="10" t="n">
        <v>16.76</v>
      </c>
    </row>
    <row r="15" spans="1:4">
      <c r="A15" s="4" t="s">
        <v>947</v>
      </c>
      <c r="B15" s="9" t="n">
        <v>15.95</v>
      </c>
      <c r="C15" s="9" t="n">
        <v>15.95</v>
      </c>
      <c r="D15" s="9" t="n">
        <v>16.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948</v>
      </c>
      <c r="B1" s="2" t="s">
        <v>1</v>
      </c>
    </row>
    <row r="2" spans="1:2">
      <c r="B2" s="2" t="s">
        <v>949</v>
      </c>
    </row>
    <row r="3" spans="1:2">
      <c r="A3" s="3" t="s">
        <v>950</v>
      </c>
    </row>
    <row r="4" spans="1:2">
      <c r="A4" s="4" t="s">
        <v>951</v>
      </c>
      <c r="B4" s="5" t="n">
        <v>238651</v>
      </c>
    </row>
    <row r="5" spans="1:2">
      <c r="A5" s="4" t="s">
        <v>952</v>
      </c>
      <c r="B5" s="4" t="s">
        <v>953</v>
      </c>
    </row>
    <row r="6" spans="1:2">
      <c r="A6" s="4" t="s">
        <v>954</v>
      </c>
      <c r="B6" s="9" t="n">
        <v>15.95</v>
      </c>
    </row>
    <row r="7" spans="1:2">
      <c r="A7" s="4" t="s">
        <v>955</v>
      </c>
    </row>
    <row r="8" spans="1:2">
      <c r="A8" s="3" t="s">
        <v>950</v>
      </c>
    </row>
    <row r="9" spans="1:2">
      <c r="A9" s="4" t="s">
        <v>956</v>
      </c>
      <c r="B9" s="10" t="n">
        <v>26.4</v>
      </c>
    </row>
    <row r="10" spans="1:2">
      <c r="A10" s="4" t="s">
        <v>957</v>
      </c>
      <c r="B10" s="9" t="n">
        <v>26.4</v>
      </c>
    </row>
    <row r="11" spans="1:2">
      <c r="A11" s="4" t="s">
        <v>951</v>
      </c>
      <c r="B11" s="5" t="n">
        <v>75158</v>
      </c>
    </row>
    <row r="12" spans="1:2">
      <c r="A12" s="4" t="s">
        <v>952</v>
      </c>
      <c r="B12" s="4" t="s">
        <v>958</v>
      </c>
    </row>
    <row r="13" spans="1:2">
      <c r="A13" s="4" t="s">
        <v>954</v>
      </c>
      <c r="B13" s="9" t="n">
        <v>26.4</v>
      </c>
    </row>
    <row r="14" spans="1:2">
      <c r="A14" s="4" t="s">
        <v>959</v>
      </c>
    </row>
    <row r="15" spans="1:2">
      <c r="A15" s="3" t="s">
        <v>950</v>
      </c>
    </row>
    <row r="16" spans="1:2">
      <c r="A16" s="4" t="s">
        <v>956</v>
      </c>
      <c r="B16" s="10" t="n">
        <v>12.48</v>
      </c>
    </row>
    <row r="17" spans="1:2">
      <c r="A17" s="4" t="s">
        <v>957</v>
      </c>
      <c r="B17" s="9" t="n">
        <v>12.84</v>
      </c>
    </row>
    <row r="18" spans="1:2">
      <c r="A18" s="4" t="s">
        <v>951</v>
      </c>
      <c r="B18" s="5" t="n">
        <v>141000</v>
      </c>
    </row>
    <row r="19" spans="1:2">
      <c r="A19" s="4" t="s">
        <v>952</v>
      </c>
      <c r="B19" s="4" t="s">
        <v>960</v>
      </c>
    </row>
    <row r="20" spans="1:2">
      <c r="A20" s="4" t="s">
        <v>954</v>
      </c>
      <c r="B20" s="9" t="n">
        <v>12.48</v>
      </c>
    </row>
    <row r="21" spans="1:2">
      <c r="A21" s="4" t="s">
        <v>961</v>
      </c>
    </row>
    <row r="22" spans="1:2">
      <c r="A22" s="3" t="s">
        <v>950</v>
      </c>
    </row>
    <row r="23" spans="1:2">
      <c r="A23" s="4" t="s">
        <v>956</v>
      </c>
      <c r="B23" s="10" t="n">
        <v>2.02</v>
      </c>
    </row>
    <row r="24" spans="1:2">
      <c r="A24" s="4" t="s">
        <v>957</v>
      </c>
      <c r="B24" s="9" t="n">
        <v>3.59</v>
      </c>
    </row>
    <row r="25" spans="1:2">
      <c r="A25" s="4" t="s">
        <v>951</v>
      </c>
      <c r="B25" s="5" t="n">
        <v>22493</v>
      </c>
    </row>
    <row r="26" spans="1:2">
      <c r="A26" s="4" t="s">
        <v>952</v>
      </c>
      <c r="B26" s="4" t="s">
        <v>962</v>
      </c>
    </row>
    <row r="27" spans="1:2">
      <c r="A27" s="4" t="s">
        <v>954</v>
      </c>
      <c r="B27" s="9" t="n">
        <v>2.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45</v>
      </c>
      <c r="D2" s="2" t="s">
        <v>95</v>
      </c>
    </row>
    <row r="3" spans="1:4">
      <c r="A3" s="3" t="s">
        <v>865</v>
      </c>
    </row>
    <row r="4" spans="1:4">
      <c r="A4" s="4" t="s">
        <v>964</v>
      </c>
      <c r="B4" s="5" t="n">
        <v>41667</v>
      </c>
    </row>
    <row r="5" spans="1:4">
      <c r="A5" s="4" t="s">
        <v>937</v>
      </c>
      <c r="B5" s="5" t="n">
        <v>0</v>
      </c>
    </row>
    <row r="6" spans="1:4">
      <c r="A6" s="4" t="s">
        <v>965</v>
      </c>
      <c r="B6" s="5" t="n">
        <v>0</v>
      </c>
    </row>
    <row r="7" spans="1:4">
      <c r="A7" s="4" t="s">
        <v>939</v>
      </c>
      <c r="B7" s="5" t="n">
        <v>0</v>
      </c>
    </row>
    <row r="8" spans="1:4">
      <c r="A8" s="4" t="s">
        <v>966</v>
      </c>
      <c r="B8" s="5" t="n">
        <v>41667</v>
      </c>
      <c r="C8" s="5" t="n">
        <v>41667</v>
      </c>
    </row>
    <row r="9" spans="1:4">
      <c r="A9" s="4" t="s">
        <v>967</v>
      </c>
      <c r="B9" s="9" t="n">
        <v>11.04</v>
      </c>
    </row>
    <row r="10" spans="1:4">
      <c r="A10" s="4" t="s">
        <v>968</v>
      </c>
      <c r="B10" s="5" t="n">
        <v>0</v>
      </c>
      <c r="C10" s="7" t="n">
        <v>0</v>
      </c>
      <c r="D10" s="7" t="n">
        <v>0</v>
      </c>
    </row>
    <row r="11" spans="1:4">
      <c r="A11" s="4" t="s">
        <v>969</v>
      </c>
      <c r="B11" s="5" t="n">
        <v>0</v>
      </c>
    </row>
    <row r="12" spans="1:4">
      <c r="A12" s="4" t="s">
        <v>970</v>
      </c>
      <c r="B12" s="5" t="n">
        <v>0</v>
      </c>
    </row>
    <row r="13" spans="1:4">
      <c r="A13" s="4" t="s">
        <v>971</v>
      </c>
      <c r="B13" s="9" t="n">
        <v>11.04</v>
      </c>
      <c r="C13" s="9" t="n">
        <v>1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972</v>
      </c>
      <c r="B1" s="2" t="s">
        <v>1</v>
      </c>
    </row>
    <row r="2" spans="1:2">
      <c r="B2" s="2" t="s">
        <v>949</v>
      </c>
    </row>
    <row r="3" spans="1:2">
      <c r="A3" s="3" t="s">
        <v>973</v>
      </c>
    </row>
    <row r="4" spans="1:2">
      <c r="A4" s="4" t="s">
        <v>974</v>
      </c>
      <c r="B4" s="5" t="n">
        <v>1016135</v>
      </c>
    </row>
    <row r="5" spans="1:2">
      <c r="A5" s="4" t="s">
        <v>975</v>
      </c>
    </row>
    <row r="6" spans="1:2">
      <c r="A6" s="3" t="s">
        <v>973</v>
      </c>
    </row>
    <row r="7" spans="1:2">
      <c r="A7" s="4" t="s">
        <v>974</v>
      </c>
      <c r="B7" s="5" t="n">
        <v>120000</v>
      </c>
    </row>
    <row r="8" spans="1:2">
      <c r="A8" s="4" t="s">
        <v>976</v>
      </c>
      <c r="B8" s="9" t="n">
        <v>3.52</v>
      </c>
    </row>
    <row r="9" spans="1:2">
      <c r="A9" s="4" t="s">
        <v>977</v>
      </c>
      <c r="B9" s="4" t="s">
        <v>667</v>
      </c>
    </row>
    <row r="10" spans="1:2">
      <c r="A10" s="4" t="s">
        <v>978</v>
      </c>
    </row>
    <row r="11" spans="1:2">
      <c r="A11" s="3" t="s">
        <v>973</v>
      </c>
    </row>
    <row r="12" spans="1:2">
      <c r="A12" s="4" t="s">
        <v>974</v>
      </c>
      <c r="B12" s="5" t="n">
        <v>196135</v>
      </c>
    </row>
    <row r="13" spans="1:2">
      <c r="A13" s="4" t="s">
        <v>976</v>
      </c>
      <c r="B13" s="9" t="n">
        <v>5.76</v>
      </c>
    </row>
    <row r="14" spans="1:2">
      <c r="A14" s="4" t="s">
        <v>977</v>
      </c>
      <c r="B14" s="4" t="s">
        <v>979</v>
      </c>
    </row>
    <row r="15" spans="1:2">
      <c r="A15" s="4" t="s">
        <v>980</v>
      </c>
    </row>
    <row r="16" spans="1:2">
      <c r="A16" s="3" t="s">
        <v>973</v>
      </c>
    </row>
    <row r="17" spans="1:2">
      <c r="A17" s="4" t="s">
        <v>974</v>
      </c>
      <c r="B17" s="5" t="n">
        <v>700000</v>
      </c>
    </row>
    <row r="18" spans="1:2">
      <c r="A18" s="4" t="s">
        <v>976</v>
      </c>
      <c r="B18" s="9" t="n">
        <v>7.16</v>
      </c>
    </row>
    <row r="19" spans="1:2">
      <c r="A19" s="4" t="s">
        <v>977</v>
      </c>
      <c r="B19" s="4" t="s">
        <v>9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981</v>
      </c>
      <c r="B1" s="2" t="s">
        <v>1</v>
      </c>
    </row>
    <row r="2" spans="1:2">
      <c r="B2" s="2" t="s">
        <v>982</v>
      </c>
    </row>
    <row r="3" spans="1:2">
      <c r="A3" s="4" t="s">
        <v>983</v>
      </c>
    </row>
    <row r="4" spans="1:2">
      <c r="A4" s="3" t="s">
        <v>865</v>
      </c>
    </row>
    <row r="5" spans="1:2">
      <c r="A5" s="4" t="s">
        <v>984</v>
      </c>
      <c r="B5" s="5" t="n">
        <v>385580</v>
      </c>
    </row>
    <row r="6" spans="1:2">
      <c r="A6" s="4" t="s">
        <v>985</v>
      </c>
      <c r="B6" s="5" t="n">
        <v>0</v>
      </c>
    </row>
    <row r="7" spans="1:2">
      <c r="A7" s="4" t="s">
        <v>986</v>
      </c>
      <c r="B7" s="5" t="n">
        <v>-249879</v>
      </c>
    </row>
    <row r="8" spans="1:2">
      <c r="A8" s="4" t="s">
        <v>987</v>
      </c>
      <c r="B8" s="5" t="n">
        <v>0</v>
      </c>
    </row>
    <row r="9" spans="1:2">
      <c r="A9" s="4" t="s">
        <v>988</v>
      </c>
      <c r="B9" s="5" t="n">
        <v>135701</v>
      </c>
    </row>
    <row r="10" spans="1:2">
      <c r="A10" s="4" t="s">
        <v>989</v>
      </c>
    </row>
    <row r="11" spans="1:2">
      <c r="A11" s="3" t="s">
        <v>865</v>
      </c>
    </row>
    <row r="12" spans="1:2">
      <c r="A12" s="4" t="s">
        <v>984</v>
      </c>
      <c r="B12" s="5" t="n">
        <v>0</v>
      </c>
    </row>
    <row r="13" spans="1:2">
      <c r="A13" s="4" t="s">
        <v>985</v>
      </c>
      <c r="B13" s="5" t="n">
        <v>0</v>
      </c>
    </row>
    <row r="14" spans="1:2">
      <c r="A14" s="4" t="s">
        <v>986</v>
      </c>
      <c r="B14" s="5" t="n">
        <v>0</v>
      </c>
    </row>
    <row r="15" spans="1:2">
      <c r="A15" s="4" t="s">
        <v>987</v>
      </c>
      <c r="B15" s="5" t="n">
        <v>0</v>
      </c>
    </row>
    <row r="16" spans="1:2">
      <c r="A16" s="4" t="s">
        <v>988</v>
      </c>
      <c r="B16"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90</v>
      </c>
      <c r="B1" s="2" t="s">
        <v>1</v>
      </c>
    </row>
    <row r="2" spans="1:3">
      <c r="B2" s="2" t="s">
        <v>2</v>
      </c>
      <c r="C2" s="2" t="s">
        <v>45</v>
      </c>
    </row>
    <row r="3" spans="1:3">
      <c r="A3" s="3" t="s">
        <v>991</v>
      </c>
    </row>
    <row r="4" spans="1:3">
      <c r="A4" s="4" t="s">
        <v>992</v>
      </c>
      <c r="B4" s="7" t="n">
        <v>0</v>
      </c>
      <c r="C4" s="7" t="n">
        <v>0</v>
      </c>
    </row>
    <row r="5" spans="1:3">
      <c r="A5" s="4" t="s">
        <v>993</v>
      </c>
    </row>
    <row r="6" spans="1:3">
      <c r="A6" s="3" t="s">
        <v>991</v>
      </c>
    </row>
    <row r="7" spans="1:3">
      <c r="A7" s="4" t="s">
        <v>994</v>
      </c>
      <c r="B7" s="7" t="n">
        <v>175000000</v>
      </c>
    </row>
    <row r="8" spans="1:3">
      <c r="A8" s="4" t="s">
        <v>995</v>
      </c>
      <c r="B8" s="4" t="s">
        <v>996</v>
      </c>
    </row>
    <row r="9" spans="1:3">
      <c r="A9" s="4" t="s">
        <v>995</v>
      </c>
      <c r="B9" s="4" t="s">
        <v>997</v>
      </c>
    </row>
    <row r="10" spans="1:3">
      <c r="A10" s="4" t="s">
        <v>998</v>
      </c>
      <c r="B10" s="7" t="n">
        <v>15500000</v>
      </c>
      <c r="C10" s="7" t="n">
        <v>15500000</v>
      </c>
    </row>
    <row r="11" spans="1:3">
      <c r="A11" s="4" t="s">
        <v>999</v>
      </c>
    </row>
    <row r="12" spans="1:3">
      <c r="A12" s="3" t="s">
        <v>991</v>
      </c>
    </row>
    <row r="13" spans="1:3">
      <c r="A13" s="4" t="s">
        <v>994</v>
      </c>
      <c r="B13" s="5" t="n">
        <v>49000000</v>
      </c>
    </row>
    <row r="14" spans="1:3">
      <c r="A14" s="4" t="s">
        <v>1000</v>
      </c>
    </row>
    <row r="15" spans="1:3">
      <c r="A15" s="3" t="s">
        <v>991</v>
      </c>
    </row>
    <row r="16" spans="1:3">
      <c r="A16" s="4" t="s">
        <v>994</v>
      </c>
      <c r="B16" s="5" t="n">
        <v>43000000</v>
      </c>
    </row>
    <row r="17" spans="1:3">
      <c r="A17" s="4" t="s">
        <v>1001</v>
      </c>
    </row>
    <row r="18" spans="1:3">
      <c r="A18" s="3" t="s">
        <v>991</v>
      </c>
    </row>
    <row r="19" spans="1:3">
      <c r="A19" s="4" t="s">
        <v>994</v>
      </c>
      <c r="B19" s="7" t="n">
        <v>116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45</v>
      </c>
      <c r="D2" s="2" t="s">
        <v>95</v>
      </c>
    </row>
    <row r="3" spans="1:4">
      <c r="A3" s="3" t="s">
        <v>1003</v>
      </c>
    </row>
    <row r="4" spans="1:4">
      <c r="A4" s="4" t="s">
        <v>1004</v>
      </c>
      <c r="B4" s="7" t="n">
        <v>0</v>
      </c>
      <c r="C4" s="7" t="n">
        <v>0</v>
      </c>
      <c r="D4" s="7" t="n">
        <v>0</v>
      </c>
    </row>
    <row r="5" spans="1:4">
      <c r="A5" s="4" t="s">
        <v>1005</v>
      </c>
      <c r="B5" s="5" t="n">
        <v>0</v>
      </c>
      <c r="C5" s="5" t="n">
        <v>0</v>
      </c>
      <c r="D5" s="5" t="n">
        <v>0</v>
      </c>
    </row>
    <row r="6" spans="1:4">
      <c r="A6" s="4" t="s">
        <v>121</v>
      </c>
      <c r="B6" s="5" t="n">
        <v>0</v>
      </c>
      <c r="C6" s="5" t="n">
        <v>0</v>
      </c>
      <c r="D6" s="5" t="n">
        <v>0</v>
      </c>
    </row>
    <row r="7" spans="1:4">
      <c r="A7" s="3" t="s">
        <v>1006</v>
      </c>
    </row>
    <row r="8" spans="1:4">
      <c r="A8" s="4" t="s">
        <v>1004</v>
      </c>
      <c r="B8" s="5" t="n">
        <v>0</v>
      </c>
      <c r="C8" s="5" t="n">
        <v>0</v>
      </c>
      <c r="D8" s="5" t="n">
        <v>0</v>
      </c>
    </row>
    <row r="9" spans="1:4">
      <c r="A9" s="4" t="s">
        <v>1005</v>
      </c>
      <c r="B9" s="5" t="n">
        <v>0</v>
      </c>
      <c r="C9" s="5" t="n">
        <v>0</v>
      </c>
      <c r="D9" s="5" t="n">
        <v>0</v>
      </c>
    </row>
    <row r="10" spans="1:4">
      <c r="A10" s="4" t="s">
        <v>121</v>
      </c>
      <c r="B10" s="7" t="n">
        <v>0</v>
      </c>
      <c r="C10" s="7" t="n">
        <v>0</v>
      </c>
      <c r="D10"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45</v>
      </c>
    </row>
    <row r="2" spans="1:3">
      <c r="A2" s="3" t="s">
        <v>1008</v>
      </c>
    </row>
    <row r="3" spans="1:3">
      <c r="A3" s="4" t="s">
        <v>1009</v>
      </c>
      <c r="B3" s="7" t="n">
        <v>52876144</v>
      </c>
      <c r="C3" s="7" t="n">
        <v>48404432</v>
      </c>
    </row>
    <row r="4" spans="1:3">
      <c r="A4" s="4" t="s">
        <v>1010</v>
      </c>
      <c r="B4" s="5" t="n">
        <v>5052</v>
      </c>
      <c r="C4" s="5" t="n">
        <v>147552</v>
      </c>
    </row>
    <row r="5" spans="1:3">
      <c r="A5" s="4" t="s">
        <v>65</v>
      </c>
      <c r="B5" s="5" t="n">
        <v>614467</v>
      </c>
      <c r="C5" s="5" t="n">
        <v>559096</v>
      </c>
    </row>
    <row r="6" spans="1:3">
      <c r="A6" s="4" t="s">
        <v>1011</v>
      </c>
      <c r="B6" s="5" t="n">
        <v>156538</v>
      </c>
      <c r="C6" s="5" t="n">
        <v>287335</v>
      </c>
    </row>
    <row r="7" spans="1:3">
      <c r="A7" s="4" t="s">
        <v>1012</v>
      </c>
      <c r="B7" s="5" t="n">
        <v>2595</v>
      </c>
      <c r="C7" s="5" t="n">
        <v>7042</v>
      </c>
    </row>
    <row r="8" spans="1:3">
      <c r="A8" s="4" t="s">
        <v>1013</v>
      </c>
      <c r="B8" s="5" t="n">
        <v>604287</v>
      </c>
      <c r="C8" s="5" t="n">
        <v>707044</v>
      </c>
    </row>
    <row r="9" spans="1:3">
      <c r="A9" s="4" t="s">
        <v>1014</v>
      </c>
      <c r="B9" s="5" t="n">
        <v>1343100</v>
      </c>
      <c r="C9" s="5" t="n">
        <v>1331067</v>
      </c>
    </row>
    <row r="10" spans="1:3">
      <c r="A10" s="4" t="s">
        <v>58</v>
      </c>
      <c r="B10" s="5" t="n">
        <v>1387970</v>
      </c>
      <c r="C10" s="5" t="n">
        <v>1387970</v>
      </c>
    </row>
    <row r="11" spans="1:3">
      <c r="A11" s="4" t="s">
        <v>1015</v>
      </c>
      <c r="B11" s="5" t="n">
        <v>-56819522</v>
      </c>
      <c r="C11" s="5" t="n">
        <v>-52684059</v>
      </c>
    </row>
    <row r="12" spans="1:3">
      <c r="A12" s="4" t="s">
        <v>1016</v>
      </c>
      <c r="B12" s="5" t="n">
        <v>170631</v>
      </c>
      <c r="C12" s="5" t="n">
        <v>147479</v>
      </c>
    </row>
    <row r="13" spans="1:3">
      <c r="A13" s="3" t="s">
        <v>1017</v>
      </c>
    </row>
    <row r="14" spans="1:3">
      <c r="A14" s="4" t="s">
        <v>1018</v>
      </c>
      <c r="B14" s="5" t="n">
        <v>43155</v>
      </c>
      <c r="C14" s="5" t="n">
        <v>43155</v>
      </c>
    </row>
    <row r="15" spans="1:3">
      <c r="A15" s="4" t="s">
        <v>449</v>
      </c>
      <c r="B15" s="5" t="n">
        <v>127476</v>
      </c>
      <c r="C15" s="5" t="n">
        <v>104324</v>
      </c>
    </row>
    <row r="16" spans="1:3">
      <c r="A16" s="4" t="s">
        <v>1019</v>
      </c>
      <c r="B16" s="5" t="n">
        <v>170631</v>
      </c>
      <c r="C16" s="5" t="n">
        <v>147479</v>
      </c>
    </row>
    <row r="17" spans="1:3">
      <c r="A17" s="4" t="s">
        <v>992</v>
      </c>
      <c r="B17" s="7" t="n">
        <v>0</v>
      </c>
      <c r="C17"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1020</v>
      </c>
      <c r="B1" s="2" t="s">
        <v>1</v>
      </c>
    </row>
    <row r="2" spans="1:2">
      <c r="B2" s="2" t="s">
        <v>419</v>
      </c>
    </row>
    <row r="3" spans="1:2">
      <c r="A3" s="3" t="s">
        <v>247</v>
      </c>
    </row>
    <row r="4" spans="1:2">
      <c r="A4" s="4" t="s">
        <v>1021</v>
      </c>
      <c r="B4" s="7" t="n">
        <v>52684059</v>
      </c>
    </row>
    <row r="5" spans="1:2">
      <c r="A5" s="4" t="s">
        <v>1022</v>
      </c>
      <c r="B5" s="5" t="n">
        <v>4135463</v>
      </c>
    </row>
    <row r="6" spans="1:2">
      <c r="A6" s="4" t="s">
        <v>1021</v>
      </c>
      <c r="B6" s="7" t="n">
        <v>568195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45</v>
      </c>
      <c r="D2" s="2" t="s">
        <v>95</v>
      </c>
    </row>
    <row r="3" spans="1:4">
      <c r="A3" s="3" t="s">
        <v>247</v>
      </c>
    </row>
    <row r="4" spans="1:4">
      <c r="A4" s="4" t="s">
        <v>1024</v>
      </c>
      <c r="B4" s="7" t="n">
        <v>-3254942</v>
      </c>
      <c r="C4" s="7" t="n">
        <v>-1923757</v>
      </c>
      <c r="D4" s="7" t="n">
        <v>-3718058</v>
      </c>
    </row>
    <row r="5" spans="1:4">
      <c r="A5" s="3" t="s">
        <v>1025</v>
      </c>
    </row>
    <row r="6" spans="1:4">
      <c r="A6" s="4" t="s">
        <v>1026</v>
      </c>
      <c r="B6" s="5" t="n">
        <v>-156858</v>
      </c>
      <c r="C6" s="5" t="n">
        <v>-92707</v>
      </c>
      <c r="D6" s="5" t="n">
        <v>-110667</v>
      </c>
    </row>
    <row r="7" spans="1:4">
      <c r="A7" s="4" t="s">
        <v>1027</v>
      </c>
      <c r="B7" s="5" t="n">
        <v>262776</v>
      </c>
      <c r="C7" s="5" t="n">
        <v>29670</v>
      </c>
      <c r="D7" s="5" t="n">
        <v>711679</v>
      </c>
    </row>
    <row r="8" spans="1:4">
      <c r="A8" s="4" t="s">
        <v>1022</v>
      </c>
      <c r="B8" s="5" t="n">
        <v>5170161</v>
      </c>
      <c r="C8" s="5" t="n">
        <v>3765560</v>
      </c>
      <c r="D8" s="5" t="n">
        <v>28258724</v>
      </c>
    </row>
    <row r="9" spans="1:4">
      <c r="A9" s="4" t="s">
        <v>1028</v>
      </c>
      <c r="B9" s="5" t="n">
        <v>-2021137</v>
      </c>
      <c r="C9" s="5" t="n">
        <v>-1778766</v>
      </c>
      <c r="D9" s="5" t="n">
        <v>-1097681</v>
      </c>
    </row>
    <row r="10" spans="1:4">
      <c r="A10" s="4" t="s">
        <v>1029</v>
      </c>
      <c r="D10" s="5" t="n">
        <v>-24043997</v>
      </c>
    </row>
    <row r="11" spans="1:4">
      <c r="A11" s="4" t="s">
        <v>1030</v>
      </c>
      <c r="B11" s="7" t="n">
        <v>0</v>
      </c>
      <c r="C11" s="7" t="n">
        <v>0</v>
      </c>
      <c r="D11"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45</v>
      </c>
    </row>
    <row r="3" spans="1:3">
      <c r="A3" s="3" t="s">
        <v>1032</v>
      </c>
    </row>
    <row r="4" spans="1:3">
      <c r="A4" s="4" t="s">
        <v>1033</v>
      </c>
      <c r="B4" s="5" t="n">
        <v>2</v>
      </c>
      <c r="C4" s="5" t="n">
        <v>2</v>
      </c>
    </row>
    <row r="5" spans="1:3">
      <c r="A5" s="4" t="s">
        <v>1034</v>
      </c>
    </row>
    <row r="6" spans="1:3">
      <c r="A6" s="3" t="s">
        <v>1032</v>
      </c>
    </row>
    <row r="7" spans="1:3">
      <c r="A7" s="4" t="s">
        <v>1035</v>
      </c>
      <c r="B7" s="4" t="s">
        <v>1036</v>
      </c>
      <c r="C7" s="4" t="s">
        <v>103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1038</v>
      </c>
      <c r="B1" s="2" t="s">
        <v>419</v>
      </c>
    </row>
    <row r="2" spans="1:2">
      <c r="A2" s="4" t="s">
        <v>1039</v>
      </c>
      <c r="B2" s="7" t="n">
        <v>143241</v>
      </c>
    </row>
    <row r="3" spans="1:2">
      <c r="A3" s="4" t="s">
        <v>1040</v>
      </c>
      <c r="B3" s="5" t="n">
        <v>147539</v>
      </c>
    </row>
    <row r="4" spans="1:2">
      <c r="A4" s="4" t="s">
        <v>1041</v>
      </c>
      <c r="B4" s="5" t="n">
        <v>151965</v>
      </c>
    </row>
    <row r="5" spans="1:2">
      <c r="A5" s="4" t="s">
        <v>1042</v>
      </c>
      <c r="B5" s="5" t="n">
        <v>156524</v>
      </c>
    </row>
    <row r="6" spans="1:2">
      <c r="A6" s="4" t="s">
        <v>1043</v>
      </c>
      <c r="B6" s="5" t="n">
        <v>92884</v>
      </c>
    </row>
    <row r="7" spans="1:2">
      <c r="A7" s="4" t="s">
        <v>121</v>
      </c>
      <c r="B7" s="5" t="n">
        <v>692153</v>
      </c>
    </row>
    <row r="8" spans="1:2">
      <c r="A8" s="4" t="s">
        <v>358</v>
      </c>
    </row>
    <row r="9" spans="1:2">
      <c r="A9" s="4" t="s">
        <v>1039</v>
      </c>
      <c r="B9" s="5" t="n">
        <v>48852</v>
      </c>
    </row>
    <row r="10" spans="1:2">
      <c r="A10" s="4" t="s">
        <v>1040</v>
      </c>
      <c r="B10" s="5" t="n">
        <v>50317</v>
      </c>
    </row>
    <row r="11" spans="1:2">
      <c r="A11" s="4" t="s">
        <v>1041</v>
      </c>
      <c r="B11" s="5" t="n">
        <v>51827</v>
      </c>
    </row>
    <row r="12" spans="1:2">
      <c r="A12" s="4" t="s">
        <v>1042</v>
      </c>
      <c r="B12" s="5" t="n">
        <v>53382</v>
      </c>
    </row>
    <row r="13" spans="1:2">
      <c r="A13" s="4" t="s">
        <v>1043</v>
      </c>
      <c r="B13" s="5" t="n">
        <v>40930</v>
      </c>
    </row>
    <row r="14" spans="1:2">
      <c r="A14" s="4" t="s">
        <v>121</v>
      </c>
      <c r="B14" s="7" t="n">
        <v>2453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1044</v>
      </c>
      <c r="B1" s="2" t="s">
        <v>1045</v>
      </c>
      <c r="C1" s="2" t="s">
        <v>518</v>
      </c>
      <c r="D1" s="2" t="s">
        <v>1046</v>
      </c>
      <c r="E1" s="2" t="s">
        <v>405</v>
      </c>
      <c r="F1" s="2" t="s">
        <v>2</v>
      </c>
      <c r="G1" s="2" t="s">
        <v>45</v>
      </c>
      <c r="H1" s="2" t="s">
        <v>740</v>
      </c>
      <c r="I1" s="2" t="s">
        <v>1047</v>
      </c>
    </row>
    <row r="2" spans="1:9">
      <c r="A2" s="3" t="s">
        <v>1048</v>
      </c>
    </row>
    <row r="3" spans="1:9">
      <c r="A3" s="4" t="s">
        <v>1049</v>
      </c>
      <c r="G3" s="7" t="n">
        <v>12986</v>
      </c>
    </row>
    <row r="4" spans="1:9">
      <c r="A4" s="4" t="s">
        <v>1050</v>
      </c>
      <c r="G4" s="5" t="n">
        <v>230500</v>
      </c>
    </row>
    <row r="5" spans="1:9">
      <c r="A5" s="4" t="s">
        <v>47</v>
      </c>
      <c r="F5" s="7" t="n">
        <v>203254</v>
      </c>
      <c r="G5" s="5" t="n">
        <v>2786832</v>
      </c>
    </row>
    <row r="6" spans="1:9">
      <c r="A6" s="4" t="s">
        <v>1051</v>
      </c>
      <c r="F6" s="5" t="n">
        <v>50000000</v>
      </c>
    </row>
    <row r="7" spans="1:9">
      <c r="A7" s="4" t="s">
        <v>62</v>
      </c>
      <c r="F7" s="5" t="n">
        <v>5329720</v>
      </c>
      <c r="G7" s="5" t="n">
        <v>5473170</v>
      </c>
    </row>
    <row r="8" spans="1:9">
      <c r="A8" s="4" t="s">
        <v>197</v>
      </c>
      <c r="E8" s="7" t="n">
        <v>793036</v>
      </c>
      <c r="F8" s="5" t="n">
        <v>550609</v>
      </c>
    </row>
    <row r="9" spans="1:9">
      <c r="A9" s="4" t="s">
        <v>196</v>
      </c>
      <c r="E9" s="7" t="n">
        <v>793036</v>
      </c>
      <c r="F9" s="7" t="n">
        <v>546964</v>
      </c>
      <c r="I9" s="7" t="n">
        <v>590612</v>
      </c>
    </row>
    <row r="10" spans="1:9">
      <c r="A10" s="4" t="s">
        <v>1052</v>
      </c>
      <c r="F10" s="4" t="s">
        <v>1053</v>
      </c>
    </row>
    <row r="11" spans="1:9">
      <c r="A11" s="4" t="s">
        <v>1054</v>
      </c>
      <c r="F11" s="7" t="n">
        <v>67425</v>
      </c>
    </row>
    <row r="12" spans="1:9">
      <c r="A12" s="4" t="s">
        <v>1055</v>
      </c>
    </row>
    <row r="13" spans="1:9">
      <c r="A13" s="3" t="s">
        <v>1048</v>
      </c>
    </row>
    <row r="14" spans="1:9">
      <c r="A14" s="4" t="s">
        <v>1056</v>
      </c>
      <c r="H14" s="11" t="n">
        <v>1.5</v>
      </c>
    </row>
    <row r="15" spans="1:9">
      <c r="A15" s="4" t="s">
        <v>358</v>
      </c>
    </row>
    <row r="16" spans="1:9">
      <c r="A16" s="3" t="s">
        <v>1048</v>
      </c>
    </row>
    <row r="17" spans="1:9">
      <c r="A17" s="4" t="s">
        <v>1057</v>
      </c>
      <c r="E17" s="4" t="s">
        <v>1058</v>
      </c>
    </row>
    <row r="18" spans="1:9">
      <c r="A18" s="4" t="s">
        <v>197</v>
      </c>
      <c r="F18" s="7" t="n">
        <v>202424</v>
      </c>
    </row>
    <row r="19" spans="1:9">
      <c r="A19" s="4" t="s">
        <v>1059</v>
      </c>
      <c r="F19" s="4" t="s">
        <v>540</v>
      </c>
    </row>
    <row r="20" spans="1:9">
      <c r="A20" s="4" t="s">
        <v>1060</v>
      </c>
      <c r="E20" s="4" t="s">
        <v>960</v>
      </c>
    </row>
    <row r="21" spans="1:9">
      <c r="A21" s="4" t="s">
        <v>196</v>
      </c>
      <c r="F21" s="7" t="n">
        <v>202424</v>
      </c>
    </row>
    <row r="22" spans="1:9">
      <c r="A22" s="4" t="s">
        <v>1061</v>
      </c>
    </row>
    <row r="23" spans="1:9">
      <c r="A23" s="3" t="s">
        <v>1048</v>
      </c>
    </row>
    <row r="24" spans="1:9">
      <c r="A24" s="4" t="s">
        <v>197</v>
      </c>
      <c r="F24" s="5" t="n">
        <v>193589</v>
      </c>
    </row>
    <row r="25" spans="1:9">
      <c r="A25" s="4" t="s">
        <v>196</v>
      </c>
      <c r="F25" s="5" t="n">
        <v>192839</v>
      </c>
    </row>
    <row r="26" spans="1:9">
      <c r="A26" s="4" t="s">
        <v>1062</v>
      </c>
    </row>
    <row r="27" spans="1:9">
      <c r="A27" s="3" t="s">
        <v>1048</v>
      </c>
    </row>
    <row r="28" spans="1:9">
      <c r="A28" s="4" t="s">
        <v>197</v>
      </c>
      <c r="F28" s="7" t="n">
        <v>590612</v>
      </c>
    </row>
    <row r="29" spans="1:9">
      <c r="A29" s="4" t="s">
        <v>1059</v>
      </c>
      <c r="F29" s="4" t="s">
        <v>540</v>
      </c>
    </row>
    <row r="30" spans="1:9">
      <c r="A30" s="4" t="s">
        <v>1060</v>
      </c>
      <c r="E30" s="4" t="s">
        <v>960</v>
      </c>
    </row>
    <row r="31" spans="1:9">
      <c r="A31" s="4" t="s">
        <v>196</v>
      </c>
      <c r="F31" s="7" t="n">
        <v>590612</v>
      </c>
    </row>
    <row r="32" spans="1:9">
      <c r="A32" s="4" t="s">
        <v>1063</v>
      </c>
    </row>
    <row r="33" spans="1:9">
      <c r="A33" s="3" t="s">
        <v>1048</v>
      </c>
    </row>
    <row r="34" spans="1:9">
      <c r="A34" s="4" t="s">
        <v>1064</v>
      </c>
      <c r="B34" s="7" t="n">
        <v>101000000</v>
      </c>
    </row>
    <row r="35" spans="1:9">
      <c r="A35" s="4" t="s">
        <v>1065</v>
      </c>
      <c r="B35" s="4" t="s">
        <v>376</v>
      </c>
    </row>
    <row r="36" spans="1:9">
      <c r="A36" s="4" t="s">
        <v>595</v>
      </c>
    </row>
    <row r="37" spans="1:9">
      <c r="A37" s="3" t="s">
        <v>1048</v>
      </c>
    </row>
    <row r="38" spans="1:9">
      <c r="A38" s="4" t="s">
        <v>1066</v>
      </c>
      <c r="B38" s="7" t="n">
        <v>14750000</v>
      </c>
    </row>
    <row r="39" spans="1:9">
      <c r="A39" s="4" t="s">
        <v>325</v>
      </c>
    </row>
    <row r="40" spans="1:9">
      <c r="A40" s="3" t="s">
        <v>1048</v>
      </c>
    </row>
    <row r="41" spans="1:9">
      <c r="A41" s="4" t="s">
        <v>1056</v>
      </c>
      <c r="C41" s="5" t="n">
        <v>3</v>
      </c>
    </row>
    <row r="42" spans="1:9">
      <c r="A42" s="4" t="s">
        <v>377</v>
      </c>
    </row>
    <row r="43" spans="1:9">
      <c r="A43" s="3" t="s">
        <v>1048</v>
      </c>
    </row>
    <row r="44" spans="1:9">
      <c r="A44" s="4" t="s">
        <v>1050</v>
      </c>
      <c r="C44" s="7" t="n">
        <v>700000</v>
      </c>
    </row>
    <row r="45" spans="1:9">
      <c r="A45" s="4" t="s">
        <v>1067</v>
      </c>
    </row>
    <row r="46" spans="1:9">
      <c r="A46" s="3" t="s">
        <v>1048</v>
      </c>
    </row>
    <row r="47" spans="1:9">
      <c r="A47" s="4" t="s">
        <v>1068</v>
      </c>
      <c r="E47" s="7" t="n">
        <v>4547</v>
      </c>
    </row>
    <row r="48" spans="1:9">
      <c r="A48" s="4" t="s">
        <v>1069</v>
      </c>
    </row>
    <row r="49" spans="1:9">
      <c r="A49" s="3" t="s">
        <v>1048</v>
      </c>
    </row>
    <row r="50" spans="1:9">
      <c r="A50" s="4" t="s">
        <v>1068</v>
      </c>
      <c r="F50" s="5" t="n">
        <v>13269</v>
      </c>
    </row>
    <row r="51" spans="1:9">
      <c r="A51" s="4" t="s">
        <v>1070</v>
      </c>
    </row>
    <row r="52" spans="1:9">
      <c r="A52" s="3" t="s">
        <v>1048</v>
      </c>
    </row>
    <row r="53" spans="1:9">
      <c r="A53" s="4" t="s">
        <v>839</v>
      </c>
      <c r="D53" s="7" t="n">
        <v>7512500</v>
      </c>
    </row>
    <row r="54" spans="1:9">
      <c r="A54" s="4" t="s">
        <v>1071</v>
      </c>
    </row>
    <row r="55" spans="1:9">
      <c r="A55" s="3" t="s">
        <v>1048</v>
      </c>
    </row>
    <row r="56" spans="1:9">
      <c r="A56" s="4" t="s">
        <v>1068</v>
      </c>
      <c r="E56" s="7" t="n">
        <v>4040</v>
      </c>
    </row>
    <row r="57" spans="1:9">
      <c r="A57" s="4" t="s">
        <v>1072</v>
      </c>
    </row>
    <row r="58" spans="1:9">
      <c r="A58" s="3" t="s">
        <v>1048</v>
      </c>
    </row>
    <row r="59" spans="1:9">
      <c r="A59" s="4" t="s">
        <v>1068</v>
      </c>
      <c r="F59" s="7" t="n">
        <v>11789</v>
      </c>
    </row>
    <row r="60" spans="1:9">
      <c r="A60" s="4" t="s">
        <v>1073</v>
      </c>
    </row>
    <row r="61" spans="1:9">
      <c r="A61" s="3" t="s">
        <v>1048</v>
      </c>
    </row>
    <row r="62" spans="1:9">
      <c r="A62" s="4" t="s">
        <v>1074</v>
      </c>
      <c r="G62" s="7" t="n">
        <v>887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193</v>
      </c>
      <c r="J1" s="2" t="s">
        <v>1</v>
      </c>
    </row>
    <row r="2" spans="1:12">
      <c r="B2" s="2" t="s">
        <v>2</v>
      </c>
      <c r="C2" s="2" t="s">
        <v>405</v>
      </c>
      <c r="D2" s="2" t="s">
        <v>4</v>
      </c>
      <c r="E2" s="2" t="s">
        <v>406</v>
      </c>
      <c r="F2" s="2" t="s">
        <v>45</v>
      </c>
      <c r="G2" s="2" t="s">
        <v>407</v>
      </c>
      <c r="H2" s="2" t="s">
        <v>408</v>
      </c>
      <c r="I2" s="2" t="s">
        <v>409</v>
      </c>
      <c r="J2" s="2" t="s">
        <v>2</v>
      </c>
      <c r="K2" s="2" t="s">
        <v>45</v>
      </c>
      <c r="L2" s="2" t="s">
        <v>95</v>
      </c>
    </row>
    <row r="3" spans="1:12">
      <c r="A3" s="3" t="s">
        <v>1076</v>
      </c>
    </row>
    <row r="4" spans="1:12">
      <c r="A4" s="4" t="s">
        <v>1077</v>
      </c>
      <c r="B4" s="7" t="n">
        <v>741449</v>
      </c>
      <c r="C4" s="7" t="n">
        <v>762175</v>
      </c>
      <c r="D4" s="7" t="n">
        <v>774436</v>
      </c>
      <c r="E4" s="7" t="n">
        <v>794927</v>
      </c>
      <c r="F4" s="7" t="n">
        <v>804212</v>
      </c>
      <c r="G4" s="7" t="n">
        <v>886327</v>
      </c>
      <c r="H4" s="7" t="n">
        <v>1073479</v>
      </c>
      <c r="I4" s="7" t="n">
        <v>511735</v>
      </c>
      <c r="J4" s="7" t="n">
        <v>3072987</v>
      </c>
      <c r="K4" s="7" t="n">
        <v>3275753</v>
      </c>
      <c r="L4" s="7" t="n">
        <v>1248477</v>
      </c>
    </row>
    <row r="5" spans="1:12">
      <c r="A5" s="4" t="s">
        <v>1078</v>
      </c>
      <c r="B5" s="5" t="n">
        <v>741449</v>
      </c>
      <c r="C5" s="5" t="n">
        <v>762175</v>
      </c>
      <c r="D5" s="5" t="n">
        <v>774436</v>
      </c>
      <c r="E5" s="5" t="n">
        <v>794927</v>
      </c>
      <c r="F5" s="5" t="n">
        <v>804212</v>
      </c>
      <c r="G5" s="5" t="n">
        <v>886327</v>
      </c>
      <c r="H5" s="5" t="n">
        <v>1073479</v>
      </c>
      <c r="I5" s="5" t="n">
        <v>511735</v>
      </c>
    </row>
    <row r="6" spans="1:12">
      <c r="A6" s="4" t="s">
        <v>1079</v>
      </c>
      <c r="B6" s="7" t="n">
        <v>-2267960</v>
      </c>
      <c r="C6" s="7" t="n">
        <v>-4229833</v>
      </c>
      <c r="D6" s="7" t="n">
        <v>-2774282</v>
      </c>
      <c r="E6" s="7" t="n">
        <v>-1167886</v>
      </c>
      <c r="F6" s="7" t="n">
        <v>-1476842</v>
      </c>
      <c r="G6" s="7" t="n">
        <v>-1309275</v>
      </c>
      <c r="H6" s="7" t="n">
        <v>-641557</v>
      </c>
      <c r="I6" s="7" t="n">
        <v>-1744762</v>
      </c>
      <c r="J6" s="7" t="n">
        <v>-10439961</v>
      </c>
      <c r="K6" s="7" t="n">
        <v>-5172436</v>
      </c>
      <c r="L6" s="7" t="n">
        <v>-7759472</v>
      </c>
    </row>
    <row r="7" spans="1:12">
      <c r="A7" s="4" t="s">
        <v>1080</v>
      </c>
      <c r="B7" s="9" t="n">
        <v>-0.24</v>
      </c>
      <c r="C7" s="9" t="n">
        <v>-0.45</v>
      </c>
      <c r="D7" s="9" t="n">
        <v>-0.3</v>
      </c>
      <c r="E7" s="9" t="n">
        <v>-0.13</v>
      </c>
      <c r="F7" s="9" t="n">
        <v>-0.16</v>
      </c>
      <c r="G7" s="9" t="n">
        <v>-0.15</v>
      </c>
      <c r="H7" s="9" t="n">
        <v>-0.08</v>
      </c>
      <c r="I7" s="9" t="n">
        <v>-0.21</v>
      </c>
      <c r="J7" s="9" t="n">
        <v>-1.12</v>
      </c>
      <c r="K7" s="9" t="n">
        <v>-0.6</v>
      </c>
      <c r="L7" s="9" t="n">
        <v>-0.9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081</v>
      </c>
      <c r="B1" s="2" t="s">
        <v>193</v>
      </c>
      <c r="C1" s="2" t="s">
        <v>1</v>
      </c>
    </row>
    <row r="2" spans="1:5">
      <c r="B2" s="2" t="s">
        <v>408</v>
      </c>
      <c r="C2" s="2" t="s">
        <v>2</v>
      </c>
      <c r="D2" s="2" t="s">
        <v>45</v>
      </c>
      <c r="E2" s="2" t="s">
        <v>95</v>
      </c>
    </row>
    <row r="3" spans="1:5">
      <c r="A3" s="3" t="s">
        <v>504</v>
      </c>
    </row>
    <row r="4" spans="1:5">
      <c r="A4" s="4" t="s">
        <v>1082</v>
      </c>
      <c r="C4" s="4" t="s">
        <v>1083</v>
      </c>
    </row>
    <row r="5" spans="1:5">
      <c r="A5" s="4" t="s">
        <v>1084</v>
      </c>
      <c r="C5" s="7" t="n">
        <v>700000</v>
      </c>
    </row>
    <row r="6" spans="1:5">
      <c r="A6" s="4" t="s">
        <v>1085</v>
      </c>
      <c r="C6" s="7" t="n">
        <v>0</v>
      </c>
    </row>
    <row r="7" spans="1:5">
      <c r="A7" s="4" t="s">
        <v>1086</v>
      </c>
      <c r="D7" s="7" t="n">
        <v>1003662</v>
      </c>
      <c r="E7" s="7" t="n">
        <v>80000</v>
      </c>
    </row>
    <row r="8" spans="1:5">
      <c r="A8" s="4" t="s">
        <v>1087</v>
      </c>
    </row>
    <row r="9" spans="1:5">
      <c r="A9" s="3" t="s">
        <v>504</v>
      </c>
    </row>
    <row r="10" spans="1:5">
      <c r="A10" s="4" t="s">
        <v>1086</v>
      </c>
      <c r="B10" s="7" t="n">
        <v>1000000</v>
      </c>
    </row>
    <row r="11" spans="1:5">
      <c r="A11" s="4" t="s">
        <v>1088</v>
      </c>
      <c r="B11" s="5" t="n">
        <v>900000</v>
      </c>
    </row>
    <row r="12" spans="1:5">
      <c r="A12" s="4" t="s">
        <v>1089</v>
      </c>
      <c r="B12" s="7" t="n">
        <v>500000</v>
      </c>
    </row>
    <row r="13" spans="1:5">
      <c r="A13" s="4" t="s">
        <v>1090</v>
      </c>
    </row>
    <row r="14" spans="1:5">
      <c r="A14" s="3" t="s">
        <v>504</v>
      </c>
    </row>
    <row r="15" spans="1:5">
      <c r="A15" s="4" t="s">
        <v>528</v>
      </c>
      <c r="C15" s="4" t="s">
        <v>109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45</v>
      </c>
      <c r="D2" s="2" t="s">
        <v>95</v>
      </c>
    </row>
    <row r="3" spans="1:4">
      <c r="A3" s="4" t="s">
        <v>1093</v>
      </c>
    </row>
    <row r="4" spans="1:4">
      <c r="A4" s="3" t="s">
        <v>1094</v>
      </c>
    </row>
    <row r="5" spans="1:4">
      <c r="A5" s="4" t="s">
        <v>1095</v>
      </c>
      <c r="B5" s="7" t="n">
        <v>0</v>
      </c>
      <c r="C5" s="7" t="n">
        <v>0</v>
      </c>
      <c r="D5" s="7" t="n">
        <v>0</v>
      </c>
    </row>
    <row r="6" spans="1:4">
      <c r="A6" s="4" t="s">
        <v>1096</v>
      </c>
    </row>
    <row r="7" spans="1:4">
      <c r="A7" s="3" t="s">
        <v>1094</v>
      </c>
    </row>
    <row r="8" spans="1:4">
      <c r="A8" s="4" t="s">
        <v>1097</v>
      </c>
      <c r="D8" s="5" t="n">
        <v>2345729</v>
      </c>
    </row>
    <row r="9" spans="1:4">
      <c r="A9" s="4" t="s">
        <v>1095</v>
      </c>
      <c r="B9" s="7" t="n">
        <v>0</v>
      </c>
      <c r="C9" s="7" t="n">
        <v>0</v>
      </c>
      <c r="D9" s="5" t="n">
        <v>0</v>
      </c>
    </row>
    <row r="10" spans="1:4">
      <c r="A10" s="4" t="s">
        <v>1098</v>
      </c>
      <c r="D10" s="7" t="n">
        <v>-23457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9:08:42Z</dcterms:created>
  <dcterms:modified xmlns:dcterms="http://purl.org/dc/terms/" xmlns:xsi="http://www.w3.org/2001/XMLSchema-instance" xsi:type="dcterms:W3CDTF">2020-03-30T09:08:42Z</dcterms:modified>
</cp:coreProperties>
</file>